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Share-Based Compensation" sheetId="11" state="visible" r:id="rId11"/>
    <sheet xmlns:r="http://schemas.openxmlformats.org/officeDocument/2006/relationships" name="Leases" sheetId="12" state="visible" r:id="rId12"/>
    <sheet xmlns:r="http://schemas.openxmlformats.org/officeDocument/2006/relationships" name="Term Loa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Goodwill and Intangible Assets " sheetId="22" state="visible" r:id="rId22"/>
    <sheet xmlns:r="http://schemas.openxmlformats.org/officeDocument/2006/relationships" name="Share-Based Compensation (Table" sheetId="23" state="visible" r:id="rId23"/>
    <sheet xmlns:r="http://schemas.openxmlformats.org/officeDocument/2006/relationships" name="Leases (Tables)" sheetId="24" state="visible" r:id="rId24"/>
    <sheet xmlns:r="http://schemas.openxmlformats.org/officeDocument/2006/relationships" name="Term Loans (Tables)" sheetId="25" state="visible" r:id="rId25"/>
    <sheet xmlns:r="http://schemas.openxmlformats.org/officeDocument/2006/relationships" name="Income Taxes (Tables)" sheetId="26" state="visible" r:id="rId26"/>
    <sheet xmlns:r="http://schemas.openxmlformats.org/officeDocument/2006/relationships" name="Segment Reporting (Tables)" sheetId="27" state="visible" r:id="rId27"/>
    <sheet xmlns:r="http://schemas.openxmlformats.org/officeDocument/2006/relationships" name="Restatement of Previously Iss_3" sheetId="28" state="visible" r:id="rId28"/>
    <sheet xmlns:r="http://schemas.openxmlformats.org/officeDocument/2006/relationships" name="Restatement of Previously Iss_4" sheetId="29" state="visible" r:id="rId29"/>
    <sheet xmlns:r="http://schemas.openxmlformats.org/officeDocument/2006/relationships" name="Restatement of Previously Iss_5"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Share-Based Compensation (Detai" sheetId="45" state="visible" r:id="rId45"/>
    <sheet xmlns:r="http://schemas.openxmlformats.org/officeDocument/2006/relationships" name="Share-Based Compensation - Rest" sheetId="46" state="visible" r:id="rId46"/>
    <sheet xmlns:r="http://schemas.openxmlformats.org/officeDocument/2006/relationships" name="Share-Based Compensation - Addi" sheetId="47" state="visible" r:id="rId47"/>
    <sheet xmlns:r="http://schemas.openxmlformats.org/officeDocument/2006/relationships" name="Leases (Details)" sheetId="48" state="visible" r:id="rId48"/>
    <sheet xmlns:r="http://schemas.openxmlformats.org/officeDocument/2006/relationships" name="Leases - Future minimum lease p" sheetId="49" state="visible" r:id="rId49"/>
    <sheet xmlns:r="http://schemas.openxmlformats.org/officeDocument/2006/relationships" name="Leases - Additional Information" sheetId="50" state="visible" r:id="rId50"/>
    <sheet xmlns:r="http://schemas.openxmlformats.org/officeDocument/2006/relationships" name="Term Loans (Details)" sheetId="51" state="visible" r:id="rId51"/>
    <sheet xmlns:r="http://schemas.openxmlformats.org/officeDocument/2006/relationships" name="Term Loans -Schedule (Details)" sheetId="52" state="visible" r:id="rId52"/>
    <sheet xmlns:r="http://schemas.openxmlformats.org/officeDocument/2006/relationships" name="Income Taxes (Narrative) (Detai" sheetId="53" state="visible" r:id="rId53"/>
    <sheet xmlns:r="http://schemas.openxmlformats.org/officeDocument/2006/relationships" name="Income Taxes - income Tax Provi" sheetId="54" state="visible" r:id="rId54"/>
    <sheet xmlns:r="http://schemas.openxmlformats.org/officeDocument/2006/relationships" name="Income Taxes - Reconciliation o" sheetId="55" state="visible" r:id="rId55"/>
    <sheet xmlns:r="http://schemas.openxmlformats.org/officeDocument/2006/relationships" name="Income Taxes - Deferred Tax Ass" sheetId="56" state="visible" r:id="rId56"/>
    <sheet xmlns:r="http://schemas.openxmlformats.org/officeDocument/2006/relationships" name="Shareholder's Equity (Details)" sheetId="57" state="visible" r:id="rId57"/>
    <sheet xmlns:r="http://schemas.openxmlformats.org/officeDocument/2006/relationships" name="Shareholder's Equity - Share Re" sheetId="58" state="visible" r:id="rId58"/>
    <sheet xmlns:r="http://schemas.openxmlformats.org/officeDocument/2006/relationships" name="Segment Reporting (Details)" sheetId="59" state="visible" r:id="rId59"/>
    <sheet xmlns:r="http://schemas.openxmlformats.org/officeDocument/2006/relationships" name="Segment Reporting - Additional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GTY Technology Holdings Inc.</t>
        </is>
      </c>
    </row>
    <row r="11">
      <c r="A11" s="4" t="inlineStr">
        <is>
          <t>Entity File Number</t>
        </is>
      </c>
      <c r="B11" s="4" t="inlineStr">
        <is>
          <t>001-37931</t>
        </is>
      </c>
    </row>
    <row r="12">
      <c r="A12" s="4" t="inlineStr">
        <is>
          <t>Entity Tax Identification Number</t>
        </is>
      </c>
      <c r="B12" s="4" t="inlineStr">
        <is>
          <t>83-2860149</t>
        </is>
      </c>
    </row>
    <row r="13">
      <c r="A13" s="4" t="inlineStr">
        <is>
          <t>Entity Central Index Key</t>
        </is>
      </c>
      <c r="B13" s="4" t="inlineStr">
        <is>
          <t>0001682325</t>
        </is>
      </c>
    </row>
    <row r="14">
      <c r="A14" s="4" t="inlineStr">
        <is>
          <t>Current Fiscal Year End Date</t>
        </is>
      </c>
      <c r="B14" s="4" t="inlineStr">
        <is>
          <t>--12-31</t>
        </is>
      </c>
    </row>
    <row r="15">
      <c r="A15" s="4" t="inlineStr">
        <is>
          <t>Entity Public Float</t>
        </is>
      </c>
      <c r="D15" s="5" t="n">
        <v>272</v>
      </c>
    </row>
    <row r="16">
      <c r="A16" s="4" t="inlineStr">
        <is>
          <t>Entity Incorporation, State or Country Code</t>
        </is>
      </c>
      <c r="B16" s="4" t="inlineStr">
        <is>
          <t>MA</t>
        </is>
      </c>
    </row>
    <row r="17">
      <c r="A17" s="4" t="inlineStr">
        <is>
          <t>Entity Address, Address Line One</t>
        </is>
      </c>
      <c r="B17" s="4" t="inlineStr">
        <is>
          <t>800 Boylston Street, 16th Floor</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99</t>
        </is>
      </c>
    </row>
    <row r="21">
      <c r="A21" s="4" t="inlineStr">
        <is>
          <t>City Area Code</t>
        </is>
      </c>
      <c r="B21" s="4" t="inlineStr">
        <is>
          <t>877</t>
        </is>
      </c>
    </row>
    <row r="22">
      <c r="A22" s="4" t="inlineStr">
        <is>
          <t>Local Phone Number</t>
        </is>
      </c>
      <c r="B22" s="4" t="inlineStr">
        <is>
          <t>465-3200</t>
        </is>
      </c>
    </row>
    <row r="23">
      <c r="A23" s="4" t="inlineStr">
        <is>
          <t>Title of 12(b) Security</t>
        </is>
      </c>
      <c r="B23" s="4" t="inlineStr">
        <is>
          <t>Common Stock, par value $0.0001 per share</t>
        </is>
      </c>
    </row>
    <row r="24">
      <c r="A24" s="4" t="inlineStr">
        <is>
          <t>Trading Symbol</t>
        </is>
      </c>
      <c r="B24" s="4" t="inlineStr">
        <is>
          <t>GTYH</t>
        </is>
      </c>
    </row>
    <row r="25">
      <c r="A25" s="4" t="inlineStr">
        <is>
          <t>Security Exchange Name</t>
        </is>
      </c>
      <c r="B25" s="4" t="inlineStr">
        <is>
          <t>NASDAQ</t>
        </is>
      </c>
    </row>
    <row r="26">
      <c r="A26" s="4" t="inlineStr">
        <is>
          <t>Entity Current Reporting Status</t>
        </is>
      </c>
      <c r="B26" s="4" t="inlineStr">
        <is>
          <t>Yes</t>
        </is>
      </c>
    </row>
    <row r="27">
      <c r="A27" s="4" t="inlineStr">
        <is>
          <t>Entity Voluntary Filers</t>
        </is>
      </c>
      <c r="B27" s="4" t="inlineStr">
        <is>
          <t>No</t>
        </is>
      </c>
    </row>
    <row r="28">
      <c r="A28" s="4" t="inlineStr">
        <is>
          <t>Entity Well-known Seasoned Issuer</t>
        </is>
      </c>
      <c r="B28" s="4" t="inlineStr">
        <is>
          <t>No</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Amendment Flag</t>
        </is>
      </c>
      <c r="B35" s="4" t="inlineStr">
        <is>
          <t>false</t>
        </is>
      </c>
    </row>
    <row r="36">
      <c r="A36" s="4" t="inlineStr">
        <is>
          <t>Entity Common Stock, Shares Outstanding</t>
        </is>
      </c>
      <c r="C36" s="6" t="n">
        <v>57783815</v>
      </c>
    </row>
    <row r="37">
      <c r="A37" s="4" t="inlineStr">
        <is>
          <t>Auditor Name</t>
        </is>
      </c>
      <c r="B37" s="4" t="inlineStr">
        <is>
          <t>WithumSmith+Brown, PC</t>
        </is>
      </c>
    </row>
    <row r="38">
      <c r="A38" s="4" t="inlineStr">
        <is>
          <t>Auditor Firm ID</t>
        </is>
      </c>
      <c r="B38" s="4" t="inlineStr">
        <is>
          <t>100</t>
        </is>
      </c>
    </row>
    <row r="39">
      <c r="A39" s="4" t="inlineStr">
        <is>
          <t>Auditor Location</t>
        </is>
      </c>
      <c r="B39" s="4" t="inlineStr">
        <is>
          <t>Whippany,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Note 4. Goodwill and Intangible Assets In connection with the business combinations on February 19, 2019, the Company recognized goodwill and certain identifiable intangible assets. Goodwill ​ Goodwill is tested for impairment at least annually by comparing the estimated fair values of the reporting units to their relative carrying values. The Company uses the income and market methods to estimate the fair value of the asset, which is based on forecasts of the expected future cash flows of the respective reporting unit. Significant estimates and assumptions inherent in the valuations reflect a consideration of other marketplace participants, and include the amount and timing of future cash flows (including expected growth rates and probability). Unanticipated market or macroeconomic events and circumstances may occur, which could affect the accuracy or validity of the estimates and assumptions. ​ The Company believes its estimates and assumptions utilized in its impairment testing are reasonable and are comparable to those that would be used by other marketplace participants. However, actual events and results could differ substantially from those used in the valuations. To the extent such factors result in a failure to achieve the level of projected cash flows initially used to estimate fair value for purposes of establishing or subsequently impairing the carrying mount of goodwill, the Company may need to record additional non-cash impairment charges in the future. ​ For the year ended December 31, 2021, the Company recorded goodwill impairment of $15.8 million. The Company determined that the fair value of the Payments and Permitting reporting units were less than their carrying value. As a result, the Company recorded a $10.7 million impairment charge for Payments and a $5.1 million impairment charge for Permitting. These reductions were largely due to material differences between our forecasts and actual results. The COVID-19 pandemic has had a negative impact on the growth plans of these reporting units. Significant judgment was required to estimate the fair value of the reporting unit including long-term cash flow forecasts, and the Company obtained the assistance of a third-party valuation specialist. ​ For the year ended December 31, 2020, the Company recorded goodwill impairment of $2.0 million. The Company determined that the fair value of the Grants Management reporting unit was less than its carrying value. As a result, the Company recorded a $2.0 million impairment charge. This reduction was largely due to the reporting unit’s inability to service its existing backlog during the COVID-19 pandemic. Significant judgment was required to estimate the fair value of the reporting unit including long-term cash flow forecasts, and the Company obtained the assistance of a third-party valuation specialist. ​ The following table provides a rollforward of Goodwill for the years ended December 31, 2021 and 2020: ​ ​ ​ ​ ​ ​ ​ ​ ​ ​ ​ ​ ​ ​ ​ ​ ​ Grants ​ ​ ​ ​ ​ ​ ​ Procurement ​ Payments ​ Management ​ Permitting ​ Budget ​ Total Balance at December 31, 2019 68,744 ​ 88,327 ​ 47,140 ​ 21,956 ​ 60,468 ​ 286,635 Goodwill impairment — ​ — ​ (2,000) ​ — ​ — ​ (2,000) Balance at December 31, 2020 68,744 ​ 88,327 ​ 45,140 ​ 21,956 ​ 60,468 ​ 284,635 Goodwill impairment — ​ (10,705) ​ — ​ (5,122) ​ — ​ (15,827) Balance at December 31, 2021 68,744 ​ 77,622 ​ 45,140 ​ 16,834 ​ 60,468 ​ 268,808 ​ ​ Intangible Assets ​ Identifiable intangible assets consist of the following as of December 31, 2021 and 2020: ​ ​ ​ ​ ​ ​ ​ ​ ​ ​ ​ ​ December 31, 2021 ​ ​ Gross Carrying Amount ​ Accumulated Amortization ​ Net Carrying Amount Patents / Developed Technology ​ $ 60,084 ​ $ (21,494) ​ $ 38,590 Trade Names / Trademarks ​ ​ 16,348 ​ ​ (4,836) ​ ​ 11,512 Customer Relationships ​ ​ 51,003 ​ ​ (14,630) ​ ​ 36,373 Non-Compete Agreements ​ ​ 1,162 ​ ​ (1,109) ​ ​ 53 Total Intangibles ​ $ 128,597 ​ $ (42,069) ​ $ 86,528 ​ ​ ​ ​ ​ ​ ​ ​ ​ ​ ​ ​ ​ ​ ​ ​ ​ ​ ​ ​ ​ ​ December 31, 2020 ​ ​ Gross Carrying Amount ​ Accumulated Amortization ​ Net Carrying Amount Patents / Developed Technology ​ $ 60,084 ​ $ (14,026) ​ $ 46,058 Trade Names / Trademarks ​ ​ 16,348 ​ ​ (3,227) ​ ​ 13,121 Customer Relationships ​ ​ 51,003 ​ ​ (9,514) ​ ​ 41,489 Non-Compete Agreements ​ ​ 1,162 ​ ​ (723) ​ ​ 439 Total Intangibles ​ $ 128,597 ​ $ (27,490) ​ $ 101,107 ​ ​ Amortization expense recognized by the Company related to intangible assets for the years ended December 31, 2021 and 2020 was $14.6 million and $14.7 million, respectively. There were no impairment charges recorded for amortizable intangible assets for the years ended December 31, 2021 and 2020. ​ The following are the useful lives of acquired intangible assets: ​ ​ ​ ​ ​ ​ ​ ​ Useful Lives (Years) Patents / Developed Technology ​ ​ 8 Trade Names / Trademarks ​ ​ 1-10 Customer Relationships ​ ​ 10 Non-Compete Agreements ​ ​ 3 ​ The estimated aggregate future amortization expense for intangible assets is as follows: ​ ​ ​ ​ ​ Year ending December 31, 2022 ​ 14,276 Year ending December 31, 2023 ​ 14,224 Year ending December 31, 2024 ​ 14,263 Year ending December 31, 2025 ​ 14,224 Year ending December 31, 2026 ​ ​ 14,224 Thereafter ​ 15,317 ​ ​ $ 86,5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 xml:space="preserve">Note 5. Share-Based Compensation Stock Options In connection with the Acquisition, the Company adopted a stock option plan and issued 408,667 stock options to employees. The total fair value of the stock options at the grant date was $3.6 million. A summary of stock option activity is as follows: ​ ​ ​ ​ ​ ​ ​ ​ ​ ​ ​ ​ ​ ​ ​ ​ Weighted ​ ​ ​ ​ ​ ​ ​ ​ ​ Average ​ ​ ​ ​ ​ ​ ​ Weighted ​ Remaining ​ ​ ​ ​ ​ ​ ​ Average ​ Contractual ​ Total ​ ​ Number of ​ Exercise ​ Life (in ​ Intrinsic ​ ​ Shares ​ Price ​ years) ​ Value Outstanding as of December 31, 2020 245,904 ​ $ 2.26 7.0 ​ $ 1,130 Granted — ​ — — ​ — Exercised (5,133) ​ ​ 1.16 ​ ​ ​ ​ ​ Forfeited/expired (350) ​ ​ 1.16 ​ ​ ​ ​ ​ Outstanding as of December 31, 2021 240,421 ​ $ 2.28 6.0 ​ $ 1,099 Options vested and exercisable 226,380 ​ $ 2.27 ​ 5.9 ​ $ 1,036 ​ ​ For the years ended December 31, 2021 and 2020, the Company recorded approximately $0.1 and $0.4 million of share-based compensation expense, respectively, related to the stock options. As of December 31, 2021, the Company has less than $0.1 million of unrecognized share-based compensation cost which will be recognized over 0.3 years. Restricted Stock Units Subsequent to the Acquisition, the Company adopted a plan to issue restricted stock units (“RSUs”) to employees as annual performance awards. RSUs may vest in ratable annual installments over either one, two, three ​ ​ A summary of the Company's restricted stock units and related information is as follows: ​ ​ ​ ​ ​ ​ ​ ​ ​ Weighted Average ​ ​ Number of Units ​ Grant Price Unvested as of December 31, 2020 3,280,290 ​ $ 4.94 Granted 2,129,709 ​ ​ 6.47 Vested ​ (1,198,172) ​ ​ 4.99 Forfeited/expired (460,521) ​ ​ 5.43 Unvested as of December 31, 2021 3,751,306 ​ $ 5.73 ​ For the years ended December 31, 2021 and 2020, the Company recorded approximately $9.9 and $8.2 million of share-based compensation expense, respectively, related to the RSUs. As of December 31, 2021, the Company had unrecognized share-based compensation expense related to all unvested restricted stock units of $12.1 million. The weighted average remaining contractual term of unvested RSUs that is time based is approximately 0.8 years at December 31, 2021. As of December 31, 2021, 1,059,776 unvested RSUs contained performance cond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6. Leases The Company leases office space under agreements classified as operating leases that expire on various dates through 2030.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following summarizes quantitative information about the Company’s leases: Year Ended December 31, 2021 ​ ​ ​ ​ ​ ​ ​ ​ ​ ​ ​ ​ ​ ​ ​ ​ ​ ​ ​ ​ ​ Grants ​ ​ ​ ​ ​ ​ Procurement Payments Management ​ Budget Total Finance lease cost ​ ​ ​ ​ ​ ​ ​ ​ ​ ​ ​ ​ ​ ​ ​ Amortization of right-of-use assets ​ $ — ​ $ 183 ​ $ — ​ $ — ​ $ 183 Interest ​ ​ — ​ ​ 69 ​ ​ — ​ ​ — ​ ​ 69 Operating lease cost ​ ​ 456 ​ ​ 461 ​ ​ 112 ​ ​ 426 ​ ​ 1,455 Total lease cost ​ $ 456 ​ $ 713 ​ $ 112 ​ $ 426 ​ $ 1,707 ​ ​ ​ ​ ​ ​ ​ ​ ​ ​ ​ ​ ​ ​ ​ ​ ​ ​ ​ ​ ​ ​ ​ ​ Grants ​ ​ ​ ​ ​ ​ Procurement Payments Management ​ Budget Total ​ Weighted-average remaining lease term – finance leases ​ ​ N/A ​ ​ 0.3 ​ ​ N/A ​ ​ N/A ​ ​ 0.6 ​ Weighted-average remaining lease term – operating leases ​ 0.5 ​ N/A ​ ​ 1.0 ​ 8.8 ​ 8.7 ​ Weighted-average discount rate – finance leases ​ ​ N/A ​ ​ 13.0 % ​ N/A ​ ​ N/A ​ ​ 13.0 % Weighted-average discount rate – operating leases ​ 9.7 % N/A % ​ 8.0 % 4.8 % 4.9 % ​ ​ ​ As of December 31, 2021, future minimum lease payments under non-cancellable leases are as follows: ​ ​ ​ ​ ​ ​ ​ ​ ​ ​ ​ ​ ​ ​ ​ ​ ​ ​ ​ ​ Grants ​ ​ ​ Operating ​ Finance ​ ​ Procurement Management ​ Budget Leases Leases Year Ending December 31, 2022 ​ $ 248 ​ $ 123 ​ $ 429 ​ $ 800 ​ $ 156 Year Ending December 31, 2023 ​ — ​ ​ 10 ​ 382 ​ 392 ​ ​ — Year Ending December 31, 2024 ​ — ​ ​ — ​ 367 ​ 367 ​ ​ — Year Ending December 31, 2025 ​ — ​ ​ — ​ 416 ​ 416 ​ ​ — Year Ending December 31, 2026 ​ ​ — ​ ​ — ​ ​ 416 ​ ​ 416 ​ ​ — Thereafter ​ — ​ ​ — ​ 1,686 ​ 1,686 ​ ​ — Total ​ $ 248 ​ $ 133 ​ $ 3,696 ​ $ 4,077 ​ $ 156 Less present value discount ​ — ​ ​ (7) ​ ​ (773) ​ ​ (780) ​ ​ (16) Present value of lease liabilities ​ $ 248 ​ $ 126 ​ $ 2,923 ​ $ 3,297 ​ $ 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21</t>
        </is>
      </c>
    </row>
    <row r="3">
      <c r="A3" s="3" t="inlineStr">
        <is>
          <t>Term Loans</t>
        </is>
      </c>
    </row>
    <row r="4">
      <c r="A4" s="4" t="inlineStr">
        <is>
          <t>Term Loans</t>
        </is>
      </c>
      <c r="B4" s="4" t="inlineStr">
        <is>
          <t>​ ​ Note 7. Term Loans ​ Credit Facility ​ On February 14, 2020, the Company entered into an unsecured term loan credit facility (“February 2020 Credit Facility”) that provides for borrowing of term loans in an aggregate principal amount of $12.0 million. The credit facility had a maturity date of twelve months from the borrowing date of the term loans. On the closing date, the Company fully drew on the credit facility net of deferred issuance costs of $0.7 million. The $0.7 million of deferred issuance costs included $0.4 million of fees to be applied against interest and $0.3 million of other issuance costs. Amounts outstanding under the credit facility bore interest from the date the term loans were first made until the last day of the fiscal month immediately following the six-month anniversary of such initial borrowing date at a rate per annum equal to twelve percent. Commencing on the first day of each fiscal month thereafter, the interest rate increased by one percent per annum until the termination date. The February 2020 Credit Facility was terminated on November 13, 2020 and $0.2 million of unamortized deferred issuance costs were expensed and included in other income, net. ​ On November 13, 2020, the Company entered into a senior secured term loan facility (“November 2020 Credit Facility”) that provides for borrowing of term loans in an aggregate principal amount of $25,000,000. The November 2020 Credit Facility has a maturity date of 30 months from the borrowing of the term loans. On the closing date, the Company fully drew on the November 2020 Credit Facility and replaced the Company's February 2020 Credit Facility. Amounts outstanding under the November 2020 Credit Facility accrue interest at a rate of eight percent plus LIBOR or 8.15% at December 31, 2020 and two percent payment-in-kind (“PIK”) interest. The November 2020 Credit Facility is supported by a security interest in the assets of the Company and includes certain financial covenants pertaining to annual recurring revenue, revenue, and cash. As of December 31, 2021 and 2020, the Company was compliant with all financial covenants. ​ For the years ended December 31, 2021 and 2020, the Company recognized $2.7 million and $1.1 million of interest expense under the February 2020 and November 2020 Credit Facilities and approximately $0.7 and $0.5 million of debt issuance costs, respectively. At December 31, 2021, the Company had accrued approximately $0.3 million of accrued interest. ​ Paycheck Protection Plan Loans (PPP Loans) ​ In April and May 2020, the Company’s subsidiaries CityBase, eCivis, and Sherpa received $2.0 million, $0.9 million and $0.2 million, respectively, in loan proceeds from the Paycheck Protection Program (the “PPP”) administered by the Small Business Administration of the United States government. This program was established under the Coronavirus Aid, Relief and Economic Security Act (the “CARES Act”), which was created to provide fast and direct economic assistance for American workers, families, small businesses, and preserves jobs for American industries. The Company used the funds to support the compensation expenses related to its U.S. employees. These loans mature two years from the date of issuance and accrue interest at a rate of one percent per annum, and the Company accounted for these loans in accordance with ASC 470. During the year ended December 31, 2021, the Company recognized $3.2 million in gains on extinguishment of debt associated with the forgiveness of these loans. As of December 31, 2021, all outstanding loans under the PPP had been forgiven. ​ The Company’s term loans are summarized as follows: ​ ​ ​ ​ November 2020 Credit Facility Principal $ 25,000 Payment-in-kind ("PIK") accrued interest 599 Unamortized deferred issuance costs (958) Term loans, net $ 24,641 ​ ​ Maturity date May 2023 Interest rate 8% + LIBOR PIK interest rate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8. Income Taxes ​ The components of the income tax provision (benefit) are as follows: ​ ​ ​ ​ ​ ​ ​ ​ ​ 2021 ​ 2020 Domestic ​ ​ ​ ​ Federal ​ ​ ​ ​ ​ ​ Current ​ $ 123 ​ $ 234 Deferred ​ ​ — ​ ​ (1,640) State ​ ​ ​ ​ ​ ​ Current ​ ​ 57 ​ ​ 108 Deferred ​ ​ — ​ ​ (251) ​ ​ ​ ​ ​ ​ ​ Foreign ​ ​ ​ ​ ​ ​ Current ​ ​ 427 ​ ​ — Deferred ​ ​ 242 ​ ​ (890) Total ​ $ 849 ​ $ (2,439) ​ A reconciliation of the US federal statutory tax rates and the effective tax rates is as follows: ​ ​ ​ ​ ​ ​ ​ ​ 2021 ​ 2020 Statutory federal income tax provision ​ 21.0% ​ ​ 21.0% State taxes, net of federal income tax effect ​ 4.2% ​ ​ 4.5% Foreign taxes ​ 0.3% ​ ​ 0.6% Permanent items ​ (7.7)% ​ ​ (6.8)% Valuation allowance ​ (20.0)% ​ ​ (14.2)% Other ​ 0.6% ​ ​ 0.4% Total ​ (1.6)% ​ ​ 5.5% ​ ​ ​ ​ ​ ​ ​ ​ Deferred tax assets (liabilities) comprised the following temporary differences between the financial statement carrying amounts and the tax basis of assets at December 31 and income tax attributes: ​ ​ ​ ​ ​ ​ ​ ​ ​ 2021 ​ ​ 2020 Deferred tax assets: ​ ​ ​ ​ ​ ​ Settlement amount $ — ​ ​ $ 985 Stock-based compensation ​ 2,718 ​ ​ ​ 2,391 Lease liability ​ 4 ​ ​ ​ 125 Net operating losses ​ 30,131 ​ ​ ​ 20,858 Tax credits ​ 589 ​ ​ ​ 589 Deferred revenue ​ 410 ​ ​ ​ 1,380 Deferred commissions ​ 656 ​ ​ ​ 819 Other ​ 1,017 ​ ​ ​ 496 Total deferred tax assets ​ 35,525 ​ ​ ​ 27,643 Less: valuation allowance ​ (17,974) ​ ​ ​ (7,367) Deferred tax assets, net of valuation allowance ​ 17,551 ​ ​ ​ 20,276 ​ ​ ​ ​ ​ ​ ​ Deferred tax liabilities: ​ ​ ​ ​ ​ ​ Property and equipment ​ (720) ​ ​ ​ (901) Intangible assets ​ (33,099) ​ ​ ​ (36,177) Right of use assets ​ (159) ​ ​ ​ (119) State deferreds ​ (1,154) ​ ​ ​ (561) Other ​ (157) ​ ​ ​ (12) Total deferred tax liabilities ​ (35,289) ​ ​ ​ (37,770) Net deferred taxes $ (17,738) ​ ​ $ (17,494) ​ ​ ​ ​ ​ ​ ​ ​ ​ The Company’s valuation allowance for the years ended December 31, 2021 and 2020 was approximately $18.0 million and $7.4 million, respectively, relating to U.S. tax credits and federal net operating losses that we do not believe a tax benefit is more likely than not to be realized. ​ The Company has approximately $89.9 million of United States federal net operating losses and $10.3 million of Canadian federal net operating losses. The United States federal net operating losses will begin to expire in 2033. The Canadian federal net operating losses will begin to expire in 2039. ​ Utilization of the Company’s net operating loss and tax credit carryforwards may be subject to substantial annual limitations due to the ownership change limitations provided by the Internal Revenue Code and similar state provisions. Such annual limitations could result in the expirations of the net operating loss and tax credit carryforwards before their utilization. The events that may cause ownership changes includes, but are not limited to, a cumulative stock ownership change of greater than 50% over a three-year period. The Company and its subsidiaries are subject to Canadian and United States federal income tax, as well as income and franchise tax in multiple state and provincial jurisdictions. The Canadian and United States federal tax years ended December 31, 2017, and subsequent years, are open for the assessment of taxes and various state and provincial tax years ended December 31, 2016, and subsequent years, are open for the assessment of taxes. ​ The 2017 Tax Cuts and Jobs Act (Tax Act) imposed a mandatory transition tax on accumulated foreign earnings and generally eliminated U.S. taxes on foreign subsidiary distribution. As a result, accumulated earnings in foreign jurisdictions are available for distribution to the U.S. without incremental U.S. taxes. As of December 31, 2021 and 2020,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9. Commitments and Contingencies Legal Proceedings From time to time, the Company may become involved in legal proceedings arising in the ordinary course of its business. The Company is not presently a party to any legal proceedings that, if determined adversely to the Company, would have a material adverse effect on the Company.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ve it been sued in connection with these indemnification arrangements. As of December 31, 2021 and 2020, the Company has not accrued a liability for these indemnification arrangements because the likelihood of incurring a payment obligation, if any, in connection with these indemnification arrangements is not probable or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 xml:space="preserve">Note 10. Shareholders’ Equity Initial Public Offering Redemption Shares In connection with a shareholder meeting called to approve the business combination, the Company provided the holders of its outstanding Class A ordinary shares sold in the Company’s initial public offering (the “public shareholders”) with the opportunity to redeem all or a portion of their public shares. The public shareholders were entitled to redeem their public shares for a pro rata portion of the remaining balance in the trust account established in connection with the Company’s initial public offering for the benefit of the Company’s public shareholders and into which substantially all of the proceeds from the initial public offering were deposited (the “Trust Account”). The remaining 20,289,478 GTY Cayman public shares were recorded at a redemption value and classified as temporary equity upon the completion of the initial public offering, in accordance with Accounting Standards Codification (“ASC”) Topic 480 “Distinguishing Liabilities from Equity.” In connection with the Business Combination, 11,073,040 Class A ordinary shares of GTY were redeemed for $114.0 million, at a per share price of approximately $10.29. The remaining 9,216,438 shares with a redemption value of $88.9 million were transferred to permanent equity. Subscription Agreement Immediately prior to the Closing, pursuant to subscription agreements (the “Subscription Agreements”), dated as of various dates from January 9, 2019 through February 12, 2019, by and among GTY and certain institutional and accredited investors party thereto (the “Subscribed Investors”), GTY Cayman issued to the Subscribed Investors an aggregate of 12,863,098 Class A ordinary shares of GTY for $10.00 per share, for an aggregate cash purchase price of approximately $126.4 million and paid fees of $1.1 million, including three such Subscription Agreements with certain CityBase holders (including Michael Duffy, the chief executive officer of CityBase) for an aggregate of 380,937 Class A ordinary shares of GTY at a price of $10.00 per share, for an aggregate cash purchase price of approximately $3.8 million. The Class A ordinary shares of GTY issued to the Subscribed Investors were cancelled and exchanged on a one-for-one basis for shares of Company common stock at the Closing. In connection with the Subscription Agreements, immediately prior to the Closing, the Sponsor surrendered to GTY Cayman for cancellation (at no cost to GTY) 231,179 Class B (founder) shares, which have been retroactively adjusted in the accompanying statement of stockholders equity, and sold 500,000 private placement warrants held by it to an accredited investor in a private placement for an aggregate of $250,000 or $0.50 per warrant (which was $1.00 per warrant less than the price originally paid for such warrants). GTY Merger Share Exchange In connection with the GTY Merger, all of the issued and outstanding shares of GTY Cayman were exchanged for an equal number of shares of GTY common stock and immediately before the exchange, each outstanding unit was separated into its component Class A ordinary share and warrant. Upon the exchange, 22,978,520 Class A and 13,568,821 Class B shares of GTY Cayman were exchanged for an aggregate of 36,547,341 shares of common stock of GTY. Shares issued in the Acquisition As part of the consideration for the Acquisition, the Company issued (a) 11,973,154 shares of common stock (as adjusted by the Measurement Period Adjustment below), of which 3,955,442 were redeemable at the option of the Company (the “Acquisition Redemption Shares”), (b) 2.6 million Class A and 0.5 million Class C shares (the “Class C Shares”) of Questica Exchangeco (the “Questica Shares”) and 2,161,741 shares of Bonfire Exchangeco shares (collectively, the “Exchange Shares”) that are exchangeable into an equal number of common stock. The Exchange Shares are recorded as common shares of the Company. The Company also issued 1,000,000 Class B shares of Questica Shares which are not exchangeable for common stock and thus have no value. The shares issued as consideration in the Acquisition were valued at $10 per share in the accompanying condensed consolidated financial statements. The 0.5 million Class C Shares were redeemable at the option of the shareholder at $10 per share, and thus the Company had classified the Class C Shares in the capital stock of Questica Exchangeco as temporary equity in accordance with ASC 480 - "Distinguishing Liabilities from Equity." In June 2019, these shares were redeemed for 0.5 million shares of Common Stock at the market price of $7.72, or $3.9 million, and transferred to permanent equity, and $1.3 million of cash. The incremental $0.2 million above the stated redemption price was recorded as a deemed dividend in the accompanying condensed consolidated financial statements. In April 2019, 193,645 shares of the Bonfire Exchangeco Shares were converted into the Company’s Common Stock on a one-for-one basis. For the period from the Closing Date to December 31, 2019, there was a “Measurement Period Adjustment” to change $41,500, or 4,150 shares, of stock consideration to cash consideration. During the year-ended December 31, 2019, the option to redeem 3,155,961 shares from the acquisition of CityBase was not exercised and expired and the 100,000 OC Redeemable Shares were redeemed. As of December 31, 2019, 525,060 shares of the Acquisition Redemption Shares, resulting from the Redeemable Shares from the acquisition of eCivis, remain redeemable at the option of the Company. The Redeemable Shares from the acquisition of eCivis required the Company to simultaneously redeem the Additional Shares (equal to 40% of the number of Redeemable Shares being redeemed). If the Redeemable Shares were not redeemed by February 12, 2020 and February 12, 2021, respectively, the Company was required to issue additional shares, as calculated based on the number of outstanding Redeemable Shares. On February 20, 2020, the Company issued 334,254 of these additional shares with respect to the February 12, 2020 deadline and recorded a loss of $2.1 million. ​ In March 2020 and April 2020, 246,097 and 230,199 shares of the Bonfire Exchangeco Shares were converted into the Company’s common stock on a one-for-one basis, respectively. In September 2020, to correct an over allocation of common shares held in escrow, 352,675 shares of common stock were returned to the Company and 352,675 of the Bonfire Exchangeco Shares were issued to the Bonfire Holders. During the year ended December 31, 2021, 386,528 exchangeable shares were converted to shares of the Company’s common stock. ​ Common Stock In June 2019, the Company issued 3.5 million shares of common stock in a registered direct offering for $25.5 million, at a price of $7.70 per share, net of $1.5 million of offering costs. In June 2019, two Bonfire employees cashless exercised 284 stock options and the Company issued 117 shares of common stock. For the year ended December 31, 2019, Bonfire employees exercised 112,526 stock options for the issuance of 112,526 shares of common stock. In December 2019, 97,595 shares of common stock were issued for the vesting of RSUs. ​ In February 2020 and April 2020, the Company issued 1,550,388 of exchangeable shares and 336,965 shares of common stock to the former shareholders of Questica and Sherpa, respectively, for contingent consideration related to achieving certain acquisition related milestones. ​ In December 2020, the Company issued 2.0 million shares of common stock in a registered direct offering for $7.0 million at a price of $3.50 per share. ​ During the year ended December 31, 2021, the Company issued 935,633 shares of common stock for $6.8 million in proceeds. ​ Share Repurchases In March 2019, the Company redeemed 100,000 shares of common stock, the OC Redeemable Shares, for a promissory note in the principal amount of $1,000,000, which was subsequently repaid in March 2019, and included these in Treasury Stock in the accompanying condensed consolidated balance sheets. ​ Under the agreements with eCivis, the Company acquired eCivis for aggregate consideration of approximately $14.0 million in cash and 2,883,433 shares of Company common stock, including 703,631 shares of the Company’s common stock which are redeemable for cash at any time in the sole discretion of the Company for a price of $10.00 per share (the “Redeemable Shares”). Upon redemption of the Redeemable Shares, the Company must simultaneously redeem additional shares from the holder equal to 40% of the number of Redeemable Shares being redeemed (the “Additional Shares”) at $10 per share. If the Redeemable Shares were not redeemed by February 12, 2020 and February 12, 2021, the Company was required to issue additional shares, as calculated based on the number of outstanding Redeemable Shares. For the period from the Closing Date to December 31, 2019, the Company repurchased 616,366 shares of common stock for $5.2 million. These shares were included in Treasury Stock in the accompanying condensed consolidated balance sheets at the stock price on the date of the repurchases, or $4.2 million, and the remaining $1.0 million is included in Loss from repurchase of shares in the condensed consolidated statements of operations and comprehensive loss. During the year ended December 31, 2020, the Company purchased 127,712 shares of common stock from employees under the Company’s RSU plan. Preferred Shares Warrants At December 31, 2021 and 2020, there were a total of 27,093,334 warrants outstanding. The warrants were originally sold as part of the units offered in the IPO. Each warrant entitles the holder thereof to purchase one share of common stock at a price of $11.50 per share, subject to adjustments. The warrants may be exercised only for a whole number of shares of common stock. No fractional shares will be issued upon exercise of the warrants. The Company may call the public warrants for redemption, in whole and not in part, at a price of $0.01 per warrant, upon not less than 30 days’ prior written notice of redemption to each warrant holder, if, and only if, the reported last sale price of common stock equals or exceeds $18.00 per share for any 20 trading days within a 30-trading day period ending on the third trading day prior to the date the Company sends the notice of redemption to the warrant 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 ​ Note 11. Segment Reporting The Company conducts the business through the following five operating segments: Procurement, Payments, Grants Management, Permitting, and Budget. The accounting policies of the operating segments are the same as those described in Note 3. Non-allocated interest expense and various other administrative costs are reflected in Corporate. Corporate assets include cash and cash equivalents, prepaid expenses and other current assets. The following provides operating information about the Company’s reportable segments for the periods presented (in thousands): ​ ​ ​ ​ ​ ​ ​ ​ ​ ​ ​ ​ ​ ​ ​ ​ ​ ​ ​ ​ ​ ​ ​ ​ Corporate Procurement Payments Grants Management Permitting Budget Total ​ ​ ​ ​ ​ ​ ​ ​ ​ ​ ​ ​ ​ ​ ​ ​ ​ ​ ​ ​ ​ ​ Year Ended December 31, 2021 ​ ​ ​ ​ ​ ​ ​ ​ ​ ​ ​ ​ ​ ​ ​ ​ ​ ​ ​ Total revenue ​ $ — ​ ​ 10,559 ​ ​ 12,848 ​ ​ 7,663 ​ ​ 2,778 ​ ​ 26,605 ​ $ 60,453 Cost of revenues ​ — ​ ​ 2,047 ​ ​ 8,258 ​ ​ 3,157 ​ ​ 700 ​ ​ 8,210 ​ 22,372 Income (loss) from operations ​ (7,863) ​ ​ (2,959) ​ ​ (25,197) ​ ​ (4,212) ​ ​ (6,869) ​ ​ 1,598 ​ (45,502) Amortization of intangible assets ​ ​ — ​ ​ 2,642 ​ ​ 5,496 ​ ​ 1,302 ​ ​ 1,203 ​ ​ 3,936 ​ ​ 14,579 Depreciation expense ​ ​ 1 ​ ​ 182 ​ ​ 359 ​ ​ 37 ​ ​ 14 ​ ​ 427 ​ ​ 1,020 Interest income (expense), net ​ ​ (3,425) ​ ​ 1 ​ ​ 54 ​ ​ 6 ​ ​ — ​ ​ — ​ ​ (3,364) Benefit from (provision for) income taxes ​ ​ (1,743) ​ ​ 496 ​ ​ — ​ ​ 1,243 ​ ​ 501 ​ ​ (1,346) ​ ​ (849) ​ ​ ​ ​ ​ ​ ​ ​ ​ ​ ​ ​ ​ ​ ​ ​ ​ ​ ​ Year Ended December 31, 2020 ​ ​ ​ ​ ​ ​ ​ ​ ​ ​ ​ ​ ​ ​ ​ ​ ​ ​ Total revenue ​ $ — ​ ​ 7,806 ​ ​ 8,863 ​ ​ 6,693 ​ ​ 2,645 ​ ​ 22,121 ​ $ 48,128 Cost of revenues ​ — ​ ​ 1,520 ​ ​ 6,682 ​ ​ 3,030 ​ ​ 563 ​ ​ 6,673 ​ 18,468 Loss from operations ​ (10,459) ​ ​ (4,750) ​ ​ (22,557) ​ ​ (4,233) ​ ​ (2,220) ​ ​ 1,501 ​ (42,718) Amortization of intangible assets ​ ​ — ​ ​ 2,658 ​ ​ 5,504 ​ ​ 1,310 ​ ​ 1,208 ​ ​ 4,001 ​ ​ 14,681 Depreciation expense ​ ​ — ​ ​ 138 ​ ​ 459 ​ ​ 41 ​ ​ — ​ ​ 225 ​ ​ 863 Interest income (expense), net ​ ​ (1,663) ​ ​ 2 ​ ​ (92) ​ ​ (6) ​ ​ — ​ ​ 1 ​ ​ (1,758) Benefit from (provision for) income taxes ​ ​ (1,334) ​ ​ 691 ​ ​ 1,922 ​ ​ 1,294 ​ ​ 669 ​ ​ (803) ​ ​ 2,439 ​ ​ ​ ​ ​ ​ ​ ​ ​ ​ ​ ​ ​ ​ ​ ​ ​ ​ ​ ​ ​ ​ As of December 31, 2021 ​ ​ ​ ​ ​ ​ ​ ​ ​ ​ ​ ​ ​ ​ ​ ​ ​ ​ Goodwill ​ $ — ​ ​ 68,744 ​ ​ 77,622 ​ ​ 45,140 ​ ​ 16,834 ​ ​ 60,468 ​ $ 268,808 Assets ​ 15,063 ​ ​ 92,352 ​ ​ 84,940 ​ ​ 53,168 ​ ​ 22,186 ​ ​ 127,235 ​ 394,944 ​ ​ ​ ​ ​ ​ ​ ​ ​ ​ ​ ​ ​ ​ ​ ​ ​ ​ ​ ​ ​ ​ As of December 31, 2020 ​ ​ ​ ​ ​ ​ ​ ​ ​ ​ ​ ​ ​ ​ ​ ​ ​ ​ Goodwill ​ $ — ​ ​ 68,744 ​ ​ 88,327 ​ ​ 45,140 ​ ​ 21,956 ​ ​ 60,468 ​ $ 284,635 Assets ​ 31,407 ​ ​ 92,841 ​ ​ 110,339 ​ ​ 55,676 ​ ​ 28,474 ​ ​ 113,710 ​ 432,447 ​ ​ Revenues from North America customers accounted for greater than 90% of the Company’s revenues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2. Subsequent Events The compensation committee of our board of directors approved a grant on February 10, 2022 of restricted stock units to employees totaling 202,098 shares. Each restricted stock unit entitles the recipient to receive one share of common stock upon vesting of the aw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The accompanying consolidated financial statements are presented in U.S. dollars in conformity with accounting principles generally accepted in the United States of America (“U.S. GAAP”) and pursuant to the rules and regulations of the SEC. The Acquisition was accounted for as a business combination using the acquisition method of accounting. Determining the fair value of certain assets and liabilities assumed is judgmental in nature and often involves the use of significant estimates and assumptions. </t>
        </is>
      </c>
    </row>
    <row r="5">
      <c r="A5" s="4" t="inlineStr">
        <is>
          <t>Principles of Consolidation</t>
        </is>
      </c>
      <c r="B5" s="4" t="inlineStr">
        <is>
          <t>Principles of Consolidation The consolidated financial statements include all accounts of the Acquired Companies and the Acquired Companies’ subsidiaries and do not represent a single legal entity. All material intercompany transactions and balances have been eliminated in the accompanying consolidated financial statements.</t>
        </is>
      </c>
    </row>
    <row r="6">
      <c r="A6" s="4" t="inlineStr">
        <is>
          <t>Reclassification</t>
        </is>
      </c>
      <c r="B6" s="4" t="inlineStr">
        <is>
          <t>Reclassification Certain prior period statement of cash flow amounts have been reclassified to conform to the current presentation. These reclassifications did not have an impact on net cash flows.</t>
        </is>
      </c>
    </row>
    <row r="7">
      <c r="A7" s="4" t="inlineStr">
        <is>
          <t>Liquidity</t>
        </is>
      </c>
      <c r="B7" s="4" t="inlineStr">
        <is>
          <t>Liquidity As reflected in the accompanying consolidated financial statements, the Company reported a net loss of $53.8 million and $41.9 million for the years ended December 31, 2021 and 2020, respectively, and had an accumulated deficit of $176.5 million as of December 31, 2021. The Company’s net cash used in operations was $6.4 million for the year ended December 31, 2021. In April and May 2020, the Company received $3.2 million in proceeds from loans under the Paycheck Protection Program. In November 2020, the Company entered into a senior secured term loan facility that provides for borrowing of term loans in an aggregate principal amount of $25.0 million. In December 2020, the Company issued 2.0 million shares of common stock in a registered direct offering for $7.0 million at a price of $3.50 per share. During the year ended December 31, 2021, the Company sold 935,633 shares of common stock for $6.8 million in proceeds. As of December 31, 2021, the Company had $13.3 million in cash and cash equivalents, largely from the above financing sources. Based on the Company’s current expectations of revenues and expenses, the Company expects that its current cash and cash equivalents is sufficient to meet its liquidity needs for twelve months after the issuance of these financial statements. If the Company’s revenues do not grow as expected and if the Company is unable to manage expenses sufficiently, the Company may be required to obtain additional equity or debt financing. Although the Company has been previously able to attract financing as needed, such financing may not continue to be available at all, or if available, on reasonable terms as required. Further, the terms of such financing may be dilutive to existing shareholders or otherwise on terms not favorable to the Company or existing shareholders. If the Company is unable to secure additional financing, as circumstances require, or does not succeed in meeting its sales objectives, it may not be able to continue its operations.</t>
        </is>
      </c>
    </row>
    <row r="8">
      <c r="A8" s="4" t="inlineStr">
        <is>
          <t>Segments</t>
        </is>
      </c>
      <c r="B8" s="4" t="inlineStr">
        <is>
          <t>Segments The Company has five operating segments. The Company’s Chief Executive Officer and Chief Financial Officer, who jointly are the Company’s chief operating decision maker, review financial information for each of the Acquired Companies, together with certain consolidated operating metrics, to make decisions about how to allocate resources and to measure the Company’s performance. See Note 11.</t>
        </is>
      </c>
    </row>
    <row r="9">
      <c r="A9" s="4" t="inlineStr">
        <is>
          <t>Emerging Growth Company</t>
        </is>
      </c>
      <c r="B9" s="4" t="inlineStr">
        <is>
          <t>Emerging Growth Company The Company was an “emerging growth company” until December 31, 2021 as defined in Section 2(a) of the Securities Act, as modified by the Jumpstart our Business Startups Act of 2012 (the “JOBS Act”), which allowed it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d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row r="10">
      <c r="A10" s="4" t="inlineStr">
        <is>
          <t>Cash and Cash Equivalents</t>
        </is>
      </c>
      <c r="B10" s="4" t="inlineStr">
        <is>
          <t>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Cash and cash equivalents are recorded at cost, which approximates fair value.</t>
        </is>
      </c>
    </row>
    <row r="11">
      <c r="A11" s="4" t="inlineStr">
        <is>
          <t>Accounts Receivable</t>
        </is>
      </c>
      <c r="B11" s="4" t="inlineStr">
        <is>
          <t>Accounts Receivable Accounts receivable consists of amounts due from our customers, which are primarily located throughout the United States and Canada.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Uncollectible receivables are written-off in the period management believes it has exhausted every opportunity to collect payment from the customer. Bad debt expense is recorded when events or circumstances indicate an additional allowance is required based on the Company’s specific identification approach. The allowance for doubtful accounts as of December 31, 2021 and 2020 was immaterial. Bad debt expense for all periods presented was immaterial.</t>
        </is>
      </c>
    </row>
    <row r="12">
      <c r="A12" s="4" t="inlineStr">
        <is>
          <t>Concentration of Credit Risk</t>
        </is>
      </c>
      <c r="B12" s="4" t="inlineStr">
        <is>
          <t xml:space="preserve">Concentration of Credit Risk Financial instruments that potentially subject the Company to concentration of credit risk consist of cash and cash equivalents, and accounts receivable. Cash accounts in financial institutions held in the United States and Canada at times may exceed the depository insurance coverage of $250,000 and CDN 100,000, respectively. As of December 31, 2021 and 2020, the Company had not experienced losses on these accounts and management believes the Company is not exposed to significant risks on such accounts. </t>
        </is>
      </c>
    </row>
    <row r="13">
      <c r="A13" s="4" t="inlineStr">
        <is>
          <t>Use of Estimates</t>
        </is>
      </c>
      <c r="B13" s="4" t="inlineStr">
        <is>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balance sheets and the reported amounts of revenue and expenses during the reporting periods. Making estimates requires management to exercise significant judgment. Significant estimates, assumptions and judgments made by management include, among others, the determination of the fair value of common stock, impairment risks associated with goodwill and intangible assets, share-based awards, warrants, and contingent consideration.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he COVID-19 pandemic has created and may continue to create significant uncertainty in macroeconomic conditions, which may cause further customer slowdowns or shutdowns, depress demand, and adversely impact results of operations. During the year ended December 31, 2021, the Company faced significant uncertainties and continues to expect uncertainties around its key accounting estimates to continue to evolve depending on the duration and degree of impact associated with the COVID-19 pandemic . Estimates may change as new events occur and additional information emerges, and such changes are recognized or disclosed in the consolidated financial statements.</t>
        </is>
      </c>
    </row>
    <row r="14">
      <c r="A14" s="4" t="inlineStr">
        <is>
          <t>Property and Equipment</t>
        </is>
      </c>
      <c r="B14" s="4" t="inlineStr">
        <is>
          <t>Property and Equipment Property and equipment are recorded at cost.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 Property, plant and equipment is depreciated using the straight-line method over five fifteen three five Leasehold improvements are amortized over the shorter of the useful lives or the term of the respective leases.</t>
        </is>
      </c>
    </row>
    <row r="15">
      <c r="A15" s="4" t="inlineStr">
        <is>
          <t>Intangible Assets</t>
        </is>
      </c>
      <c r="B15" s="4" t="inlineStr">
        <is>
          <t>Intangible Assets Intangible assets consist of acquired customer relationships, acquired developed technology, trade names and non-compete agreements which were acquired as part of the Acquisition. The Company determines the appropriate useful life of its intangible assets by performing an analysis of expected cash flows of the acquired assets. Intangible assets are amortized over their estimated useful lives using the straight-line method, which approximates the pattern in which the economic benefits are consumed.</t>
        </is>
      </c>
    </row>
    <row r="16">
      <c r="A16" s="4" t="inlineStr">
        <is>
          <t>Goodwill</t>
        </is>
      </c>
      <c r="B16" s="4" t="inlineStr">
        <is>
          <t>Goodwill Goodwill represents the excess of the purchase price of an entity over the estimated fair value of the assets acquired and liabilities assumed. Under ASC 350, Intangibles – Goodwill and Other</t>
        </is>
      </c>
    </row>
    <row r="17">
      <c r="A17" s="4" t="inlineStr">
        <is>
          <t>Business Combinations (Successor)</t>
        </is>
      </c>
      <c r="B17" s="4" t="inlineStr">
        <is>
          <t xml:space="preserve">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the fair value of any contingent consideration are recorded in the Company’s consolidated statements of operations. Based on the acquisition date and the complexity of the underlying valuation work, certain amounts included in the Company’s consolidated financial statements may be provisional and thus subject to further adjustments within the permitted measurement period (a year from the date of acquisition), as defined in ASC 805. </t>
        </is>
      </c>
    </row>
    <row r="18">
      <c r="A18" s="4" t="inlineStr">
        <is>
          <t>Impairment of long-lived assets</t>
        </is>
      </c>
      <c r="B18" s="4" t="inlineStr">
        <is>
          <t xml:space="preserve">Impairment of long-lived assets The Company reviews long-lived assets, including property and equipment and intangible assets and goodwill for impairment whenever events or changes in business circumstances indicate that the carrying amount of an asset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t>
        </is>
      </c>
    </row>
    <row r="19">
      <c r="A19" s="4" t="inlineStr">
        <is>
          <t>Public and Private Warrant</t>
        </is>
      </c>
      <c r="B19" s="4" t="inlineStr">
        <is>
          <t>Public and Private Warrants On November 1, 2016, the Company consummated its initial public offering of 55,200,000 units, consisting of one share of Class A common stock and one-third of one warrant exercisable for Class A Common Stock, at a price of $10.00 per unit. Each whole warrant entitled the holder to purchase one share of Class A common stock at an exercise price of $11.50 per share (the “Public Warrants”). Simultaneously with the closing of the IPO, the Company completed the private sale of 8,693,334 warrants to the Company’s sponsor at a price of $1.50 per warrant (the “Private Warrants”). Each Private Warrant allowed the sponsor to purchase one share of Class A common stock at $11.50 per share. The warrants will expire on February 19, 2024, which is five years after the acquisition date. The Private Warrants are identical to the Public Warrants except that holders of the Private Warrants may elect to exercise them on a cashless basis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means the average reported last sale price of the common stock for the 10 trading days ending on the third trading day prior to the date on which the notice of warrant exercise is sent to the warrant agent. The Company evaluated the Public and Private Warrants under ASC 815-40, Derivatives and Hedging-Contracts in Entity’s Own Equity</t>
        </is>
      </c>
    </row>
    <row r="20">
      <c r="A20" s="4" t="inlineStr">
        <is>
          <t>Leases</t>
        </is>
      </c>
      <c r="B20" s="4" t="inlineStr">
        <is>
          <t>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t>
        </is>
      </c>
    </row>
    <row r="21">
      <c r="A21" s="4" t="inlineStr">
        <is>
          <t>Fair Value</t>
        </is>
      </c>
      <c r="B21" s="4" t="inlineStr">
        <is>
          <t>Fair Value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material financial instruments carried at fair value as of December 31, 2021 and 2020, with changes in fair value flowing through current earnings, consist of contingent consideration liabilities recorded in conjunction with business combinations and warrant liabilities and are as follows: ​ ​ ​ ​ ​ ​ ​ ​ ​ ​ ​ ​ ​ ​ ​ ​ ​ ​ ​ Fair Value Measurement at ​ ​ ​ ​ ​ Reporting Date Using ​ ​ ​ Quoted Prices in Significant ​ ​ ​ ​ ​ ​ ​ Active Markets ​ Other ​ Significant ​ ​ Balance as of ​ for Identical ​ Observable ​ Unobservable ​ ​ December 31, ​ Assets ​ Inputs ​ Inputs ​ ​ 2021 ​ (Level 1) ​ (Level 2) ​ (Level 3) Contingent consideration – current ​ $ 13 ​ $ — ​ $ — ​ $ 13 Contingent consideration – long term ​ 43,032 ​ — ​ — ​ 43,032 Warrant liability ​ ​ 4,868 ​ ​ — ​ ​ — ​ ​ 4,868 Total liabilities measured at fair value ​ $ 47,913 ​ $ — ​ $ — ​ $ 47,913 ​ ​ ​ ​ ​ ​ ​ ​ ​ ​ ​ ​ ​ ​ ​ ​ ​ ​ ​ ​ ​ ​ ​ ​ ​ ​ ​ ​ ​ ​ ​ Fair Value Measurement at ​ ​ ​ ​ ​ Reporting Date Using ​ ​ ​ Quoted Prices in Significant ​ ​ ​ ​ ​ ​ ​ Active Markets ​ Other ​ Significant ​ ​ Balance as of ​ for Identical ​ Observable ​ Unobservable ​ ​ December 31, ​ Assets ​ Inputs ​ Inputs ​ ​ 2020 ​ (Level 1) ​ (Level 2) ​ (Level 3) Contingent consideration – current ​ $ 743 ​ $ — ​ $ — ​ $ 743 Contingent consideration – long term ​ 42,530 ​ — ​ — ​ 42,530 Warrant liability ​ ​ 3,040 ​ ​ — ​ ​ — ​ ​ 3,040 Total liabilities measured at fair value ​ $ 46,313 ​ $ — ​ $ — ​ $ 46,313 ​ ​ There were no transfers made among the three levels in the fair value hierarchy for the years ended December 31, 2021 and 2020. The following tables present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contingent consideration liabilities measured at fair value from December 31, 2020 to December 31, 2021 were as follows: ​ ​ ​ ​ ​ Contingent consideration – December 31, 2020 $ 43,273 Change in fair value of contingent consideration ​ 597 Payments of contingent consideration ​ ​ (825) Contingent consideration – December 31, 2021 ​ $ 43,045 ​ ​ The fair value of the Company’s contingent consideration liabilities recorded as part of the Acquisition has been classified within Level 3 in the fair value hierarchy. The contingent consideration represents the estimated fair value of future payments due to the sellers based on each company’s achievement of annual earnings targets in certain years and other events considered in certain transaction documents. The fair values of the contingent consideration are calculated through the use of Monte Carlo simulations based on earnings projections for the respective earn-out periods, corresponding earnings thresholds, and approximate timing of payments as outlined in the purchase agreements for each of the Acquired Companie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As of December 31, 2021, the contingent consideration liability consists of consideration due to former shareholders of CityBase and shareholders associated with an asset purchase by eCivis prior to the Acquisition. Shareholders associated with CityBase may receive, upon CityBase’s trailing twelve-month net revenue exceeding $37.0 million, or the CityBase threshold, on or prior to December 31, 2048, an earnout payment equal to a number of shares (or, in the case of certain individuals associated with CityBase who are not accredited investors, the cash value thereof) of our common stock calculated by dividing $54.5 million by the greater of (x) $10.00 or (y) the volume-weighted average closing price for the shares of our common stock for the 30 trading days immediately preceding the payment date. The fair value of contingent consideration as of December 31, 2021 is $42.4 million. The valuation of contingent consideration as of December 31, 2021 was derived from a Monte Carlo simulation of payout patterns from revenue estimates provided by the Company. ​ Pursuant to the terms of a 2018 asset purchase agreement by eCivis, shareholders associated with the purchase may receive cash consideration equal to 7.5% of new revenue between $500,000 and 999,999.99, 10% of new revenue above $1,000,000, 2% of renewal revenue up to 249,999.99 3% of renewal revenue between $250,000.00 to $749,999.99 and 5% above $750,000.00 in each earn-out year beginning in 2018 and ending in 2022. Only revenue derived from the acquired assets is eligible. The potential undiscounted amount of all future payments that the Company could be required to make is unlimited. The total fair value of the associated contingent liability as of December 31, 2021 is approximately $0.6 million. The valuation of contingent consideration as of December 31, 2021 was derived from a discounted cash flow model based on expected payment amounts estimated by the Company. ​ Changes in the warrant liability measured at fair value from December 31, 2020 to December 31, 2021 were as follows: ​ ​ ​ ​ ​ Warrant liability – December 31, 2020 ​ $ 3,040 Change in fair value of warrant liability ​ 1,828 Warrant liability – December 31, 2021 ​ $ 4,868 ​ ​ ​ ​ ​ The warrant liability was estimated using a Black-Scholes model derived from a Monte Carlo simulation of the Company’s outstanding public warrants. These inputs were primarily derived from the implied volatility of the traded public warrant price or 41.8% as of December 31, 2021. The carrying value of cash and cash equivalents, accounts receivable, accounts payable and accrued liabilities approximates fair value because of the short-term nature of these instruments. The Company measures certain assets at fair value on a non-recurring basis, generally annually or when events or changes in circumstances indicate that the carrying amount of the assets may not be recoverable. These assets include goodwill and other intangible assets. A financial instrument’s categorization within the valuation hierarchy is based upon the lowest level of input that is significant to the fair value measurement.</t>
        </is>
      </c>
    </row>
    <row r="22">
      <c r="A22" s="4" t="inlineStr">
        <is>
          <t>Foreign Currency Translation and Transactions</t>
        </is>
      </c>
      <c r="B22" s="4" t="inlineStr">
        <is>
          <t>Foreign Currency Translation and Transactions The assets, liabilities and results of operations of certain consolidated entities are measured using their functional currency, which is the currency of the primary foreign economic environment in which they operate. Upon consolidating these entities with the Company, their assets and liabilities are translated to U.S. dollars at currency exchange rates as of the consolidated balance sheet date and their revenues and expenses are translated at the weighted average currency exchange rates during the applicable reporting periods. Translation adjustments resulting from the process of translating these entities’ consolidated financial statements are reported in accumulated other comprehensive income (loss) in the consolidated balance sheets and total other comprehensive loss on the consolidated statements of operations.</t>
        </is>
      </c>
    </row>
    <row r="23">
      <c r="A23" s="4" t="inlineStr">
        <is>
          <t>Revenue Recognition</t>
        </is>
      </c>
      <c r="B23" s="4" t="inlineStr">
        <is>
          <t>Revenue Recognition The Company adopted the Financial Accounting Standards Board (“FASB”) revenue recognition framework, ASC 606, Revenue from Contracts with Customers With the adoption of Topic 606, revenues are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for the total transaction price if it is probable that a significant reversal of cumulative revenues recognized will not occur. The Company determines the amount of revenues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the performance obligations. For contracts where the period between when the Company transfers a promised service to the customer and when the customer pays is one year or less, the Company has elected the practical expedient to not adjust the promised amount of consideration for the effects of a significant financing component. The Company has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t>
        </is>
      </c>
    </row>
    <row r="24">
      <c r="A24" s="4" t="inlineStr">
        <is>
          <t>Disaggregation of Revenues</t>
        </is>
      </c>
      <c r="B24" s="4" t="inlineStr">
        <is>
          <t xml:space="preserve">Disaggregation of Revenues ​ ​ ​ ​ ​ ​ ​ ​ ​ ​ ​ Year Ended ​ Year Ended ​ ​ ​ December 31, ​ December 31, ​ ​ 2021 2020 ​ Subscriptions, support and maintenance ​ $ 46,058 $ 35,477 ​ Professional services ​ 12,255 11,109 ​ License ​ 749 1,315 ​ Asset sales ​ 1,391 227 ​ Total revenues ​ $ 60,453 $ 48,128 ​ ​ ​ ​ ​ ​ ​ ​ ​ ​ Revenues Subscription, support and maintenance Our contracts may include variable consideration in the form of usage fees, which are constrained and recognized once the uncertainties associated with the constraint are resolved, which is when usage occurs and the fee is known. Subscription, support and maintenance revenues also includes kiosk rentals and support or maintenance for on-premises software pertaining to license sales. Revenues from kiosk rentals and that support are recognized on a straight-line basis over the support period. Revenues from subscription, support and maintenance comprised approximately 76% and 74% of total revenues for the years ended December 31, 2021 and 2020, respectively. Professional services License. Asset sales. Significant judgments The Company enters into contracts with its customers that may include access to SaaS, professional services, software licenses, and sales of hardware.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t>
        </is>
      </c>
    </row>
    <row r="25">
      <c r="A25" s="4" t="inlineStr">
        <is>
          <t>Deferred revenue</t>
        </is>
      </c>
      <c r="B25" s="4" t="inlineStr">
        <is>
          <t>Deferred revenue Deferred revenue primarily consists of amounts that have been billed to or received from customers in advance of revenue recognition and prepayments received from customers in advance for subscription services to the Company’s SaaS offerings and related implementation and training. The Company recognizes deferred revenue as revenues when the services are performed, and the corresponding revenue recognition criteria are met. The Company receives payments both upfront and over time as services are performed. Customer prepayments are generally applied against invoices issued to customers when services are performed and billed. Deferred revenue is reduced as services are provided and the revenue recognition criteria are met. Deferred revenue that is expected to be recognized as revenues during the succeeding twelve-month period are recorded in current liabilities as deferred revenue – current portion, and the remaining portion is recorded in long-term liabilities as deferred revenue – less current portion. Revenues of approximately $22.3 and $17.3 million were recognized for the years ended December 31, 2021 and 2020, respectively, that were included in deferred revenue at the beginning of the respective periods. The change in deferred revenue was as follows: ​ ​ ​ ​ ​ ​ ​ ​ ​ ​ ​ Year Ended ​ Year Ended ​ ​ ​ December 31, ​ December 31, ​ ​ ​ 2021 2020 ​ Deferred revenue, beginning ​ $ 23,906 ​ $ 18,610 ​ Billings, net ​ ​ 65,342 ​ ​ 53,424 ​ Revenue recognized ratably over time ​ ​ (39,766) ​ ​ (29,829) ​ Revenue recognized over time as delivered ​ ​ (12,255) ​ ​ (11,109) ​ Revenue recognized at a point in time ​ ​ (8,432) ​ ​ (7,190) ​ Deferred revenue, ending ​ $ 28,795 ​ $ 23,906 ​</t>
        </is>
      </c>
    </row>
    <row r="26">
      <c r="A26" s="4" t="inlineStr">
        <is>
          <t>Cost of revenues</t>
        </is>
      </c>
      <c r="B26" s="4" t="inlineStr">
        <is>
          <t>Cost of revenues Cost of revenues primarily consists of salaries and benefits of personnel relating to our hosting operations and support, implementation, and grants research. Cost of revenues includes data center costs including depreciation of the Company’s data center assets, third-party licensing costs, consulting fees, and the amortization of acquired technology from recent acquisitions.</t>
        </is>
      </c>
    </row>
    <row r="27">
      <c r="A27" s="4" t="inlineStr">
        <is>
          <t>Stock Based Compensation</t>
        </is>
      </c>
      <c r="B27" s="4" t="inlineStr">
        <is>
          <t>Share-based Compensation The Company expenses share-based compensation over the requisite service period based on the estimated grant-date fair value of the awards. Share-based awards with graded-vesting schedules are recognized on a straight-line basis over the requisite service period for each separately vesting portion of the award. The Company estimates the fair value of stock option grants using the Black-Scholes option pricing model. The assumptions used in calculating the fair value of share-based awards represent management’s best estimates, involve inherent uncertainties and the application of management’s judgment. Expected Term Expected Volatility Risk-Free Interest Rate Expected Dividend ​ In accordance with Accounting Standards Update (“ASU”) No. 2016-09, Compensation-Stock Compensation (Topic 718), Improvements to Employee Share-Based Payment Accounting,</t>
        </is>
      </c>
    </row>
    <row r="28">
      <c r="A28" s="4" t="inlineStr">
        <is>
          <t>Net Loss per Share</t>
        </is>
      </c>
      <c r="B28" s="4" t="inlineStr">
        <is>
          <t>Net Loss per Share Net loss per common share is computed by dividing net income by the weighted-average number of shares of common stock outstanding during the period. Diluted net income per common share is computed similar to basic net income per common share except that it reflects the potential dilution that could occur if dilutive securities or other obligations to issue common stock were exercised or converted into common stock. Due to the net loss in each of the years ended December 31, 2021 and 2020, diluted and basic loss per share are the same. Securities that could potentially dilute loss per share in the future that were not included in the computation of diluted loss per share at December 31, 2021 and 2020 are as follows: ​ ​ ​ ​ ​ ​ ​ ​ 2021 ​ 2020 Warrants to purchase common stock 27,093,334 ​ 27,093,334 Unvested restricted stock units 3,751,306 ​ 3,280,290 Options to purchase common stock 240,421 ​ 245,904 Total 31,085,061 ​ 30,619,528 ​ ​ ​ ​ ​</t>
        </is>
      </c>
    </row>
    <row r="29">
      <c r="A29" s="4" t="inlineStr">
        <is>
          <t>Income Taxes</t>
        </is>
      </c>
      <c r="B29" s="4" t="inlineStr">
        <is>
          <t>​ ​ Income Taxes Deferred tax assets and liabilities are recorded for the expected future tax consequences of events that have been recognized in the Company’s financial statements or tax returns using the asset and liability method. In estimating future tax consequences, all expected future events other than changes in the tax laws or rates are considered. The effect on deferred taxes of a change in tax rates is recognized in income in the period that includes the enactment date. Deferred tax assets are recognized for temporary differences that will result in deductible amounts in future years and for tax carryforwards if, in the opinion of management, it is more likely than not that the deferred tax assets will be realized. ​ The Company has recorded a valuation allowance to reduce their deferred tax assets to the net amount that they believe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t>
        </is>
      </c>
    </row>
    <row r="30">
      <c r="A30" s="4" t="inlineStr">
        <is>
          <t>Recently Adopted and Issued Accounting Pronouncements</t>
        </is>
      </c>
      <c r="B30" s="4" t="inlineStr">
        <is>
          <t>Recently Adopted Accounting Pronouncements On January 1, 2021, the Company adopted ASU 2019-12, Income Taxes (Topic 740), Simplifying the Accounting for Income Taxes. ASU 2019-12 simplifies various aspects related to accounting for income taxes, removes certain exceptions to the general principles in Topic 740 and clarifies and amends existing guidance to improve consistent application. On January 1, 2020, we adopted ASU 2018-13, Changes to Disclosure Requirements for Fair Value Measurements (Topic 820), On January 1, 2020, we adopted ASU No. 2018-15, Intangibles-Goodwill and Other-Internal-Use Software (Subtopic 350-40) – Customer’s Accounting for Implementation Costs Incurred in a Cloud Computing Arrangement That Is a Service Contract In February 2017, the FASB issued guidance which simplifies the subsequent measurement of goodwill by no longer requiring an entity to determine goodwill impairment by calculating the implied fair value of goodwill by assigning the fair value of a reporting unit to all of its assets and liabilities as if that reporting unit had been acquired in a business combination. Under this new guidance, an entity would perform its goodwill impairment test by comparing the fair value of a reporting unit with its carrying amount and would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Under the new guidance, an entity continues to have the option to perform the qualitative assessment for a reporting unit to determine if the quantitative impairment test is necessary. This guidance is effective for fiscal years beginning after December 15, 2019 and interim periods within those years. The Company adopted this standard effective January 1, 2020, and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329</v>
      </c>
      <c r="C3" s="5" t="n">
        <v>22800</v>
      </c>
    </row>
    <row r="4">
      <c r="A4" s="4" t="inlineStr">
        <is>
          <t>Accounts receivable, net</t>
        </is>
      </c>
      <c r="B4" s="6" t="n">
        <v>12604</v>
      </c>
      <c r="C4" s="6" t="n">
        <v>9994</v>
      </c>
    </row>
    <row r="5">
      <c r="A5" s="4" t="inlineStr">
        <is>
          <t>Prepaid expenses and other current assets</t>
        </is>
      </c>
      <c r="B5" s="6" t="n">
        <v>4191</v>
      </c>
      <c r="C5" s="6" t="n">
        <v>2583</v>
      </c>
    </row>
    <row r="6">
      <c r="A6" s="4" t="inlineStr">
        <is>
          <t>Total current assets</t>
        </is>
      </c>
      <c r="B6" s="6" t="n">
        <v>30124</v>
      </c>
      <c r="C6" s="6" t="n">
        <v>35377</v>
      </c>
    </row>
    <row r="7">
      <c r="A7" s="4" t="inlineStr">
        <is>
          <t>Property and equipment, net</t>
        </is>
      </c>
      <c r="B7" s="6" t="n">
        <v>3208</v>
      </c>
      <c r="C7" s="6" t="n">
        <v>3891</v>
      </c>
    </row>
    <row r="8">
      <c r="A8" s="4" t="inlineStr">
        <is>
          <t>Finance lease right of use assets</t>
        </is>
      </c>
      <c r="B8" s="6" t="n">
        <v>722</v>
      </c>
      <c r="C8" s="6" t="n">
        <v>1355</v>
      </c>
    </row>
    <row r="9">
      <c r="A9" s="4" t="inlineStr">
        <is>
          <t>Operating lease right of use assets</t>
        </is>
      </c>
      <c r="B9" s="6" t="n">
        <v>1876</v>
      </c>
      <c r="C9" s="6" t="n">
        <v>2610</v>
      </c>
    </row>
    <row r="10">
      <c r="A10" s="4" t="inlineStr">
        <is>
          <t>Intangible assets, net</t>
        </is>
      </c>
      <c r="B10" s="6" t="n">
        <v>86528</v>
      </c>
      <c r="C10" s="6" t="n">
        <v>101107</v>
      </c>
    </row>
    <row r="11">
      <c r="A11" s="4" t="inlineStr">
        <is>
          <t>Goodwill</t>
        </is>
      </c>
      <c r="B11" s="6" t="n">
        <v>268808</v>
      </c>
      <c r="C11" s="6" t="n">
        <v>284635</v>
      </c>
    </row>
    <row r="12">
      <c r="A12" s="4" t="inlineStr">
        <is>
          <t>Other assets</t>
        </is>
      </c>
      <c r="B12" s="6" t="n">
        <v>3678</v>
      </c>
      <c r="C12" s="6" t="n">
        <v>3472</v>
      </c>
    </row>
    <row r="13">
      <c r="A13" s="4" t="inlineStr">
        <is>
          <t>Total assets</t>
        </is>
      </c>
      <c r="B13" s="6" t="n">
        <v>394944</v>
      </c>
      <c r="C13" s="6" t="n">
        <v>432447</v>
      </c>
    </row>
    <row r="14">
      <c r="A14" s="3" t="inlineStr">
        <is>
          <t>Current liabilities:</t>
        </is>
      </c>
    </row>
    <row r="15">
      <c r="A15" s="4" t="inlineStr">
        <is>
          <t>Accounts payable and accrued expenses</t>
        </is>
      </c>
      <c r="B15" s="6" t="n">
        <v>5483</v>
      </c>
      <c r="C15" s="6" t="n">
        <v>6366</v>
      </c>
    </row>
    <row r="16">
      <c r="A16" s="4" t="inlineStr">
        <is>
          <t>Deferred revenue - current portion</t>
        </is>
      </c>
      <c r="B16" s="6" t="n">
        <v>26816</v>
      </c>
      <c r="C16" s="6" t="n">
        <v>22304</v>
      </c>
    </row>
    <row r="17">
      <c r="A17" s="4" t="inlineStr">
        <is>
          <t>Finance lease liability - current portion</t>
        </is>
      </c>
      <c r="B17" s="6" t="n">
        <v>140</v>
      </c>
      <c r="C17" s="6" t="n">
        <v>581</v>
      </c>
    </row>
    <row r="18">
      <c r="A18" s="4" t="inlineStr">
        <is>
          <t>Operating lease liability - current portion</t>
        </is>
      </c>
      <c r="B18" s="6" t="n">
        <v>581</v>
      </c>
      <c r="C18" s="6" t="n">
        <v>1316</v>
      </c>
    </row>
    <row r="19">
      <c r="A19" s="4" t="inlineStr">
        <is>
          <t>Contingent consideration - current portion</t>
        </is>
      </c>
      <c r="B19" s="6" t="n">
        <v>13</v>
      </c>
      <c r="C19" s="6" t="n">
        <v>743</v>
      </c>
    </row>
    <row r="20">
      <c r="A20" s="4" t="inlineStr">
        <is>
          <t>Total current liabilities</t>
        </is>
      </c>
      <c r="B20" s="6" t="n">
        <v>33033</v>
      </c>
      <c r="C20" s="6" t="n">
        <v>31310</v>
      </c>
    </row>
    <row r="21">
      <c r="A21" s="4" t="inlineStr">
        <is>
          <t>Deferred revenue - less current portion</t>
        </is>
      </c>
      <c r="B21" s="6" t="n">
        <v>1979</v>
      </c>
      <c r="C21" s="6" t="n">
        <v>1602</v>
      </c>
    </row>
    <row r="22">
      <c r="A22" s="4" t="inlineStr">
        <is>
          <t>Warrant liability</t>
        </is>
      </c>
      <c r="B22" s="6" t="n">
        <v>4868</v>
      </c>
      <c r="C22" s="6" t="n">
        <v>3040</v>
      </c>
    </row>
    <row r="23">
      <c r="A23" s="4" t="inlineStr">
        <is>
          <t>Deferred tax liability</t>
        </is>
      </c>
      <c r="B23" s="6" t="n">
        <v>17738</v>
      </c>
      <c r="C23" s="6" t="n">
        <v>17494</v>
      </c>
    </row>
    <row r="24">
      <c r="A24" s="4" t="inlineStr">
        <is>
          <t>Contingent consideration - less current portion</t>
        </is>
      </c>
      <c r="B24" s="6" t="n">
        <v>43032</v>
      </c>
      <c r="C24" s="6" t="n">
        <v>42530</v>
      </c>
    </row>
    <row r="25">
      <c r="A25" s="4" t="inlineStr">
        <is>
          <t>Term loans, net</t>
        </is>
      </c>
      <c r="B25" s="6" t="n">
        <v>24641</v>
      </c>
      <c r="C25" s="6" t="n">
        <v>26632</v>
      </c>
    </row>
    <row r="26">
      <c r="A26" s="4" t="inlineStr">
        <is>
          <t>Finance lease liability - less current portion</t>
        </is>
      </c>
      <c r="C26" s="6" t="n">
        <v>147</v>
      </c>
    </row>
    <row r="27">
      <c r="A27" s="4" t="inlineStr">
        <is>
          <t>Operating lease liability - less current portion</t>
        </is>
      </c>
      <c r="B27" s="6" t="n">
        <v>2716</v>
      </c>
      <c r="C27" s="6" t="n">
        <v>2927</v>
      </c>
    </row>
    <row r="28">
      <c r="A28" s="4" t="inlineStr">
        <is>
          <t>Total liabilities</t>
        </is>
      </c>
      <c r="B28" s="6" t="n">
        <v>128007</v>
      </c>
      <c r="C28" s="6" t="n">
        <v>125682</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par value $0.0001; 400,000,000 authorized; 59,226,267 shares issued and 57,604,854 shares outstanding as of December 31, 2021 and 56,667,035 shares issued and 55,570,282 shares outstanding as of December 31, 2020, net of treasury stock</t>
        </is>
      </c>
      <c r="B31" s="6" t="n">
        <v>6</v>
      </c>
      <c r="C31" s="6" t="n">
        <v>6</v>
      </c>
    </row>
    <row r="32">
      <c r="A32" s="4" t="inlineStr">
        <is>
          <t>Exchangeable shares, no par value, 5,586,251 shares issued and outstanding as of December 31, 2021 and 5,972,779 shares issued and outstanding as of December 31, 2020</t>
        </is>
      </c>
      <c r="B32" s="6" t="n">
        <v>50358</v>
      </c>
      <c r="C32" s="6" t="n">
        <v>54224</v>
      </c>
    </row>
    <row r="33">
      <c r="A33" s="4" t="inlineStr">
        <is>
          <t>Additional paid in capital</t>
        </is>
      </c>
      <c r="B33" s="6" t="n">
        <v>401507</v>
      </c>
      <c r="C33" s="6" t="n">
        <v>380881</v>
      </c>
    </row>
    <row r="34">
      <c r="A34" s="4" t="inlineStr">
        <is>
          <t>Accumulated other comprehensive income (loss)</t>
        </is>
      </c>
      <c r="B34" s="6" t="n">
        <v>-44</v>
      </c>
      <c r="C34" s="6" t="n">
        <v>6</v>
      </c>
    </row>
    <row r="35">
      <c r="A35" s="4" t="inlineStr">
        <is>
          <t>Treasury stock, at cost, 1,621,413 shares as of December 31, 2021 and 1,096,753 shares as of December 31, 2020</t>
        </is>
      </c>
      <c r="B35" s="6" t="n">
        <v>-8343</v>
      </c>
      <c r="C35" s="6" t="n">
        <v>-5633</v>
      </c>
    </row>
    <row r="36">
      <c r="A36" s="4" t="inlineStr">
        <is>
          <t>Accumulated deficit</t>
        </is>
      </c>
      <c r="B36" s="6" t="n">
        <v>-176547</v>
      </c>
      <c r="C36" s="6" t="n">
        <v>-122719</v>
      </c>
    </row>
    <row r="37">
      <c r="A37" s="4" t="inlineStr">
        <is>
          <t>Total shareholders' equity</t>
        </is>
      </c>
      <c r="B37" s="6" t="n">
        <v>266937</v>
      </c>
      <c r="C37" s="6" t="n">
        <v>306765</v>
      </c>
    </row>
    <row r="38">
      <c r="A38" s="4" t="inlineStr">
        <is>
          <t>Total liabilities and shareholders' equity</t>
        </is>
      </c>
      <c r="B38" s="5" t="n">
        <v>394944</v>
      </c>
      <c r="C38" s="5" t="n">
        <v>432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Restatement of Previously Issued Financial Statements</t>
        </is>
      </c>
    </row>
    <row r="4">
      <c r="A4" s="4" t="inlineStr">
        <is>
          <t>Schedule of effect of the revision for the financial statement</t>
        </is>
      </c>
      <c r="B4" s="4" t="inlineStr">
        <is>
          <t>​ ​ ​ ​ ​ ​ ​ ​ ​ ​ ​ Condensed Consolidated Statements of Operations and Comprehensive Loss ​ ​ ​ ​ ​ ​ ​ ​ ​ ​ ​ Year Ended December 31, 2020 ​ ​ As Previously Reported ​ Adjustments ​ As Revised Change in fair value of warrant liability ​ $ — ​ $ (2,131) ​ $ (2,131) Net loss ​ $ 44,015 ​ $ (2,131) ​ $ 41,884 Comprehensive loss ​ $ 44,379 ​ $ (2,131) ​ $ 42,248 Net loss per share, basic and diluted ​ $ (0.82) ​ $ 0.04 ​ $ (0.78) ​ ​ ​ ​ ​ ​ ​ ​ ​ ​ ​ ​ ​ ​ ​ ​ ​ ​ ​ ​ Condensed Consolidated Statements of Cash Flows ​ ​ ​ ​ ​ ​ ​ ​ ​ ​ ​ Year Ended December 31, 2020 ​ ​ As Previously Reported ​ Adjustments ​ As Revised Net loss ​ $ 44,015 ​ $ (2,131) ​ $ 41,884 Change in fair value of warrant liability ​ $ — ​ $ (2,131) ​ $ (2,131) ​ ​ ​ ​ ​ ​ ​ ​ ​ ​ ​ ​ ​ ​ ​ ​ ​ ​ ​ ​ Condensed Consolidated Balance Sheet ​ ​ ​ ​ ​ ​ ​ ​ ​ ​ ​ As of December 31, 2020 ​ ​ As Previously Reported ​ Adjustments ​ As Revised Warrant liability ​ $ — ​ $ 3,040 ​ $ 3,040 Additional paid in capital ​ $ 390,232 ​ $ (9,351) ​ $ 380,881 Accumulated deficit ​ $ (129,030) ​ $ 6,311 ​ $ (122,719)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ontingent consideration liabilities</t>
        </is>
      </c>
      <c r="B4" s="4" t="inlineStr">
        <is>
          <t>​ ​ ​ ​ ​ ​ ​ ​ ​ ​ ​ ​ ​ ​ ​ ​ ​ ​ ​ Fair Value Measurement at ​ ​ ​ ​ ​ Reporting Date Using ​ ​ ​ Quoted Prices in Significant ​ ​ ​ ​ ​ ​ ​ Active Markets ​ Other ​ Significant ​ ​ Balance as of ​ for Identical ​ Observable ​ Unobservable ​ ​ December 31, ​ Assets ​ Inputs ​ Inputs ​ ​ 2021 ​ (Level 1) ​ (Level 2) ​ (Level 3) Contingent consideration – current ​ $ 13 ​ $ — ​ $ — ​ $ 13 Contingent consideration – long term ​ 43,032 ​ — ​ — ​ 43,032 Warrant liability ​ ​ 4,868 ​ ​ — ​ ​ — ​ ​ 4,868 Total liabilities measured at fair value ​ $ 47,913 ​ $ — ​ $ — ​ $ 47,913 ​ ​ ​ ​ ​ ​ ​ ​ ​ ​ ​ ​ ​ ​ ​ ​ ​ ​ ​ ​ ​ ​ ​ ​ ​ ​ ​ ​ ​ ​ ​ Fair Value Measurement at ​ ​ ​ ​ ​ Reporting Date Using ​ ​ ​ Quoted Prices in Significant ​ ​ ​ ​ ​ ​ ​ Active Markets ​ Other ​ Significant ​ ​ Balance as of ​ for Identical ​ Observable ​ Unobservable ​ ​ December 31, ​ Assets ​ Inputs ​ Inputs ​ ​ 2020 ​ (Level 1) ​ (Level 2) ​ (Level 3) Contingent consideration – current ​ $ 743 ​ $ — ​ $ — ​ $ 743 Contingent consideration – long term ​ 42,530 ​ — ​ — ​ 42,530 Warrant liability ​ ​ 3,040 ​ ​ — ​ ​ — ​ ​ 3,040 Total liabilities measured at fair value ​ $ 46,313 ​ $ — ​ $ — ​ $ 46,313</t>
        </is>
      </c>
    </row>
    <row r="5">
      <c r="A5" s="4" t="inlineStr">
        <is>
          <t>Schedule of Changes in Level 3 liabilities</t>
        </is>
      </c>
      <c r="B5" s="4" t="inlineStr">
        <is>
          <t>​ ​ ​ ​ ​ Contingent consideration – December 31, 2020 $ 43,273 Change in fair value of contingent consideration ​ 597 Payments of contingent consideration ​ ​ (825) Contingent consideration – December 31, 2021 ​ $ 43,045</t>
        </is>
      </c>
    </row>
    <row r="6">
      <c r="A6" s="4" t="inlineStr">
        <is>
          <t>Changes in warrant liability</t>
        </is>
      </c>
      <c r="B6" s="4" t="inlineStr">
        <is>
          <t>​ ​ ​ ​ ​ Warrant liability – December 31, 2020 ​ $ 3,040 Change in fair value of warrant liability ​ 1,828 Warrant liability – December 31, 2021 ​ $ 4,868 ​ ​ ​ ​</t>
        </is>
      </c>
    </row>
    <row r="7">
      <c r="A7" s="4" t="inlineStr">
        <is>
          <t>Schedule of Disaggregation of revenues</t>
        </is>
      </c>
      <c r="B7" s="4" t="inlineStr">
        <is>
          <t>​ ​ ​ ​ ​ ​ ​ ​ ​ ​ ​ Year Ended ​ Year Ended ​ ​ ​ December 31, ​ December 31, ​ ​ 2021 2020 ​ Subscriptions, support and maintenance ​ $ 46,058 $ 35,477 ​ Professional services ​ 12,255 11,109 ​ License ​ 749 1,315 ​ Asset sales ​ 1,391 227 ​ Total revenues ​ $ 60,453 $ 48,128 ​ ​ ​ ​ ​ ​ ​ ​ ​</t>
        </is>
      </c>
    </row>
    <row r="8">
      <c r="A8" s="4" t="inlineStr">
        <is>
          <t>Schedule of Deferred Revenue</t>
        </is>
      </c>
      <c r="B8" s="4" t="inlineStr">
        <is>
          <t>​ ​ ​ ​ ​ ​ ​ ​ ​ ​ ​ Year Ended ​ Year Ended ​ ​ ​ December 31, ​ December 31, ​ ​ ​ 2021 2020 ​ Deferred revenue, beginning ​ $ 23,906 ​ $ 18,610 ​ Billings, net ​ ​ 65,342 ​ ​ 53,424 ​ Revenue recognized ratably over time ​ ​ (39,766) ​ ​ (29,829) ​ Revenue recognized over time as delivered ​ ​ (12,255) ​ ​ (11,109) ​ Revenue recognized at a point in time ​ ​ (8,432) ​ ​ (7,190) ​ Deferred revenue, ending ​ $ 28,795 ​ $ 23,906 ​</t>
        </is>
      </c>
    </row>
    <row r="9">
      <c r="A9" s="4" t="inlineStr">
        <is>
          <t>Schedule of securities that were not included in the computation of diluted loss per share</t>
        </is>
      </c>
      <c r="B9" s="4" t="inlineStr">
        <is>
          <t>​ ​ ​ ​ ​ ​ ​ ​ 2021 ​ 2020 Warrants to purchase common stock 27,093,334 ​ 27,093,334 Unvested restricted stock units 3,751,306 ​ 3,280,290 Options to purchase common stock 240,421 ​ 245,904 Total 31,085,061 ​ 30,619,52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Goodwill Roll-Forward</t>
        </is>
      </c>
      <c r="B4" s="4" t="inlineStr">
        <is>
          <t>​ The following table provides a rollforward of Goodwill for the years ended December 31, 2021 and 2020: ​ ​ ​ ​ ​ ​ ​ ​ ​ ​ ​ ​ ​ ​ ​ ​ ​ Grants ​ ​ ​ ​ ​ ​ ​ Procurement ​ Payments ​ Management ​ Permitting ​ Budget ​ Total Balance at December 31, 2019 68,744 ​ 88,327 ​ 47,140 ​ 21,956 ​ 60,468 ​ 286,635 Goodwill impairment — ​ — ​ (2,000) ​ — ​ — ​ (2,000) Balance at December 31, 2020 68,744 ​ 88,327 ​ 45,140 ​ 21,956 ​ 60,468 ​ 284,635 Goodwill impairment — ​ (10,705) ​ — ​ (5,122) ​ — ​ (15,827) Balance at December 31, 2021 68,744 ​ 77,622 ​ 45,140 ​ 16,834 ​ 60,468 ​ 268,808</t>
        </is>
      </c>
    </row>
    <row r="5">
      <c r="A5" s="4" t="inlineStr">
        <is>
          <t>Summary of identifiable intangible assets</t>
        </is>
      </c>
      <c r="B5" s="4" t="inlineStr">
        <is>
          <t>​ Identifiable intangible assets consist of the following as of December 31, 2021 and 2020: ​ ​ ​ ​ ​ ​ ​ ​ ​ ​ ​ ​ December 31, 2021 ​ ​ Gross Carrying Amount ​ Accumulated Amortization ​ Net Carrying Amount Patents / Developed Technology ​ $ 60,084 ​ $ (21,494) ​ $ 38,590 Trade Names / Trademarks ​ ​ 16,348 ​ ​ (4,836) ​ ​ 11,512 Customer Relationships ​ ​ 51,003 ​ ​ (14,630) ​ ​ 36,373 Non-Compete Agreements ​ ​ 1,162 ​ ​ (1,109) ​ ​ 53 Total Intangibles ​ $ 128,597 ​ $ (42,069) ​ $ 86,528 ​ ​ ​ ​ ​ ​ ​ ​ ​ ​ ​ ​ ​ ​ ​ ​ ​ ​ ​ ​ ​ ​ December 31, 2020 ​ ​ Gross Carrying Amount ​ Accumulated Amortization ​ Net Carrying Amount Patents / Developed Technology ​ $ 60,084 ​ $ (14,026) ​ $ 46,058 Trade Names / Trademarks ​ ​ 16,348 ​ ​ (3,227) ​ ​ 13,121 Customer Relationships ​ ​ 51,003 ​ ​ (9,514) ​ ​ 41,489 Non-Compete Agreements ​ ​ 1,162 ​ ​ (723) ​ ​ 439 Total Intangibles ​ $ 128,597 ​ $ (27,490) ​ $ 101,107 ​ ​</t>
        </is>
      </c>
    </row>
    <row r="6">
      <c r="A6" s="4" t="inlineStr">
        <is>
          <t>Useful lives of acquired intangible assets</t>
        </is>
      </c>
      <c r="B6" s="4" t="inlineStr">
        <is>
          <t>The following are the useful lives of acquired intangible assets: ​ ​ ​ ​ ​ ​ ​ ​ Useful Lives (Years) Patents / Developed Technology ​ ​ 8 Trade Names / Trademarks ​ ​ 1-10 Customer Relationships ​ ​ 10 Non-Compete Agreements ​ ​ 3</t>
        </is>
      </c>
    </row>
    <row r="7">
      <c r="A7" s="4" t="inlineStr">
        <is>
          <t>Summary of aggregate future amortization expense for intangible assets</t>
        </is>
      </c>
      <c r="B7" s="4" t="inlineStr">
        <is>
          <t>The estimated aggregate future amortization expense for intangible assets is as follows: ​ ​ ​ ​ ​ Year ending December 31, 2022 ​ 14,276 Year ending December 31, 2023 ​ 14,224 Year ending December 31, 2024 ​ 14,263 Year ending December 31, 2025 ​ 14,224 Year ending December 31, 2026 ​ ​ 14,224 Thereafter ​ 15,317 ​ ​ $ 86,5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ummary of stock option activity</t>
        </is>
      </c>
      <c r="B4" s="4" t="inlineStr">
        <is>
          <t>​ ​ ​ ​ ​ ​ ​ ​ ​ ​ ​ ​ ​ ​ ​ ​ Weighted ​ ​ ​ ​ ​ ​ ​ ​ ​ Average ​ ​ ​ ​ ​ ​ ​ Weighted ​ Remaining ​ ​ ​ ​ ​ ​ ​ Average ​ Contractual ​ Total ​ ​ Number of ​ Exercise ​ Life (in ​ Intrinsic ​ ​ Shares ​ Price ​ years) ​ Value Outstanding as of December 31, 2020 245,904 ​ $ 2.26 7.0 ​ $ 1,130 Granted — ​ — — ​ — Exercised (5,133) ​ ​ 1.16 ​ ​ ​ ​ ​ Forfeited/expired (350) ​ ​ 1.16 ​ ​ ​ ​ ​ Outstanding as of December 31, 2021 240,421 ​ $ 2.28 6.0 ​ $ 1,099 Options vested and exercisable 226,380 ​ $ 2.27 ​ 5.9 ​ $ 1,036</t>
        </is>
      </c>
    </row>
    <row r="5">
      <c r="A5" s="4" t="inlineStr">
        <is>
          <t>Summary of restricted stock units</t>
        </is>
      </c>
      <c r="B5" s="4" t="inlineStr">
        <is>
          <t>​ ​ ​ ​ ​ ​ ​ ​ ​ Weighted Average ​ ​ Number of Units ​ Grant Price Unvested as of December 31, 2020 3,280,290 ​ $ 4.94 Granted 2,129,709 ​ ​ 6.47 Vested ​ (1,198,172) ​ ​ 4.99 Forfeited/expired (460,521) ​ ​ 5.43 Unvested as of December 31, 2021 3,751,306 ​ $ 5.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quantitative information about the Company's operating leases</t>
        </is>
      </c>
      <c r="B4" s="4" t="inlineStr">
        <is>
          <t>The following summarizes quantitative information about the Company’s leases: Year Ended December 31, 2021 ​ ​ ​ ​ ​ ​ ​ ​ ​ ​ ​ ​ ​ ​ ​ ​ ​ ​ ​ ​ ​ Grants ​ ​ ​ ​ ​ ​ Procurement Payments Management ​ Budget Total Finance lease cost ​ ​ ​ ​ ​ ​ ​ ​ ​ ​ ​ ​ ​ ​ ​ Amortization of right-of-use assets ​ $ — ​ $ 183 ​ $ — ​ $ — ​ $ 183 Interest ​ ​ — ​ ​ 69 ​ ​ — ​ ​ — ​ ​ 69 Operating lease cost ​ ​ 456 ​ ​ 461 ​ ​ 112 ​ ​ 426 ​ ​ 1,455 Total lease cost ​ $ 456 ​ $ 713 ​ $ 112 ​ $ 426 ​ $ 1,707 ​ ​ ​ ​ ​ ​ ​ ​ ​ ​ ​ ​ ​ ​ ​ ​ ​ ​ ​ ​ ​ ​ ​ ​ Grants ​ ​ ​ ​ ​ ​ Procurement Payments Management ​ Budget Total ​ Weighted-average remaining lease term – finance leases ​ ​ N/A ​ ​ 0.3 ​ ​ N/A ​ ​ N/A ​ ​ 0.6 ​ Weighted-average remaining lease term – operating leases ​ 0.5 ​ N/A ​ ​ 1.0 ​ 8.8 ​ 8.7 ​ Weighted-average discount rate – finance leases ​ ​ N/A ​ ​ 13.0 % ​ N/A ​ ​ N/A ​ ​ 13.0 % Weighted-average discount rate – operating leases ​ 9.7 % N/A % ​ 8.0 % 4.8 % 4.9 %</t>
        </is>
      </c>
    </row>
    <row r="5">
      <c r="A5" s="4" t="inlineStr">
        <is>
          <t>Schedule of future minimum lease payments under non-cancellable operating leases</t>
        </is>
      </c>
      <c r="B5" s="4" t="inlineStr">
        <is>
          <t>​ As of December 31, 2021, future minimum lease payments under non-cancellable leases are as follows: ​ ​ ​ ​ ​ ​ ​ ​ ​ ​ ​ ​ ​ ​ ​ ​ ​ ​ ​ ​ Grants ​ ​ ​ Operating ​ Finance ​ ​ Procurement Management ​ Budget Leases Leases Year Ending December 31, 2022 ​ $ 248 ​ $ 123 ​ $ 429 ​ $ 800 ​ $ 156 Year Ending December 31, 2023 ​ — ​ ​ 10 ​ 382 ​ 392 ​ ​ — Year Ending December 31, 2024 ​ — ​ ​ — ​ 367 ​ 367 ​ ​ — Year Ending December 31, 2025 ​ — ​ ​ — ​ 416 ​ 416 ​ ​ — Year Ending December 31, 2026 ​ ​ — ​ ​ — ​ ​ 416 ​ ​ 416 ​ ​ — Thereafter ​ — ​ ​ — ​ 1,686 ​ 1,686 ​ ​ — Total ​ $ 248 ​ $ 133 ​ $ 3,696 ​ $ 4,077 ​ $ 156 Less present value discount ​ — ​ ​ (7) ​ ​ (773) ​ ​ (780) ​ ​ (16) Present value of lease liabilities ​ $ 248 ​ $ 126 ​ $ 2,923 ​ $ 3,297 ​ $ 140</t>
        </is>
      </c>
    </row>
    <row r="6">
      <c r="A6" s="4" t="inlineStr">
        <is>
          <t>Schedule of future minimum lease payments under non-cancellable finance leases</t>
        </is>
      </c>
      <c r="B6" s="4" t="inlineStr">
        <is>
          <t>​ ​ ​ ​ ​ ​ ​ ​ ​ ​ ​ ​ ​ ​ ​ ​ ​ ​ ​ ​ Grants ​ ​ ​ Operating ​ Finance ​ ​ Procurement Management ​ Budget Leases Leases Year Ending December 31, 2022 ​ $ 248 ​ $ 123 ​ $ 429 ​ $ 800 ​ $ 156 Year Ending December 31, 2023 ​ — ​ ​ 10 ​ 382 ​ 392 ​ ​ — Year Ending December 31, 2024 ​ — ​ ​ — ​ 367 ​ 367 ​ ​ — Year Ending December 31, 2025 ​ — ​ ​ — ​ 416 ​ 416 ​ ​ — Year Ending December 31, 2026 ​ ​ — ​ ​ — ​ ​ 416 ​ ​ 416 ​ ​ — Thereafter ​ — ​ ​ — ​ 1,686 ​ 1,686 ​ ​ — Total ​ $ 248 ​ $ 133 ​ $ 3,696 ​ $ 4,077 ​ $ 156 Less present value discount ​ — ​ ​ (7) ​ ​ (773) ​ ​ (780) ​ ​ (16) Present value of lease liabilities ​ $ 248 ​ $ 126 ​ $ 2,923 ​ $ 3,297 ​ $ 1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Loans (Tables)</t>
        </is>
      </c>
      <c r="B1" s="2" t="inlineStr">
        <is>
          <t>12 Months Ended</t>
        </is>
      </c>
    </row>
    <row r="2">
      <c r="B2" s="2" t="inlineStr">
        <is>
          <t>Dec. 31, 2021</t>
        </is>
      </c>
    </row>
    <row r="3">
      <c r="A3" s="3" t="inlineStr">
        <is>
          <t>Term Loans</t>
        </is>
      </c>
    </row>
    <row r="4">
      <c r="A4" s="4" t="inlineStr">
        <is>
          <t>Schedule of term loans are summarized</t>
        </is>
      </c>
      <c r="B4" s="4" t="inlineStr">
        <is>
          <t>​ ​ ​ ​ November 2020 Credit Facility Principal $ 25,000 Payment-in-kind ("PIK") accrued interest 599 Unamortized deferred issuance costs (958) Term loans, net $ 24,641 ​ ​ Maturity date May 2023 Interest rate 8% + LIBOR PIK interest rate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income tax provision (benefit)</t>
        </is>
      </c>
      <c r="B4" s="4" t="inlineStr">
        <is>
          <t>​ ​ ​ ​ ​ ​ ​ ​ ​ 2021 ​ 2020 Domestic ​ ​ ​ ​ Federal ​ ​ ​ ​ ​ ​ Current ​ $ 123 ​ $ 234 Deferred ​ ​ — ​ ​ (1,640) State ​ ​ ​ ​ ​ ​ Current ​ ​ 57 ​ ​ 108 Deferred ​ ​ — ​ ​ (251) ​ ​ ​ ​ ​ ​ ​ Foreign ​ ​ ​ ​ ​ ​ Current ​ ​ 427 ​ ​ — Deferred ​ ​ 242 ​ ​ (890) Total ​ $ 849 ​ $ (2,439)</t>
        </is>
      </c>
    </row>
    <row r="5">
      <c r="A5" s="4" t="inlineStr">
        <is>
          <t>Schedule of reconciliation of the US federal statutory tax rates and the effective tax rates</t>
        </is>
      </c>
      <c r="B5" s="4" t="inlineStr">
        <is>
          <t>​ ​ ​ ​ ​ ​ ​ ​ 2021 ​ 2020 Statutory federal income tax provision ​ 21.0% ​ ​ 21.0% State taxes, net of federal income tax effect ​ 4.2% ​ ​ 4.5% Foreign taxes ​ 0.3% ​ ​ 0.6% Permanent items ​ (7.7)% ​ ​ (6.8)% Valuation allowance ​ (20.0)% ​ ​ (14.2)% Other ​ 0.6% ​ ​ 0.4% Total ​ (1.6)% ​ ​ 5.5% ​ ​ ​ ​ ​ ​</t>
        </is>
      </c>
    </row>
    <row r="6">
      <c r="A6" s="4" t="inlineStr">
        <is>
          <t>Schedule of Deferred tax assets (liabilities)</t>
        </is>
      </c>
      <c r="B6" s="4" t="inlineStr">
        <is>
          <t>​ ​ ​ ​ ​ ​ ​ ​ ​ 2021 ​ ​ 2020 Deferred tax assets: ​ ​ ​ ​ ​ ​ Settlement amount $ — ​ ​ $ 985 Stock-based compensation ​ 2,718 ​ ​ ​ 2,391 Lease liability ​ 4 ​ ​ ​ 125 Net operating losses ​ 30,131 ​ ​ ​ 20,858 Tax credits ​ 589 ​ ​ ​ 589 Deferred revenue ​ 410 ​ ​ ​ 1,380 Deferred commissions ​ 656 ​ ​ ​ 819 Other ​ 1,017 ​ ​ ​ 496 Total deferred tax assets ​ 35,525 ​ ​ ​ 27,643 Less: valuation allowance ​ (17,974) ​ ​ ​ (7,367) Deferred tax assets, net of valuation allowance ​ 17,551 ​ ​ ​ 20,276 ​ ​ ​ ​ ​ ​ ​ Deferred tax liabilities: ​ ​ ​ ​ ​ ​ Property and equipment ​ (720) ​ ​ ​ (901) Intangible assets ​ (33,099) ​ ​ ​ (36,177) Right of use assets ​ (159) ​ ​ ​ (119) State deferreds ​ (1,154) ​ ​ ​ (561) Other ​ (157) ​ ​ ​ (12) Total deferred tax liabilities ​ (35,289) ​ ​ ​ (37,770) Net deferred taxes $ (17,738) ​ ​ $ (17,494)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ummary of operating information about the Company's reportable segments</t>
        </is>
      </c>
      <c r="B4" s="4" t="inlineStr">
        <is>
          <t>The following provides operating information about the Company’s reportable segments for the periods presented (in thousands): ​ ​ ​ ​ ​ ​ ​ ​ ​ ​ ​ ​ ​ ​ ​ ​ ​ ​ ​ ​ ​ ​ ​ ​ Corporate Procurement Payments Grants Management Permitting Budget Total ​ ​ ​ ​ ​ ​ ​ ​ ​ ​ ​ ​ ​ ​ ​ ​ ​ ​ ​ ​ ​ ​ Year Ended December 31, 2021 ​ ​ ​ ​ ​ ​ ​ ​ ​ ​ ​ ​ ​ ​ ​ ​ ​ ​ ​ Total revenue ​ $ — ​ ​ 10,559 ​ ​ 12,848 ​ ​ 7,663 ​ ​ 2,778 ​ ​ 26,605 ​ $ 60,453 Cost of revenues ​ — ​ ​ 2,047 ​ ​ 8,258 ​ ​ 3,157 ​ ​ 700 ​ ​ 8,210 ​ 22,372 Income (loss) from operations ​ (7,863) ​ ​ (2,959) ​ ​ (25,197) ​ ​ (4,212) ​ ​ (6,869) ​ ​ 1,598 ​ (45,502) Amortization of intangible assets ​ ​ — ​ ​ 2,642 ​ ​ 5,496 ​ ​ 1,302 ​ ​ 1,203 ​ ​ 3,936 ​ ​ 14,579 Depreciation expense ​ ​ 1 ​ ​ 182 ​ ​ 359 ​ ​ 37 ​ ​ 14 ​ ​ 427 ​ ​ 1,020 Interest income (expense), net ​ ​ (3,425) ​ ​ 1 ​ ​ 54 ​ ​ 6 ​ ​ — ​ ​ — ​ ​ (3,364) Benefit from (provision for) income taxes ​ ​ (1,743) ​ ​ 496 ​ ​ — ​ ​ 1,243 ​ ​ 501 ​ ​ (1,346) ​ ​ (849) ​ ​ ​ ​ ​ ​ ​ ​ ​ ​ ​ ​ ​ ​ ​ ​ ​ ​ ​ Year Ended December 31, 2020 ​ ​ ​ ​ ​ ​ ​ ​ ​ ​ ​ ​ ​ ​ ​ ​ ​ ​ Total revenue ​ $ — ​ ​ 7,806 ​ ​ 8,863 ​ ​ 6,693 ​ ​ 2,645 ​ ​ 22,121 ​ $ 48,128 Cost of revenues ​ — ​ ​ 1,520 ​ ​ 6,682 ​ ​ 3,030 ​ ​ 563 ​ ​ 6,673 ​ 18,468 Loss from operations ​ (10,459) ​ ​ (4,750) ​ ​ (22,557) ​ ​ (4,233) ​ ​ (2,220) ​ ​ 1,501 ​ (42,718) Amortization of intangible assets ​ ​ — ​ ​ 2,658 ​ ​ 5,504 ​ ​ 1,310 ​ ​ 1,208 ​ ​ 4,001 ​ ​ 14,681 Depreciation expense ​ ​ — ​ ​ 138 ​ ​ 459 ​ ​ 41 ​ ​ — ​ ​ 225 ​ ​ 863 Interest income (expense), net ​ ​ (1,663) ​ ​ 2 ​ ​ (92) ​ ​ (6) ​ ​ — ​ ​ 1 ​ ​ (1,758) Benefit from (provision for) income taxes ​ ​ (1,334) ​ ​ 691 ​ ​ 1,922 ​ ​ 1,294 ​ ​ 669 ​ ​ (803) ​ ​ 2,439 ​ ​ ​ ​ ​ ​ ​ ​ ​ ​ ​ ​ ​ ​ ​ ​ ​ ​ ​ ​ ​ ​ As of December 31, 2021 ​ ​ ​ ​ ​ ​ ​ ​ ​ ​ ​ ​ ​ ​ ​ ​ ​ ​ Goodwill ​ $ — ​ ​ 68,744 ​ ​ 77,622 ​ ​ 45,140 ​ ​ 16,834 ​ ​ 60,468 ​ $ 268,808 Assets ​ 15,063 ​ ​ 92,352 ​ ​ 84,940 ​ ​ 53,168 ​ ​ 22,186 ​ ​ 127,235 ​ 394,944 ​ ​ ​ ​ ​ ​ ​ ​ ​ ​ ​ ​ ​ ​ ​ ​ ​ ​ ​ ​ ​ ​ As of December 31, 2020 ​ ​ ​ ​ ​ ​ ​ ​ ​ ​ ​ ​ ​ ​ ​ ​ ​ ​ Goodwill ​ $ — ​ ​ 68,744 ​ ​ 88,327 ​ ​ 45,140 ​ ​ 21,956 ​ ​ 60,468 ​ $ 284,635 Assets ​ 31,407 ​ ​ 92,841 ​ ​ 110,339 ​ ​ 55,676 ​ ​ 28,474 ​ ​ 113,710 ​ 432,4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 Statement of Operations and Comprehensive Loss (Details) - USD ($) $ / shares in Units, $ in Thousands</t>
        </is>
      </c>
      <c r="B1" s="2" t="inlineStr">
        <is>
          <t>12 Months Ended</t>
        </is>
      </c>
    </row>
    <row r="2">
      <c r="B2" s="2" t="inlineStr">
        <is>
          <t>Dec. 31, 2021</t>
        </is>
      </c>
      <c r="C2" s="2" t="inlineStr">
        <is>
          <t>Dec. 31, 2020</t>
        </is>
      </c>
    </row>
    <row r="3">
      <c r="A3" s="3" t="inlineStr">
        <is>
          <t>Error Corrections and Prior Period Adjustments Restatement [Line Items]</t>
        </is>
      </c>
    </row>
    <row r="4">
      <c r="A4" s="4" t="inlineStr">
        <is>
          <t>Change in fair value of warrant liability</t>
        </is>
      </c>
      <c r="B4" s="5" t="n">
        <v>1828</v>
      </c>
      <c r="C4" s="5" t="n">
        <v>-2131</v>
      </c>
    </row>
    <row r="5">
      <c r="A5" s="4" t="inlineStr">
        <is>
          <t>Net loss</t>
        </is>
      </c>
      <c r="B5" s="6" t="n">
        <v>53828</v>
      </c>
      <c r="C5" s="6" t="n">
        <v>41884</v>
      </c>
    </row>
    <row r="6">
      <c r="A6" s="4" t="inlineStr">
        <is>
          <t>Comprehensive loss</t>
        </is>
      </c>
      <c r="B6" s="5" t="n">
        <v>53878</v>
      </c>
      <c r="C6" s="5" t="n">
        <v>42248</v>
      </c>
    </row>
    <row r="7">
      <c r="A7" s="4" t="inlineStr">
        <is>
          <t>Net loss per share, basic</t>
        </is>
      </c>
      <c r="B7" s="8" t="n">
        <v>-0.9399999999999999</v>
      </c>
      <c r="C7" s="8" t="n">
        <v>-0.78</v>
      </c>
    </row>
    <row r="8">
      <c r="A8" s="4" t="inlineStr">
        <is>
          <t>Net loss per share, diluted</t>
        </is>
      </c>
      <c r="B8" s="8" t="n">
        <v>-0.9399999999999999</v>
      </c>
      <c r="C8" s="9" t="n">
        <v>-0.78</v>
      </c>
    </row>
    <row r="9">
      <c r="A9" s="4" t="inlineStr">
        <is>
          <t>Previously Reported</t>
        </is>
      </c>
    </row>
    <row r="10">
      <c r="A10" s="3" t="inlineStr">
        <is>
          <t>Error Corrections and Prior Period Adjustments Restatement [Line Items]</t>
        </is>
      </c>
    </row>
    <row r="11">
      <c r="A11" s="4" t="inlineStr">
        <is>
          <t>Net loss per share, diluted</t>
        </is>
      </c>
      <c r="C11" s="9" t="n">
        <v>-0.82</v>
      </c>
    </row>
    <row r="12">
      <c r="A12" s="4" t="inlineStr">
        <is>
          <t>Revision of Prior Period, Error Correction, Adjustment</t>
        </is>
      </c>
    </row>
    <row r="13">
      <c r="A13" s="3" t="inlineStr">
        <is>
          <t>Error Corrections and Prior Period Adjustments Restatement [Line Items]</t>
        </is>
      </c>
    </row>
    <row r="14">
      <c r="A14" s="4" t="inlineStr">
        <is>
          <t>Net loss per share, diluted</t>
        </is>
      </c>
      <c r="C14" s="8" t="n">
        <v>0.04</v>
      </c>
    </row>
    <row r="15">
      <c r="A15" s="4" t="inlineStr">
        <is>
          <t>Reclassification Of Warrants As Liabilities | Previously Reported</t>
        </is>
      </c>
    </row>
    <row r="16">
      <c r="A16" s="3" t="inlineStr">
        <is>
          <t>Error Corrections and Prior Period Adjustments Restatement [Line Items]</t>
        </is>
      </c>
    </row>
    <row r="17">
      <c r="A17" s="4" t="inlineStr">
        <is>
          <t>Net loss</t>
        </is>
      </c>
      <c r="C17" s="5" t="n">
        <v>44015</v>
      </c>
    </row>
    <row r="18">
      <c r="A18" s="4" t="inlineStr">
        <is>
          <t>Comprehensive loss</t>
        </is>
      </c>
      <c r="C18" s="5" t="n">
        <v>44379</v>
      </c>
    </row>
    <row r="19">
      <c r="A19" s="4" t="inlineStr">
        <is>
          <t>Net loss per share, basic</t>
        </is>
      </c>
      <c r="C19" s="8" t="n">
        <v>-0.82</v>
      </c>
    </row>
    <row r="20">
      <c r="A20" s="4" t="inlineStr">
        <is>
          <t>Reclassification Of Warrants As Liabilities | Revision of Prior Period, Error Correction, Adjustment</t>
        </is>
      </c>
    </row>
    <row r="21">
      <c r="A21" s="3" t="inlineStr">
        <is>
          <t>Error Corrections and Prior Period Adjustments Restatement [Line Items]</t>
        </is>
      </c>
    </row>
    <row r="22">
      <c r="A22" s="4" t="inlineStr">
        <is>
          <t>Change in fair value of warrant liability</t>
        </is>
      </c>
      <c r="C22" s="5" t="n">
        <v>-2131</v>
      </c>
    </row>
    <row r="23">
      <c r="A23" s="4" t="inlineStr">
        <is>
          <t>Net loss</t>
        </is>
      </c>
      <c r="C23" s="6" t="n">
        <v>-2131</v>
      </c>
    </row>
    <row r="24">
      <c r="A24" s="4" t="inlineStr">
        <is>
          <t>Comprehensive loss</t>
        </is>
      </c>
      <c r="C24" s="5" t="n">
        <v>-2131</v>
      </c>
    </row>
    <row r="25">
      <c r="A25" s="4" t="inlineStr">
        <is>
          <t>Net loss per share, basic</t>
        </is>
      </c>
      <c r="C25" s="8" t="n">
        <v>0.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 Statement of Cash Flows (Details) - USD ($) $ in Thousands</t>
        </is>
      </c>
      <c r="B1" s="2" t="inlineStr">
        <is>
          <t>12 Months Ended</t>
        </is>
      </c>
    </row>
    <row r="2">
      <c r="B2" s="2" t="inlineStr">
        <is>
          <t>Dec. 31, 2021</t>
        </is>
      </c>
      <c r="C2" s="2" t="inlineStr">
        <is>
          <t>Dec. 31, 2020</t>
        </is>
      </c>
    </row>
    <row r="3">
      <c r="A3" s="3" t="inlineStr">
        <is>
          <t>Error Corrections and Prior Period Adjustments Restatement [Line Items]</t>
        </is>
      </c>
    </row>
    <row r="4">
      <c r="A4" s="4" t="inlineStr">
        <is>
          <t>Net loss</t>
        </is>
      </c>
      <c r="B4" s="5" t="n">
        <v>53828</v>
      </c>
      <c r="C4" s="5" t="n">
        <v>41884</v>
      </c>
    </row>
    <row r="5">
      <c r="A5" s="4" t="inlineStr">
        <is>
          <t>Change in fair value of warrant liability</t>
        </is>
      </c>
      <c r="B5" s="5" t="n">
        <v>1828</v>
      </c>
      <c r="C5" s="6" t="n">
        <v>-2131</v>
      </c>
    </row>
    <row r="6">
      <c r="A6" s="4" t="inlineStr">
        <is>
          <t>Reclassification Of Warrants As Liabilities | Previously Reported</t>
        </is>
      </c>
    </row>
    <row r="7">
      <c r="A7" s="3" t="inlineStr">
        <is>
          <t>Error Corrections and Prior Period Adjustments Restatement [Line Items]</t>
        </is>
      </c>
    </row>
    <row r="8">
      <c r="A8" s="4" t="inlineStr">
        <is>
          <t>Net loss</t>
        </is>
      </c>
      <c r="C8" s="6" t="n">
        <v>44015</v>
      </c>
    </row>
    <row r="9">
      <c r="A9" s="4" t="inlineStr">
        <is>
          <t>Reclassification Of Warrants As Liabilities | Revision of Prior Period, Error Correction, Adjustment</t>
        </is>
      </c>
    </row>
    <row r="10">
      <c r="A10" s="3" t="inlineStr">
        <is>
          <t>Error Corrections and Prior Period Adjustments Restatement [Line Items]</t>
        </is>
      </c>
    </row>
    <row r="11">
      <c r="A11" s="4" t="inlineStr">
        <is>
          <t>Net loss</t>
        </is>
      </c>
      <c r="C11" s="6" t="n">
        <v>-2131</v>
      </c>
    </row>
    <row r="12">
      <c r="A12" s="4" t="inlineStr">
        <is>
          <t>Change in fair value of warrant liability</t>
        </is>
      </c>
      <c r="C12" s="5" t="n">
        <v>-21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or Stated Value Per Share</t>
        </is>
      </c>
      <c r="B3" s="7" t="n">
        <v>0.0001</v>
      </c>
      <c r="C3" s="7" t="n">
        <v>0.0001</v>
      </c>
    </row>
    <row r="4">
      <c r="A4" s="4" t="inlineStr">
        <is>
          <t>Common Stock, Shares Authorized</t>
        </is>
      </c>
      <c r="B4" s="6" t="n">
        <v>400000000</v>
      </c>
      <c r="C4" s="6" t="n">
        <v>400000000</v>
      </c>
    </row>
    <row r="5">
      <c r="A5" s="4" t="inlineStr">
        <is>
          <t>Common Stock, Shares, Issued</t>
        </is>
      </c>
      <c r="B5" s="6" t="n">
        <v>59226267</v>
      </c>
      <c r="C5" s="6" t="n">
        <v>56667035</v>
      </c>
    </row>
    <row r="6">
      <c r="A6" s="4" t="inlineStr">
        <is>
          <t>Common Stock, Shares, Outstanding</t>
        </is>
      </c>
      <c r="B6" s="6" t="n">
        <v>57604854</v>
      </c>
      <c r="C6" s="6" t="n">
        <v>55570282</v>
      </c>
    </row>
    <row r="7">
      <c r="A7" s="4" t="inlineStr">
        <is>
          <t>Exchangeable Shares Par Or Stated Value Per Share</t>
        </is>
      </c>
      <c r="B7" s="5" t="n">
        <v>0</v>
      </c>
      <c r="C7" s="5" t="n">
        <v>0</v>
      </c>
    </row>
    <row r="8">
      <c r="A8" s="4" t="inlineStr">
        <is>
          <t>Exchangeable Shares Outstanding</t>
        </is>
      </c>
      <c r="B8" s="6" t="n">
        <v>5586251</v>
      </c>
      <c r="C8" s="6" t="n">
        <v>5972779</v>
      </c>
    </row>
    <row r="9">
      <c r="A9" s="4" t="inlineStr">
        <is>
          <t>Treasury Stock, Shares</t>
        </is>
      </c>
      <c r="B9" s="6" t="n">
        <v>1621413</v>
      </c>
      <c r="C9" s="6" t="n">
        <v>1096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Balance Sheet (Details) - USD ($) $ in Thousands</t>
        </is>
      </c>
      <c r="B1" s="2" t="inlineStr">
        <is>
          <t>Dec. 31, 2021</t>
        </is>
      </c>
      <c r="C1" s="2" t="inlineStr">
        <is>
          <t>Dec. 31, 2020</t>
        </is>
      </c>
    </row>
    <row r="2">
      <c r="A2" s="3" t="inlineStr">
        <is>
          <t>Error Corrections and Prior Period Adjustments Restatement [Line Items]</t>
        </is>
      </c>
    </row>
    <row r="3">
      <c r="A3" s="4" t="inlineStr">
        <is>
          <t>Warrant liability</t>
        </is>
      </c>
      <c r="B3" s="5" t="n">
        <v>4868</v>
      </c>
      <c r="C3" s="5" t="n">
        <v>3040</v>
      </c>
    </row>
    <row r="4">
      <c r="A4" s="4" t="inlineStr">
        <is>
          <t>Additional paid in capital</t>
        </is>
      </c>
      <c r="B4" s="6" t="n">
        <v>401507</v>
      </c>
      <c r="C4" s="6" t="n">
        <v>380881</v>
      </c>
    </row>
    <row r="5">
      <c r="A5" s="4" t="inlineStr">
        <is>
          <t>Accumulated deficit</t>
        </is>
      </c>
      <c r="B5" s="5" t="n">
        <v>-176547</v>
      </c>
      <c r="C5" s="6" t="n">
        <v>-122719</v>
      </c>
    </row>
    <row r="6">
      <c r="A6" s="4" t="inlineStr">
        <is>
          <t>Previously Reported | Reclassification Of Warrants As Liabilities</t>
        </is>
      </c>
    </row>
    <row r="7">
      <c r="A7" s="3" t="inlineStr">
        <is>
          <t>Error Corrections and Prior Period Adjustments Restatement [Line Items]</t>
        </is>
      </c>
    </row>
    <row r="8">
      <c r="A8" s="4" t="inlineStr">
        <is>
          <t>Additional paid in capital</t>
        </is>
      </c>
      <c r="C8" s="6" t="n">
        <v>390232</v>
      </c>
    </row>
    <row r="9">
      <c r="A9" s="4" t="inlineStr">
        <is>
          <t>Accumulated deficit</t>
        </is>
      </c>
      <c r="C9" s="6" t="n">
        <v>-129030</v>
      </c>
    </row>
    <row r="10">
      <c r="A10" s="4" t="inlineStr">
        <is>
          <t>Revision of Prior Period, Error Correction, Adjustment | Reclassification Of Warrants As Liabilities</t>
        </is>
      </c>
    </row>
    <row r="11">
      <c r="A11" s="3" t="inlineStr">
        <is>
          <t>Error Corrections and Prior Period Adjustments Restatement [Line Items]</t>
        </is>
      </c>
    </row>
    <row r="12">
      <c r="A12" s="4" t="inlineStr">
        <is>
          <t>Warrant liability</t>
        </is>
      </c>
      <c r="C12" s="6" t="n">
        <v>3040</v>
      </c>
    </row>
    <row r="13">
      <c r="A13" s="4" t="inlineStr">
        <is>
          <t>Additional paid in capital</t>
        </is>
      </c>
      <c r="C13" s="6" t="n">
        <v>-9351</v>
      </c>
    </row>
    <row r="14">
      <c r="A14" s="4" t="inlineStr">
        <is>
          <t>Accumulated deficit</t>
        </is>
      </c>
      <c r="C14" s="5" t="n">
        <v>63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Going Concern and Liquidity (Details) - USD ($) $ / shares in Units, $ in Thousands, shares in Millions</t>
        </is>
      </c>
      <c r="B1" s="2" t="inlineStr">
        <is>
          <t>1 Months Ended</t>
        </is>
      </c>
      <c r="D1" s="2" t="inlineStr">
        <is>
          <t>2 Months Ended</t>
        </is>
      </c>
      <c r="E1" s="2" t="inlineStr">
        <is>
          <t>12 Months Ended</t>
        </is>
      </c>
    </row>
    <row r="2">
      <c r="B2" s="2" t="inlineStr">
        <is>
          <t>Dec. 31, 2020</t>
        </is>
      </c>
      <c r="C2" s="2" t="inlineStr">
        <is>
          <t>Jun. 30, 2019</t>
        </is>
      </c>
      <c r="D2" s="2" t="inlineStr">
        <is>
          <t>May 31, 2020</t>
        </is>
      </c>
      <c r="E2" s="2" t="inlineStr">
        <is>
          <t>Dec. 31, 2021</t>
        </is>
      </c>
      <c r="F2" s="2" t="inlineStr">
        <is>
          <t>Dec. 31, 2020</t>
        </is>
      </c>
      <c r="G2" s="2" t="inlineStr">
        <is>
          <t>Nov. 30, 2020</t>
        </is>
      </c>
    </row>
    <row r="3">
      <c r="A3" s="3" t="inlineStr">
        <is>
          <t>Debt Instrument [Line Items]</t>
        </is>
      </c>
    </row>
    <row r="4">
      <c r="A4" s="4" t="inlineStr">
        <is>
          <t>Accumulated deficit</t>
        </is>
      </c>
      <c r="B4" s="5" t="n">
        <v>-122719</v>
      </c>
      <c r="E4" s="5" t="n">
        <v>-176547</v>
      </c>
      <c r="F4" s="5" t="n">
        <v>-122719</v>
      </c>
    </row>
    <row r="5">
      <c r="A5" s="4" t="inlineStr">
        <is>
          <t>Net loss</t>
        </is>
      </c>
      <c r="E5" s="6" t="n">
        <v>-53828</v>
      </c>
      <c r="F5" s="6" t="n">
        <v>-41884</v>
      </c>
    </row>
    <row r="6">
      <c r="A6" s="4" t="inlineStr">
        <is>
          <t>Net cash used in operating activities</t>
        </is>
      </c>
      <c r="E6" s="6" t="n">
        <v>-6382</v>
      </c>
      <c r="F6" s="5" t="n">
        <v>-12974</v>
      </c>
    </row>
    <row r="7">
      <c r="A7" s="4" t="inlineStr">
        <is>
          <t>Share issued</t>
        </is>
      </c>
      <c r="F7" s="6" t="n">
        <v>2</v>
      </c>
    </row>
    <row r="8">
      <c r="A8" s="4" t="inlineStr">
        <is>
          <t>Offering cost</t>
        </is>
      </c>
      <c r="B8" s="5" t="n">
        <v>7000</v>
      </c>
      <c r="C8" s="5" t="n">
        <v>25500</v>
      </c>
      <c r="F8" s="5" t="n">
        <v>7000</v>
      </c>
    </row>
    <row r="9">
      <c r="A9" s="4" t="inlineStr">
        <is>
          <t>Share price per share</t>
        </is>
      </c>
      <c r="B9" s="8" t="n">
        <v>3.5</v>
      </c>
      <c r="C9" s="8" t="n">
        <v>7.7</v>
      </c>
      <c r="F9" s="8" t="n">
        <v>3.5</v>
      </c>
    </row>
    <row r="10">
      <c r="A10" s="4" t="inlineStr">
        <is>
          <t>Cash and cash equivalents</t>
        </is>
      </c>
      <c r="B10" s="5" t="n">
        <v>22800</v>
      </c>
      <c r="E10" s="5" t="n">
        <v>13329</v>
      </c>
      <c r="F10" s="5" t="n">
        <v>22800</v>
      </c>
    </row>
    <row r="11">
      <c r="A11" s="4" t="inlineStr">
        <is>
          <t>Line of Credit</t>
        </is>
      </c>
    </row>
    <row r="12">
      <c r="A12" s="3" t="inlineStr">
        <is>
          <t>Debt Instrument [Line Items]</t>
        </is>
      </c>
    </row>
    <row r="13">
      <c r="A13" s="4" t="inlineStr">
        <is>
          <t>Aggregate principal amount</t>
        </is>
      </c>
      <c r="G13" s="5" t="n">
        <v>25000</v>
      </c>
    </row>
    <row r="14">
      <c r="A14" s="4" t="inlineStr">
        <is>
          <t>Paycheck Protection Program</t>
        </is>
      </c>
    </row>
    <row r="15">
      <c r="A15" s="3" t="inlineStr">
        <is>
          <t>Debt Instrument [Line Items]</t>
        </is>
      </c>
    </row>
    <row r="16">
      <c r="A16" s="4" t="inlineStr">
        <is>
          <t>Loan proceeds</t>
        </is>
      </c>
      <c r="D16" s="5" t="n">
        <v>3200</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Thousands</t>
        </is>
      </c>
      <c r="B1" s="2" t="inlineStr">
        <is>
          <t>Dec. 31, 2021</t>
        </is>
      </c>
      <c r="C1" s="2" t="inlineStr">
        <is>
          <t>Dec. 31, 2020</t>
        </is>
      </c>
    </row>
    <row r="2">
      <c r="A2" s="3" t="inlineStr">
        <is>
          <t>Fair Value, Balance Sheet Grouping, Financial Statement Captions [Line Items]</t>
        </is>
      </c>
    </row>
    <row r="3">
      <c r="A3" s="4" t="inlineStr">
        <is>
          <t>Financial Liabilities Fair Value Disclosure</t>
        </is>
      </c>
      <c r="B3" s="5" t="n">
        <v>47913</v>
      </c>
      <c r="C3" s="5" t="n">
        <v>46313</v>
      </c>
    </row>
    <row r="4">
      <c r="A4" s="4" t="inlineStr">
        <is>
          <t>Level 3</t>
        </is>
      </c>
    </row>
    <row r="5">
      <c r="A5" s="3" t="inlineStr">
        <is>
          <t>Fair Value, Balance Sheet Grouping, Financial Statement Captions [Line Items]</t>
        </is>
      </c>
    </row>
    <row r="6">
      <c r="A6" s="4" t="inlineStr">
        <is>
          <t>Financial Liabilities Fair Value Disclosure</t>
        </is>
      </c>
      <c r="B6" s="6" t="n">
        <v>47913</v>
      </c>
      <c r="C6" s="6" t="n">
        <v>46313</v>
      </c>
    </row>
    <row r="7">
      <c r="A7" s="4" t="inlineStr">
        <is>
          <t>Contingent Consideration Current</t>
        </is>
      </c>
    </row>
    <row r="8">
      <c r="A8" s="3" t="inlineStr">
        <is>
          <t>Fair Value, Balance Sheet Grouping, Financial Statement Captions [Line Items]</t>
        </is>
      </c>
    </row>
    <row r="9">
      <c r="A9" s="4" t="inlineStr">
        <is>
          <t>Financial Liabilities Fair Value Disclosure</t>
        </is>
      </c>
      <c r="B9" s="6" t="n">
        <v>13</v>
      </c>
      <c r="C9" s="6" t="n">
        <v>743</v>
      </c>
    </row>
    <row r="10">
      <c r="A10" s="4" t="inlineStr">
        <is>
          <t>Contingent Consideration Current | Level 3</t>
        </is>
      </c>
    </row>
    <row r="11">
      <c r="A11" s="3" t="inlineStr">
        <is>
          <t>Fair Value, Balance Sheet Grouping, Financial Statement Captions [Line Items]</t>
        </is>
      </c>
    </row>
    <row r="12">
      <c r="A12" s="4" t="inlineStr">
        <is>
          <t>Financial Liabilities Fair Value Disclosure</t>
        </is>
      </c>
      <c r="B12" s="6" t="n">
        <v>13</v>
      </c>
      <c r="C12" s="6" t="n">
        <v>743</v>
      </c>
    </row>
    <row r="13">
      <c r="A13" s="4" t="inlineStr">
        <is>
          <t>Contingent Consideration long term</t>
        </is>
      </c>
    </row>
    <row r="14">
      <c r="A14" s="3" t="inlineStr">
        <is>
          <t>Fair Value, Balance Sheet Grouping, Financial Statement Captions [Line Items]</t>
        </is>
      </c>
    </row>
    <row r="15">
      <c r="A15" s="4" t="inlineStr">
        <is>
          <t>Financial Liabilities Fair Value Disclosure</t>
        </is>
      </c>
      <c r="B15" s="6" t="n">
        <v>43032</v>
      </c>
      <c r="C15" s="6" t="n">
        <v>42530</v>
      </c>
    </row>
    <row r="16">
      <c r="A16" s="4" t="inlineStr">
        <is>
          <t>Contingent Consideration long term | Level 3</t>
        </is>
      </c>
    </row>
    <row r="17">
      <c r="A17" s="3" t="inlineStr">
        <is>
          <t>Fair Value, Balance Sheet Grouping, Financial Statement Captions [Line Items]</t>
        </is>
      </c>
    </row>
    <row r="18">
      <c r="A18" s="4" t="inlineStr">
        <is>
          <t>Financial Liabilities Fair Value Disclosure</t>
        </is>
      </c>
      <c r="B18" s="6" t="n">
        <v>43032</v>
      </c>
      <c r="C18" s="6" t="n">
        <v>42530</v>
      </c>
    </row>
    <row r="19">
      <c r="A19" s="4" t="inlineStr">
        <is>
          <t>Warrant Liability</t>
        </is>
      </c>
    </row>
    <row r="20">
      <c r="A20" s="3" t="inlineStr">
        <is>
          <t>Fair Value, Balance Sheet Grouping, Financial Statement Captions [Line Items]</t>
        </is>
      </c>
    </row>
    <row r="21">
      <c r="A21" s="4" t="inlineStr">
        <is>
          <t>Financial Liabilities Fair Value Disclosure</t>
        </is>
      </c>
      <c r="B21" s="6" t="n">
        <v>4868</v>
      </c>
      <c r="C21" s="6" t="n">
        <v>3040</v>
      </c>
    </row>
    <row r="22">
      <c r="A22" s="4" t="inlineStr">
        <is>
          <t>Warrant Liability | Level 3</t>
        </is>
      </c>
    </row>
    <row r="23">
      <c r="A23" s="3" t="inlineStr">
        <is>
          <t>Fair Value, Balance Sheet Grouping, Financial Statement Captions [Line Items]</t>
        </is>
      </c>
    </row>
    <row r="24">
      <c r="A24" s="4" t="inlineStr">
        <is>
          <t>Financial Liabilities Fair Value Disclosure</t>
        </is>
      </c>
      <c r="B24" s="5" t="n">
        <v>4868</v>
      </c>
      <c r="C24" s="5" t="n">
        <v>30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 in Level 3 liabilities (Details)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Payments of contingent consideration</t>
        </is>
      </c>
      <c r="B4" s="5" t="n">
        <v>-825</v>
      </c>
      <c r="C4" s="5" t="n">
        <v>-1286</v>
      </c>
    </row>
    <row r="5">
      <c r="A5" s="4" t="inlineStr">
        <is>
          <t>Goodwill impairment</t>
        </is>
      </c>
      <c r="B5" s="6" t="n">
        <v>15827</v>
      </c>
      <c r="C5" s="6" t="n">
        <v>2000</v>
      </c>
    </row>
    <row r="6">
      <c r="A6" s="4" t="inlineStr">
        <is>
          <t>Level 3</t>
        </is>
      </c>
    </row>
    <row r="7">
      <c r="A7" s="3" t="inlineStr">
        <is>
          <t>Fair Value, Balance Sheet Grouping, Financial Statement Captions [Line Items]</t>
        </is>
      </c>
    </row>
    <row r="8">
      <c r="A8" s="4" t="inlineStr">
        <is>
          <t>Contingent consideration</t>
        </is>
      </c>
      <c r="B8" s="6" t="n">
        <v>43273</v>
      </c>
    </row>
    <row r="9">
      <c r="A9" s="4" t="inlineStr">
        <is>
          <t>Change in fair value of contingent consideration</t>
        </is>
      </c>
      <c r="B9" s="6" t="n">
        <v>597</v>
      </c>
    </row>
    <row r="10">
      <c r="A10" s="4" t="inlineStr">
        <is>
          <t>Payments of contingent consideration</t>
        </is>
      </c>
      <c r="B10" s="6" t="n">
        <v>-825</v>
      </c>
    </row>
    <row r="11">
      <c r="A11" s="4" t="inlineStr">
        <is>
          <t>Contingent consideration</t>
        </is>
      </c>
      <c r="B11" s="5" t="n">
        <v>43045</v>
      </c>
      <c r="C11" s="5" t="n">
        <v>432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Contingent Consideration Liability (Details) - Contingent Consideration Liability, Consideration Due To Former Shareholders Of Acquired Business [Member]</t>
        </is>
      </c>
      <c r="B1" s="2" t="inlineStr">
        <is>
          <t>12 Months Ended</t>
        </is>
      </c>
    </row>
    <row r="2">
      <c r="B2" s="2" t="inlineStr">
        <is>
          <t>Dec. 31, 2021USD ($)</t>
        </is>
      </c>
    </row>
    <row r="3">
      <c r="A3" s="4" t="inlineStr">
        <is>
          <t>Ecivis Acquisition</t>
        </is>
      </c>
    </row>
    <row r="4">
      <c r="A4" s="3" t="inlineStr">
        <is>
          <t>Business Acquisition, Contingent Consideration [Line Items]</t>
        </is>
      </c>
    </row>
    <row r="5">
      <c r="A5" s="4" t="inlineStr">
        <is>
          <t>Business Combination, Contingent Consideration, Liability</t>
        </is>
      </c>
      <c r="B5" s="5" t="n">
        <v>600000</v>
      </c>
    </row>
    <row r="6">
      <c r="A6" s="4" t="inlineStr">
        <is>
          <t>Business Combination, Contingent Consideration, Liability, Cash Consideration Of New Revenue</t>
        </is>
      </c>
      <c r="B6" s="4" t="inlineStr">
        <is>
          <t>7.50%</t>
        </is>
      </c>
    </row>
    <row r="7">
      <c r="A7" s="4" t="inlineStr">
        <is>
          <t>Business Combination, Contingent Consideration, Liability, Cash Consideration Of New Revenue, Second Tier Percentage</t>
        </is>
      </c>
      <c r="B7" s="4" t="inlineStr">
        <is>
          <t>10.00%</t>
        </is>
      </c>
    </row>
    <row r="8">
      <c r="A8" s="4" t="inlineStr">
        <is>
          <t>Business Combination, Contingent Consideration, Liability, New Revenue, Second Tier Amount</t>
        </is>
      </c>
      <c r="B8" s="5" t="n">
        <v>1000000</v>
      </c>
    </row>
    <row r="9">
      <c r="A9" s="4" t="inlineStr">
        <is>
          <t>Business Combination, Contingent Consideration, Liability, Cash Consideration Of Renewed Revenue</t>
        </is>
      </c>
      <c r="B9" s="4" t="inlineStr">
        <is>
          <t>2.00%</t>
        </is>
      </c>
    </row>
    <row r="10">
      <c r="A10" s="4" t="inlineStr">
        <is>
          <t>Business Combination, Contingent Consideration, Liability, Renewed Revenue</t>
        </is>
      </c>
      <c r="B10" s="8" t="n">
        <v>249999.99</v>
      </c>
    </row>
    <row r="11">
      <c r="A11" s="4" t="inlineStr">
        <is>
          <t>Business Combination, Contingent Consideration, Liability, Cash Consideration Of Renewed Revenue, Second Tier Percentage</t>
        </is>
      </c>
      <c r="B11" s="4" t="inlineStr">
        <is>
          <t>3.00%</t>
        </is>
      </c>
    </row>
    <row r="12">
      <c r="A12" s="4" t="inlineStr">
        <is>
          <t>Business Combination, Contingent Consideration, Liability, Cash Consideration Of Renewed Revenue, Third Tier Percentage</t>
        </is>
      </c>
      <c r="B12" s="4" t="inlineStr">
        <is>
          <t>5.00%</t>
        </is>
      </c>
    </row>
    <row r="13">
      <c r="A13" s="4" t="inlineStr">
        <is>
          <t>Business Combination, Contingent Consideration, Liability, Renewed Revenue, Third Tier Amount</t>
        </is>
      </c>
      <c r="B13" s="5" t="n">
        <v>750000</v>
      </c>
    </row>
    <row r="14">
      <c r="A14" s="4" t="inlineStr">
        <is>
          <t>Ecivis Acquisition | Minimum</t>
        </is>
      </c>
    </row>
    <row r="15">
      <c r="A15" s="3" t="inlineStr">
        <is>
          <t>Business Acquisition, Contingent Consideration [Line Items]</t>
        </is>
      </c>
    </row>
    <row r="16">
      <c r="A16" s="4" t="inlineStr">
        <is>
          <t>Business Combination, Contingent Consideration, Liability, New Revenue</t>
        </is>
      </c>
      <c r="B16" s="6" t="n">
        <v>500000</v>
      </c>
    </row>
    <row r="17">
      <c r="A17" s="4" t="inlineStr">
        <is>
          <t>Business Combination, Contingent Consideration, Liability, Renewed Revenue, Second Tier Amount</t>
        </is>
      </c>
      <c r="B17" s="6" t="n">
        <v>250000</v>
      </c>
    </row>
    <row r="18">
      <c r="A18" s="4" t="inlineStr">
        <is>
          <t>Ecivis Acquisition | Maximum</t>
        </is>
      </c>
    </row>
    <row r="19">
      <c r="A19" s="3" t="inlineStr">
        <is>
          <t>Business Acquisition, Contingent Consideration [Line Items]</t>
        </is>
      </c>
    </row>
    <row r="20">
      <c r="A20" s="4" t="inlineStr">
        <is>
          <t>Business Combination, Contingent Consideration, Liability, New Revenue</t>
        </is>
      </c>
      <c r="B20" s="9" t="n">
        <v>999999.99</v>
      </c>
    </row>
    <row r="21">
      <c r="A21" s="4" t="inlineStr">
        <is>
          <t>Business Combination, Contingent Consideration, Liability, Renewed Revenue, Second Tier Amount</t>
        </is>
      </c>
      <c r="B21" s="8" t="n">
        <v>749999.99</v>
      </c>
    </row>
    <row r="22">
      <c r="A22" s="4" t="inlineStr">
        <is>
          <t>City Base Holders Acquisition</t>
        </is>
      </c>
    </row>
    <row r="23">
      <c r="A23" s="3" t="inlineStr">
        <is>
          <t>Business Acquisition, Contingent Consideration [Line Items]</t>
        </is>
      </c>
    </row>
    <row r="24">
      <c r="A24" s="4" t="inlineStr">
        <is>
          <t>Business Combination, Contingent Consideration Arrangements, Basis for Amount</t>
        </is>
      </c>
      <c r="B24" s="4" t="inlineStr">
        <is>
          <t xml:space="preserve">Shareholders associated with CityBase may receive, upon CityBase’s trailing twelve-month net revenue exceeding $37.0 million, or the CityBase threshold, on or prior to December 31, 2048, an earnout payment equal to a number of shares (or, in the case of certain individuals associated with CityBase who are not accredited investors, the cash value thereof) of our common stock calculated by dividing $54.5 million by the greater of (x) $10.00 or (y) the volume-weighted average closing price for the shares of our common stock for the 30 trading days immediately preceding the payment date.  </t>
        </is>
      </c>
    </row>
    <row r="25">
      <c r="A25" s="4" t="inlineStr">
        <is>
          <t>Business Combination, Contingent Consideration, Liability</t>
        </is>
      </c>
      <c r="B25" s="5" t="n">
        <v>42400000</v>
      </c>
    </row>
    <row r="26">
      <c r="A26" s="4" t="inlineStr">
        <is>
          <t>Business Combination, Contingent Consideration, Liability, Revenue Threshold</t>
        </is>
      </c>
      <c r="B26" s="6" t="n">
        <v>37000000</v>
      </c>
    </row>
    <row r="27">
      <c r="A27" s="4" t="inlineStr">
        <is>
          <t>Business Combination, Contingent Consideration, Liability, Common Stock Calculated, Denominator Amount</t>
        </is>
      </c>
      <c r="B27" s="6" t="n">
        <v>54500000</v>
      </c>
    </row>
    <row r="28">
      <c r="A28" s="4" t="inlineStr">
        <is>
          <t>Business Combination, Contingent Consideration, Liability, Common Stock Calculated, Numerator, Second Threshold</t>
        </is>
      </c>
      <c r="B28" s="5"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Warrant Liability (Details) $ in Thousands</t>
        </is>
      </c>
      <c r="B1" s="2" t="inlineStr">
        <is>
          <t>12 Months Ended</t>
        </is>
      </c>
    </row>
    <row r="2">
      <c r="B2" s="2" t="inlineStr">
        <is>
          <t>Dec. 31, 2021USD ($)</t>
        </is>
      </c>
      <c r="C2" s="2" t="inlineStr">
        <is>
          <t>Dec. 31, 2020USD ($)</t>
        </is>
      </c>
    </row>
    <row r="3">
      <c r="A3" s="4" t="inlineStr">
        <is>
          <t>Warrant liability</t>
        </is>
      </c>
      <c r="B3" s="5" t="n">
        <v>3040</v>
      </c>
    </row>
    <row r="4">
      <c r="A4" s="4" t="inlineStr">
        <is>
          <t>Change in fair value of warrant liability</t>
        </is>
      </c>
      <c r="B4" s="6" t="n">
        <v>1828</v>
      </c>
      <c r="C4" s="5" t="n">
        <v>-2131</v>
      </c>
    </row>
    <row r="5">
      <c r="A5" s="4" t="inlineStr">
        <is>
          <t>Warrant liability</t>
        </is>
      </c>
      <c r="B5" s="5" t="n">
        <v>4868</v>
      </c>
      <c r="C5" s="5" t="n">
        <v>3040</v>
      </c>
    </row>
    <row r="6">
      <c r="A6" s="4" t="inlineStr">
        <is>
          <t>Volatility</t>
        </is>
      </c>
    </row>
    <row r="7">
      <c r="A7" s="4" t="inlineStr">
        <is>
          <t>Traded public warrant price</t>
        </is>
      </c>
      <c r="B7" s="10" t="n">
        <v>4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s (Details) - USD ($) $ in Thousands</t>
        </is>
      </c>
      <c r="B1" s="2" t="inlineStr">
        <is>
          <t>12 Months Ended</t>
        </is>
      </c>
    </row>
    <row r="2">
      <c r="B2" s="2" t="inlineStr">
        <is>
          <t>Dec. 31, 2021</t>
        </is>
      </c>
      <c r="C2" s="2" t="inlineStr">
        <is>
          <t>Dec. 31, 2020</t>
        </is>
      </c>
    </row>
    <row r="3">
      <c r="A3" s="4" t="inlineStr">
        <is>
          <t>Revenues</t>
        </is>
      </c>
      <c r="B3" s="5" t="n">
        <v>60453</v>
      </c>
      <c r="C3" s="5" t="n">
        <v>48128</v>
      </c>
    </row>
    <row r="4">
      <c r="A4" s="4" t="inlineStr">
        <is>
          <t>Subscriptions, support and maintenance</t>
        </is>
      </c>
    </row>
    <row r="5">
      <c r="A5" s="4" t="inlineStr">
        <is>
          <t>Revenues</t>
        </is>
      </c>
      <c r="B5" s="6" t="n">
        <v>46058</v>
      </c>
      <c r="C5" s="6" t="n">
        <v>35477</v>
      </c>
    </row>
    <row r="6">
      <c r="A6" s="4" t="inlineStr">
        <is>
          <t>Professional Services</t>
        </is>
      </c>
    </row>
    <row r="7">
      <c r="A7" s="4" t="inlineStr">
        <is>
          <t>Revenues</t>
        </is>
      </c>
      <c r="B7" s="6" t="n">
        <v>12255</v>
      </c>
      <c r="C7" s="6" t="n">
        <v>11109</v>
      </c>
    </row>
    <row r="8">
      <c r="A8" s="4" t="inlineStr">
        <is>
          <t>License</t>
        </is>
      </c>
    </row>
    <row r="9">
      <c r="A9" s="4" t="inlineStr">
        <is>
          <t>Revenues</t>
        </is>
      </c>
      <c r="B9" s="6" t="n">
        <v>749</v>
      </c>
      <c r="C9" s="6" t="n">
        <v>1315</v>
      </c>
    </row>
    <row r="10">
      <c r="A10" s="4" t="inlineStr">
        <is>
          <t>Asset Sales</t>
        </is>
      </c>
    </row>
    <row r="11">
      <c r="A11" s="4" t="inlineStr">
        <is>
          <t>Revenues</t>
        </is>
      </c>
      <c r="B11" s="5" t="n">
        <v>1391</v>
      </c>
      <c r="C11" s="5" t="n">
        <v>2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USD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Deferred revenue, beginning</t>
        </is>
      </c>
      <c r="B4" s="5" t="n">
        <v>23906</v>
      </c>
      <c r="C4" s="5" t="n">
        <v>18610</v>
      </c>
    </row>
    <row r="5">
      <c r="A5" s="4" t="inlineStr">
        <is>
          <t>Billings, net</t>
        </is>
      </c>
      <c r="B5" s="6" t="n">
        <v>65342</v>
      </c>
      <c r="C5" s="6" t="n">
        <v>53424</v>
      </c>
    </row>
    <row r="6">
      <c r="A6" s="4" t="inlineStr">
        <is>
          <t>Revenue recognized ratably over time</t>
        </is>
      </c>
      <c r="B6" s="6" t="n">
        <v>-39766</v>
      </c>
      <c r="C6" s="6" t="n">
        <v>-29829</v>
      </c>
    </row>
    <row r="7">
      <c r="A7" s="4" t="inlineStr">
        <is>
          <t>Revenue recognized over time as delivered</t>
        </is>
      </c>
      <c r="B7" s="6" t="n">
        <v>-12255</v>
      </c>
      <c r="C7" s="6" t="n">
        <v>-11109</v>
      </c>
    </row>
    <row r="8">
      <c r="A8" s="4" t="inlineStr">
        <is>
          <t>Revenue recognized at a point in time</t>
        </is>
      </c>
      <c r="B8" s="6" t="n">
        <v>-8432</v>
      </c>
      <c r="C8" s="6" t="n">
        <v>-7190</v>
      </c>
    </row>
    <row r="9">
      <c r="A9" s="4" t="inlineStr">
        <is>
          <t>Deferred revenue, ending</t>
        </is>
      </c>
      <c r="B9" s="5" t="n">
        <v>28795</v>
      </c>
      <c r="C9" s="5" t="n">
        <v>239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shares</t>
        </is>
      </c>
      <c r="B1" s="2" t="inlineStr">
        <is>
          <t>12 Months Ended</t>
        </is>
      </c>
    </row>
    <row r="2">
      <c r="B2" s="2" t="inlineStr">
        <is>
          <t>Dec. 31, 2021</t>
        </is>
      </c>
      <c r="C2" s="2" t="inlineStr">
        <is>
          <t>Dec. 31, 2020</t>
        </is>
      </c>
    </row>
    <row r="3">
      <c r="A3" s="4" t="inlineStr">
        <is>
          <t>Antidilutive securities excluded from computation of earnings per share</t>
        </is>
      </c>
      <c r="B3" s="6" t="n">
        <v>31085061</v>
      </c>
      <c r="C3" s="6" t="n">
        <v>30619528</v>
      </c>
    </row>
    <row r="4">
      <c r="A4" s="4" t="inlineStr">
        <is>
          <t>Warrant</t>
        </is>
      </c>
    </row>
    <row r="5">
      <c r="A5" s="4" t="inlineStr">
        <is>
          <t>Antidilutive securities excluded from computation of earnings per share</t>
        </is>
      </c>
      <c r="B5" s="6" t="n">
        <v>27093334</v>
      </c>
      <c r="C5" s="6" t="n">
        <v>27093334</v>
      </c>
    </row>
    <row r="6">
      <c r="A6" s="4" t="inlineStr">
        <is>
          <t>Restricted Stock Units</t>
        </is>
      </c>
    </row>
    <row r="7">
      <c r="A7" s="4" t="inlineStr">
        <is>
          <t>Antidilutive securities excluded from computation of earnings per share</t>
        </is>
      </c>
      <c r="B7" s="6" t="n">
        <v>3751306</v>
      </c>
      <c r="C7" s="6" t="n">
        <v>3280290</v>
      </c>
    </row>
    <row r="8">
      <c r="A8" s="4" t="inlineStr">
        <is>
          <t>Employee Stock Option</t>
        </is>
      </c>
    </row>
    <row r="9">
      <c r="A9" s="4" t="inlineStr">
        <is>
          <t>Antidilutive securities excluded from computation of earnings per share</t>
        </is>
      </c>
      <c r="B9" s="6" t="n">
        <v>240421</v>
      </c>
      <c r="C9" s="6" t="n">
        <v>2459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20" customWidth="1" min="6" max="6"/>
    <col width="21" customWidth="1" min="7" max="7"/>
  </cols>
  <sheetData>
    <row r="1">
      <c r="A1" s="1" t="inlineStr">
        <is>
          <t>Summary of Significant Accounting Policies - Additional information (Details)</t>
        </is>
      </c>
      <c r="B1" s="2" t="inlineStr">
        <is>
          <t>Nov. 01, 2016USD ($)$ / sharesshares</t>
        </is>
      </c>
      <c r="C1" s="2" t="inlineStr">
        <is>
          <t>Dec. 31, 2021USD ($)shares</t>
        </is>
      </c>
      <c r="D1" s="2" t="inlineStr">
        <is>
          <t>Dec. 31, 2020USD ($)shares</t>
        </is>
      </c>
      <c r="E1" s="2" t="inlineStr">
        <is>
          <t>Dec. 31, 2021CAD ($)shares</t>
        </is>
      </c>
      <c r="F1" s="2" t="inlineStr">
        <is>
          <t>Jun. 30, 2019shares</t>
        </is>
      </c>
      <c r="G1" s="2" t="inlineStr">
        <is>
          <t>Jan. 01, 2019USD ($)</t>
        </is>
      </c>
    </row>
    <row r="2">
      <c r="A2" s="4" t="inlineStr">
        <is>
          <t>Cash, FDIC Insured Amount</t>
        </is>
      </c>
      <c r="C2" s="5" t="n">
        <v>250000</v>
      </c>
      <c r="E2" s="5" t="n">
        <v>100000</v>
      </c>
    </row>
    <row r="3">
      <c r="A3" s="4" t="inlineStr">
        <is>
          <t>Restructuring charges</t>
        </is>
      </c>
      <c r="D3" s="5" t="n">
        <v>3666000</v>
      </c>
    </row>
    <row r="4">
      <c r="A4" s="4" t="inlineStr">
        <is>
          <t>Contract with Customer, Liability, Revenue Recognized</t>
        </is>
      </c>
      <c r="C4" s="6" t="n">
        <v>22300000</v>
      </c>
      <c r="D4" s="6" t="n">
        <v>17300000</v>
      </c>
    </row>
    <row r="5">
      <c r="A5" s="4" t="inlineStr">
        <is>
          <t>Warrants and rights outstanding</t>
        </is>
      </c>
      <c r="B5" s="5" t="n">
        <v>55200000</v>
      </c>
      <c r="C5" s="6" t="n">
        <v>27093334</v>
      </c>
      <c r="D5" s="6" t="n">
        <v>27093334</v>
      </c>
    </row>
    <row r="6">
      <c r="A6" s="4" t="inlineStr">
        <is>
          <t>Goodwill impairment</t>
        </is>
      </c>
      <c r="C6" s="6" t="n">
        <v>15827000</v>
      </c>
      <c r="D6" s="6" t="n">
        <v>2000000</v>
      </c>
    </row>
    <row r="7">
      <c r="A7" s="4" t="inlineStr">
        <is>
          <t>Deferred tax liabilities</t>
        </is>
      </c>
      <c r="C7" s="5" t="n">
        <v>17738000</v>
      </c>
      <c r="D7" s="5" t="n">
        <v>17494000</v>
      </c>
    </row>
    <row r="8">
      <c r="A8" s="4" t="inlineStr">
        <is>
          <t>Statutory federal income tax provision</t>
        </is>
      </c>
      <c r="C8" s="4" t="inlineStr">
        <is>
          <t>21.00%</t>
        </is>
      </c>
      <c r="D8" s="4" t="inlineStr">
        <is>
          <t>21.00%</t>
        </is>
      </c>
    </row>
    <row r="9">
      <c r="A9" s="4" t="inlineStr">
        <is>
          <t>Benefit from (Provision for) income taxes</t>
        </is>
      </c>
      <c r="C9" s="5" t="n">
        <v>-849000</v>
      </c>
      <c r="D9" s="5" t="n">
        <v>2439000</v>
      </c>
    </row>
    <row r="10">
      <c r="A10" s="4" t="inlineStr">
        <is>
          <t>Benefit from (provision for) income taxes</t>
        </is>
      </c>
      <c r="C10" s="5" t="n">
        <v>35525000</v>
      </c>
      <c r="D10" s="6" t="n">
        <v>27643000</v>
      </c>
    </row>
    <row r="11">
      <c r="A11" s="4" t="inlineStr">
        <is>
          <t>Number of common stock | shares</t>
        </is>
      </c>
      <c r="B11" s="6" t="n">
        <v>1</v>
      </c>
      <c r="C11" s="6" t="n">
        <v>0</v>
      </c>
      <c r="E11" s="6" t="n">
        <v>0</v>
      </c>
      <c r="F11" s="6" t="n">
        <v>500000</v>
      </c>
    </row>
    <row r="12">
      <c r="A12" s="4" t="inlineStr">
        <is>
          <t>Operating Lease, Right-of-Use Asset</t>
        </is>
      </c>
      <c r="C12" s="5" t="n">
        <v>1876000</v>
      </c>
      <c r="D12" s="6" t="n">
        <v>2610000</v>
      </c>
    </row>
    <row r="13">
      <c r="A13" s="4" t="inlineStr">
        <is>
          <t>Operating Lease, Liability</t>
        </is>
      </c>
      <c r="C13" s="6" t="n">
        <v>3297000</v>
      </c>
    </row>
    <row r="14">
      <c r="A14" s="4" t="inlineStr">
        <is>
          <t>Proceeds from issuance of common stock, net of costs</t>
        </is>
      </c>
      <c r="C14" s="5" t="n">
        <v>6790000</v>
      </c>
    </row>
    <row r="15">
      <c r="A15" s="4" t="inlineStr">
        <is>
          <t>Issuance of common stock(in shares) | shares</t>
        </is>
      </c>
      <c r="C15" s="6" t="n">
        <v>935633</v>
      </c>
    </row>
    <row r="16">
      <c r="A16" s="4" t="inlineStr">
        <is>
          <t>Public Warrants [Member]</t>
        </is>
      </c>
    </row>
    <row r="17">
      <c r="A17" s="4" t="inlineStr">
        <is>
          <t>Number of common stock | shares</t>
        </is>
      </c>
      <c r="B17" s="6" t="n">
        <v>1</v>
      </c>
    </row>
    <row r="18">
      <c r="A18" s="4" t="inlineStr">
        <is>
          <t>Shares Issued, Price Per Share | $ / shares</t>
        </is>
      </c>
      <c r="B18" s="5" t="n">
        <v>10</v>
      </c>
    </row>
    <row r="19">
      <c r="A19" s="4" t="inlineStr">
        <is>
          <t>Warrant exercisable | shares</t>
        </is>
      </c>
      <c r="B19" s="6" t="n">
        <v>1</v>
      </c>
    </row>
    <row r="20">
      <c r="A20" s="4" t="inlineStr">
        <is>
          <t>Private Warrants [Member]</t>
        </is>
      </c>
    </row>
    <row r="21">
      <c r="A21" s="4" t="inlineStr">
        <is>
          <t>Warrants and rights outstanding</t>
        </is>
      </c>
      <c r="B21" s="5" t="n">
        <v>8693334</v>
      </c>
    </row>
    <row r="22">
      <c r="A22" s="4" t="inlineStr">
        <is>
          <t>Number of common stock | shares</t>
        </is>
      </c>
      <c r="B22" s="6" t="n">
        <v>1</v>
      </c>
    </row>
    <row r="23">
      <c r="A23" s="4" t="inlineStr">
        <is>
          <t>Shares Issued, Price Per Share | $ / shares</t>
        </is>
      </c>
      <c r="B23" s="8" t="n">
        <v>1.5</v>
      </c>
    </row>
    <row r="24">
      <c r="A24" s="4" t="inlineStr">
        <is>
          <t>Ecivis Acquisition</t>
        </is>
      </c>
    </row>
    <row r="25">
      <c r="A25" s="4" t="inlineStr">
        <is>
          <t>Goodwill impairment</t>
        </is>
      </c>
      <c r="D25" s="6" t="n">
        <v>2000000</v>
      </c>
    </row>
    <row r="26">
      <c r="A26" s="4" t="inlineStr">
        <is>
          <t>Minimum</t>
        </is>
      </c>
    </row>
    <row r="27">
      <c r="A27" s="4" t="inlineStr">
        <is>
          <t>Property, Plant and Equipment, Useful Life</t>
        </is>
      </c>
      <c r="C27" s="4" t="inlineStr">
        <is>
          <t>5 years</t>
        </is>
      </c>
    </row>
    <row r="28">
      <c r="A28" s="4" t="inlineStr">
        <is>
          <t>Finite-Lived Intangible Asset, Useful Life</t>
        </is>
      </c>
      <c r="C28" s="4" t="inlineStr">
        <is>
          <t>3 years</t>
        </is>
      </c>
    </row>
    <row r="29">
      <c r="A29" s="4" t="inlineStr">
        <is>
          <t>Maximum</t>
        </is>
      </c>
    </row>
    <row r="30">
      <c r="A30" s="4" t="inlineStr">
        <is>
          <t>Property, Plant and Equipment, Useful Life</t>
        </is>
      </c>
      <c r="C30" s="4" t="inlineStr">
        <is>
          <t>15 years</t>
        </is>
      </c>
    </row>
    <row r="31">
      <c r="A31" s="4" t="inlineStr">
        <is>
          <t>Finite-Lived Intangible Asset, Useful Life</t>
        </is>
      </c>
      <c r="C31" s="4" t="inlineStr">
        <is>
          <t>5 years</t>
        </is>
      </c>
    </row>
    <row r="32">
      <c r="A32" s="4" t="inlineStr">
        <is>
          <t>Corporate Segment [Member]</t>
        </is>
      </c>
    </row>
    <row r="33">
      <c r="A33" s="4" t="inlineStr">
        <is>
          <t>Benefit from (Provision for) income taxes</t>
        </is>
      </c>
      <c r="C33" s="5" t="n">
        <v>-1743000</v>
      </c>
      <c r="D33" s="6" t="n">
        <v>-1334000</v>
      </c>
    </row>
    <row r="34">
      <c r="A34" s="4" t="inlineStr">
        <is>
          <t>Procurement</t>
        </is>
      </c>
    </row>
    <row r="35">
      <c r="A35" s="4" t="inlineStr">
        <is>
          <t>Benefit from (Provision for) income taxes</t>
        </is>
      </c>
      <c r="C35" s="6" t="n">
        <v>496000</v>
      </c>
      <c r="D35" s="6" t="n">
        <v>691000</v>
      </c>
    </row>
    <row r="36">
      <c r="A36" s="4" t="inlineStr">
        <is>
          <t>Operating Lease, Liability</t>
        </is>
      </c>
      <c r="C36" s="6" t="n">
        <v>248000</v>
      </c>
    </row>
    <row r="37">
      <c r="A37" s="4" t="inlineStr">
        <is>
          <t>Payments</t>
        </is>
      </c>
    </row>
    <row r="38">
      <c r="A38" s="4" t="inlineStr">
        <is>
          <t>Goodwill impairment</t>
        </is>
      </c>
      <c r="C38" s="6" t="n">
        <v>10705000</v>
      </c>
    </row>
    <row r="39">
      <c r="A39" s="4" t="inlineStr">
        <is>
          <t>Benefit from (Provision for) income taxes</t>
        </is>
      </c>
      <c r="D39" s="6" t="n">
        <v>1922000</v>
      </c>
    </row>
    <row r="40">
      <c r="A40" s="4" t="inlineStr">
        <is>
          <t>Grants Management</t>
        </is>
      </c>
    </row>
    <row r="41">
      <c r="A41" s="4" t="inlineStr">
        <is>
          <t>Goodwill impairment</t>
        </is>
      </c>
      <c r="C41" s="6" t="n">
        <v>15800000</v>
      </c>
      <c r="D41" s="6" t="n">
        <v>2000000</v>
      </c>
    </row>
    <row r="42">
      <c r="A42" s="4" t="inlineStr">
        <is>
          <t>Benefit from (Provision for) income taxes</t>
        </is>
      </c>
      <c r="C42" s="6" t="n">
        <v>1243000</v>
      </c>
      <c r="D42" s="6" t="n">
        <v>1294000</v>
      </c>
    </row>
    <row r="43">
      <c r="A43" s="4" t="inlineStr">
        <is>
          <t>Operating Lease, Liability</t>
        </is>
      </c>
      <c r="C43" s="6" t="n">
        <v>126000</v>
      </c>
    </row>
    <row r="44">
      <c r="A44" s="4" t="inlineStr">
        <is>
          <t>Budget</t>
        </is>
      </c>
    </row>
    <row r="45">
      <c r="A45" s="4" t="inlineStr">
        <is>
          <t>Benefit from (Provision for) income taxes</t>
        </is>
      </c>
      <c r="C45" s="6" t="n">
        <v>-1346000</v>
      </c>
      <c r="D45" s="6" t="n">
        <v>-803000</v>
      </c>
    </row>
    <row r="46">
      <c r="A46" s="4" t="inlineStr">
        <is>
          <t>Operating Lease, Liability</t>
        </is>
      </c>
      <c r="C46" s="6" t="n">
        <v>2923000</v>
      </c>
    </row>
    <row r="47">
      <c r="A47" s="4" t="inlineStr">
        <is>
          <t>Permitting</t>
        </is>
      </c>
    </row>
    <row r="48">
      <c r="A48" s="4" t="inlineStr">
        <is>
          <t>Goodwill impairment</t>
        </is>
      </c>
      <c r="C48" s="6" t="n">
        <v>5122000</v>
      </c>
    </row>
    <row r="49">
      <c r="A49" s="4" t="inlineStr">
        <is>
          <t>Benefit from (Provision for) income taxes</t>
        </is>
      </c>
      <c r="C49" s="5" t="n">
        <v>501000</v>
      </c>
      <c r="D49" s="5" t="n">
        <v>669000</v>
      </c>
    </row>
    <row r="50">
      <c r="A50" s="4" t="inlineStr">
        <is>
          <t>Sales Revenue, Net [Member] | Revenue from Rights Concentration Risk [Member] | Subscriptions, support and maintenance</t>
        </is>
      </c>
    </row>
    <row r="51">
      <c r="A51" s="4" t="inlineStr">
        <is>
          <t>Concentration Risk, Percentage</t>
        </is>
      </c>
      <c r="C51" s="4" t="inlineStr">
        <is>
          <t>76.00%</t>
        </is>
      </c>
      <c r="D51" s="4" t="inlineStr">
        <is>
          <t>74.00%</t>
        </is>
      </c>
    </row>
    <row r="52">
      <c r="A52" s="4" t="inlineStr">
        <is>
          <t>Sales Revenue, Net [Member] | Revenue from Rights Concentration Risk [Member] | Professional Services</t>
        </is>
      </c>
    </row>
    <row r="53">
      <c r="A53" s="4" t="inlineStr">
        <is>
          <t>Concentration Risk, Percentage</t>
        </is>
      </c>
      <c r="C53" s="4" t="inlineStr">
        <is>
          <t>20.00%</t>
        </is>
      </c>
      <c r="D53" s="4" t="inlineStr">
        <is>
          <t>23.00%</t>
        </is>
      </c>
    </row>
    <row r="54">
      <c r="A54" s="4" t="inlineStr">
        <is>
          <t>Sales Revenue, Net [Member] | Revenue from Rights Concentration Risk [Member] | License</t>
        </is>
      </c>
    </row>
    <row r="55">
      <c r="A55" s="4" t="inlineStr">
        <is>
          <t>Concentration Risk, Percentage</t>
        </is>
      </c>
      <c r="C55" s="4" t="inlineStr">
        <is>
          <t>1.00%</t>
        </is>
      </c>
      <c r="D55" s="4" t="inlineStr">
        <is>
          <t>3.00%</t>
        </is>
      </c>
    </row>
    <row r="56">
      <c r="A56" s="4" t="inlineStr">
        <is>
          <t>Sales Revenue, Net [Member] | Revenue from Rights Concentration Risk [Member] | Assets Sale</t>
        </is>
      </c>
    </row>
    <row r="57">
      <c r="A57" s="4" t="inlineStr">
        <is>
          <t>Concentration Risk, Percentage</t>
        </is>
      </c>
      <c r="C57" s="4" t="inlineStr">
        <is>
          <t>2.00%</t>
        </is>
      </c>
      <c r="D57" s="4" t="inlineStr">
        <is>
          <t>1.00%</t>
        </is>
      </c>
    </row>
    <row r="58">
      <c r="A58" s="4" t="inlineStr">
        <is>
          <t>Accounting Standards Update 2016-02 [Member]</t>
        </is>
      </c>
    </row>
    <row r="59">
      <c r="A59" s="4" t="inlineStr">
        <is>
          <t>Deferred Rent Credit</t>
        </is>
      </c>
      <c r="G59" s="5" t="n">
        <v>0</v>
      </c>
    </row>
    <row r="60">
      <c r="A60" s="4" t="inlineStr">
        <is>
          <t>Accounting Standards Update 2016-09 [Member]</t>
        </is>
      </c>
    </row>
    <row r="61">
      <c r="A61" s="4" t="inlineStr">
        <is>
          <t>Stock options granted | shares</t>
        </is>
      </c>
      <c r="C61" s="6" t="n">
        <v>0</v>
      </c>
      <c r="D6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SOLIDATED STATEMENTS OF OPERATIONS</t>
        </is>
      </c>
    </row>
    <row r="4">
      <c r="A4" s="4" t="inlineStr">
        <is>
          <t>Revenues</t>
        </is>
      </c>
      <c r="B4" s="5" t="n">
        <v>60453</v>
      </c>
      <c r="C4" s="5" t="n">
        <v>48128</v>
      </c>
    </row>
    <row r="5">
      <c r="A5" s="4" t="inlineStr">
        <is>
          <t>Cost of revenues</t>
        </is>
      </c>
      <c r="B5" s="6" t="n">
        <v>22372</v>
      </c>
      <c r="C5" s="6" t="n">
        <v>18468</v>
      </c>
    </row>
    <row r="6">
      <c r="A6" s="4" t="inlineStr">
        <is>
          <t>Gross Profit</t>
        </is>
      </c>
      <c r="B6" s="6" t="n">
        <v>38081</v>
      </c>
      <c r="C6" s="6" t="n">
        <v>29660</v>
      </c>
    </row>
    <row r="7">
      <c r="A7" s="3" t="inlineStr">
        <is>
          <t>Operating expenses</t>
        </is>
      </c>
    </row>
    <row r="8">
      <c r="A8" s="4" t="inlineStr">
        <is>
          <t>Sales and marketing</t>
        </is>
      </c>
      <c r="B8" s="6" t="n">
        <v>16264</v>
      </c>
      <c r="C8" s="6" t="n">
        <v>16150</v>
      </c>
    </row>
    <row r="9">
      <c r="A9" s="4" t="inlineStr">
        <is>
          <t>General and administrative</t>
        </is>
      </c>
      <c r="B9" s="6" t="n">
        <v>23244</v>
      </c>
      <c r="C9" s="6" t="n">
        <v>21743</v>
      </c>
    </row>
    <row r="10">
      <c r="A10" s="4" t="inlineStr">
        <is>
          <t>Research and development</t>
        </is>
      </c>
      <c r="B10" s="6" t="n">
        <v>13072</v>
      </c>
      <c r="C10" s="6" t="n">
        <v>12158</v>
      </c>
    </row>
    <row r="11">
      <c r="A11" s="4" t="inlineStr">
        <is>
          <t>Amortization of intangible assets</t>
        </is>
      </c>
      <c r="B11" s="6" t="n">
        <v>14579</v>
      </c>
      <c r="C11" s="6" t="n">
        <v>14681</v>
      </c>
    </row>
    <row r="12">
      <c r="A12" s="4" t="inlineStr">
        <is>
          <t>Goodwill impairment</t>
        </is>
      </c>
      <c r="B12" s="6" t="n">
        <v>15827</v>
      </c>
      <c r="C12" s="6" t="n">
        <v>2000</v>
      </c>
    </row>
    <row r="13">
      <c r="A13" s="4" t="inlineStr">
        <is>
          <t>Restructuring charges</t>
        </is>
      </c>
      <c r="C13" s="6" t="n">
        <v>3666</v>
      </c>
    </row>
    <row r="14">
      <c r="A14" s="4" t="inlineStr">
        <is>
          <t>Change in fair value of contingent consideration</t>
        </is>
      </c>
      <c r="B14" s="6" t="n">
        <v>597</v>
      </c>
      <c r="C14" s="6" t="n">
        <v>1980</v>
      </c>
    </row>
    <row r="15">
      <c r="A15" s="4" t="inlineStr">
        <is>
          <t>Total operating expenses</t>
        </is>
      </c>
      <c r="B15" s="6" t="n">
        <v>83583</v>
      </c>
      <c r="C15" s="6" t="n">
        <v>72378</v>
      </c>
    </row>
    <row r="16">
      <c r="A16" s="4" t="inlineStr">
        <is>
          <t>Loss from operations</t>
        </is>
      </c>
      <c r="B16" s="6" t="n">
        <v>-45502</v>
      </c>
      <c r="C16" s="6" t="n">
        <v>-42718</v>
      </c>
    </row>
    <row r="17">
      <c r="A17" s="3" t="inlineStr">
        <is>
          <t>Other income (expense)</t>
        </is>
      </c>
    </row>
    <row r="18">
      <c r="A18" s="4" t="inlineStr">
        <is>
          <t>Interest expense, net</t>
        </is>
      </c>
      <c r="B18" s="6" t="n">
        <v>-3364</v>
      </c>
      <c r="C18" s="6" t="n">
        <v>-1758</v>
      </c>
    </row>
    <row r="19">
      <c r="A19" s="4" t="inlineStr">
        <is>
          <t>Loss from repurchase/issuance of shares</t>
        </is>
      </c>
      <c r="B19" s="6" t="n">
        <v>-5333</v>
      </c>
      <c r="C19" s="6" t="n">
        <v>-2056</v>
      </c>
    </row>
    <row r="20">
      <c r="A20" s="4" t="inlineStr">
        <is>
          <t>Change in fair value of warrant liability</t>
        </is>
      </c>
      <c r="B20" s="6" t="n">
        <v>-1828</v>
      </c>
      <c r="C20" s="6" t="n">
        <v>2131</v>
      </c>
    </row>
    <row r="21">
      <c r="A21" s="4" t="inlineStr">
        <is>
          <t>Gain on extinguishment of debt</t>
        </is>
      </c>
      <c r="B21" s="6" t="n">
        <v>3210</v>
      </c>
    </row>
    <row r="22">
      <c r="A22" s="4" t="inlineStr">
        <is>
          <t>Other income (loss), net</t>
        </is>
      </c>
      <c r="B22" s="6" t="n">
        <v>-162</v>
      </c>
      <c r="C22" s="6" t="n">
        <v>78</v>
      </c>
    </row>
    <row r="23">
      <c r="A23" s="4" t="inlineStr">
        <is>
          <t>Total other income (expense), net</t>
        </is>
      </c>
      <c r="B23" s="6" t="n">
        <v>-7477</v>
      </c>
      <c r="C23" s="6" t="n">
        <v>-1605</v>
      </c>
    </row>
    <row r="24">
      <c r="A24" s="4" t="inlineStr">
        <is>
          <t>Loss before income taxes</t>
        </is>
      </c>
      <c r="B24" s="6" t="n">
        <v>-52979</v>
      </c>
      <c r="C24" s="6" t="n">
        <v>-44323</v>
      </c>
    </row>
    <row r="25">
      <c r="A25" s="4" t="inlineStr">
        <is>
          <t>Benefit from (Provision for) income taxes</t>
        </is>
      </c>
      <c r="B25" s="6" t="n">
        <v>-849</v>
      </c>
      <c r="C25" s="6" t="n">
        <v>2439</v>
      </c>
    </row>
    <row r="26">
      <c r="A26" s="4" t="inlineStr">
        <is>
          <t>Net loss</t>
        </is>
      </c>
      <c r="B26" s="5" t="n">
        <v>-53828</v>
      </c>
      <c r="C26" s="5" t="n">
        <v>-41884</v>
      </c>
    </row>
    <row r="27">
      <c r="A27" s="4" t="inlineStr">
        <is>
          <t>Net loss per share, basic</t>
        </is>
      </c>
      <c r="B27" s="8" t="n">
        <v>-0.9399999999999999</v>
      </c>
      <c r="C27" s="8" t="n">
        <v>-0.78</v>
      </c>
    </row>
    <row r="28">
      <c r="A28" s="4" t="inlineStr">
        <is>
          <t>Net loss per share, diluted</t>
        </is>
      </c>
      <c r="B28" s="8" t="n">
        <v>-0.9399999999999999</v>
      </c>
      <c r="C28" s="8" t="n">
        <v>-0.78</v>
      </c>
    </row>
    <row r="29">
      <c r="A29" s="4" t="inlineStr">
        <is>
          <t>Weighted average common shares outstanding, basic</t>
        </is>
      </c>
      <c r="B29" s="6" t="n">
        <v>57115</v>
      </c>
      <c r="C29" s="6" t="n">
        <v>53450</v>
      </c>
    </row>
    <row r="30">
      <c r="A30" s="4" t="inlineStr">
        <is>
          <t>Weighted average common shares outstanding, diluted</t>
        </is>
      </c>
      <c r="B30" s="6" t="n">
        <v>57115</v>
      </c>
      <c r="C30" s="6" t="n">
        <v>53450</v>
      </c>
    </row>
    <row r="31">
      <c r="A31" s="3" t="inlineStr">
        <is>
          <t>Other comprehensive gain (loss):</t>
        </is>
      </c>
    </row>
    <row r="32">
      <c r="A32" s="4" t="inlineStr">
        <is>
          <t>Foreign currency translation gain (loss)</t>
        </is>
      </c>
      <c r="B32" s="5" t="n">
        <v>-50</v>
      </c>
      <c r="C32" s="5" t="n">
        <v>-364</v>
      </c>
    </row>
    <row r="33">
      <c r="A33" s="4" t="inlineStr">
        <is>
          <t>Total other comprehensive gain (loss)</t>
        </is>
      </c>
      <c r="B33" s="6" t="n">
        <v>-50</v>
      </c>
      <c r="C33" s="6" t="n">
        <v>-364</v>
      </c>
    </row>
    <row r="34">
      <c r="A34" s="4" t="inlineStr">
        <is>
          <t>Comprehensive loss</t>
        </is>
      </c>
      <c r="B34" s="5" t="n">
        <v>-53878</v>
      </c>
      <c r="C34" s="5" t="n">
        <v>-42248</v>
      </c>
    </row>
    <row r="35">
      <c r="A35" s="3" t="inlineStr">
        <is>
          <t>Weighted average shares outstanding</t>
        </is>
      </c>
    </row>
    <row r="36">
      <c r="A36" s="4" t="inlineStr">
        <is>
          <t>Basic</t>
        </is>
      </c>
      <c r="B36" s="6" t="n">
        <v>57115</v>
      </c>
      <c r="C36" s="6" t="n">
        <v>53450</v>
      </c>
    </row>
    <row r="37">
      <c r="A37" s="4" t="inlineStr">
        <is>
          <t>Diluted</t>
        </is>
      </c>
      <c r="B37" s="6" t="n">
        <v>57115</v>
      </c>
      <c r="C37" s="6" t="n">
        <v>53450</v>
      </c>
    </row>
    <row r="38">
      <c r="A38" s="3" t="inlineStr">
        <is>
          <t>Net earnings per share</t>
        </is>
      </c>
    </row>
    <row r="39">
      <c r="A39" s="4" t="inlineStr">
        <is>
          <t>Basic</t>
        </is>
      </c>
      <c r="B39" s="8" t="n">
        <v>-0.9399999999999999</v>
      </c>
      <c r="C39" s="8" t="n">
        <v>-0.78</v>
      </c>
    </row>
    <row r="40">
      <c r="A40" s="4" t="inlineStr">
        <is>
          <t>Diluted</t>
        </is>
      </c>
      <c r="B40" s="8" t="n">
        <v>-0.9399999999999999</v>
      </c>
      <c r="C40" s="8" t="n">
        <v>-0.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oodwill, Beginning Balance</t>
        </is>
      </c>
      <c r="B4" s="5" t="n">
        <v>284635</v>
      </c>
      <c r="C4" s="5" t="n">
        <v>286635</v>
      </c>
    </row>
    <row r="5">
      <c r="A5" s="4" t="inlineStr">
        <is>
          <t>Goodwill impairment</t>
        </is>
      </c>
      <c r="B5" s="6" t="n">
        <v>-15827</v>
      </c>
      <c r="C5" s="6" t="n">
        <v>-2000</v>
      </c>
    </row>
    <row r="6">
      <c r="A6" s="4" t="inlineStr">
        <is>
          <t>Goodwill, Ending Balance</t>
        </is>
      </c>
      <c r="B6" s="6" t="n">
        <v>268808</v>
      </c>
      <c r="C6" s="6" t="n">
        <v>284635</v>
      </c>
    </row>
    <row r="7">
      <c r="A7" s="4" t="inlineStr">
        <is>
          <t>Corporate Segment [Member]</t>
        </is>
      </c>
    </row>
    <row r="8">
      <c r="A8" s="3" t="inlineStr">
        <is>
          <t>Finite-Lived Intangible Assets [Line Items]</t>
        </is>
      </c>
    </row>
    <row r="9">
      <c r="A9" s="4" t="inlineStr">
        <is>
          <t>Goodwill, Beginning Balance</t>
        </is>
      </c>
      <c r="B9" s="6" t="n">
        <v>0</v>
      </c>
    </row>
    <row r="10">
      <c r="A10" s="4" t="inlineStr">
        <is>
          <t>Goodwill, Ending Balance</t>
        </is>
      </c>
      <c r="B10" s="6" t="n">
        <v>0</v>
      </c>
      <c r="C10" s="6" t="n">
        <v>0</v>
      </c>
    </row>
    <row r="11">
      <c r="A11" s="4" t="inlineStr">
        <is>
          <t>Procurement</t>
        </is>
      </c>
    </row>
    <row r="12">
      <c r="A12" s="3" t="inlineStr">
        <is>
          <t>Finite-Lived Intangible Assets [Line Items]</t>
        </is>
      </c>
    </row>
    <row r="13">
      <c r="A13" s="4" t="inlineStr">
        <is>
          <t>Goodwill, Beginning Balance</t>
        </is>
      </c>
      <c r="B13" s="6" t="n">
        <v>68744</v>
      </c>
      <c r="C13" s="6" t="n">
        <v>68744</v>
      </c>
    </row>
    <row r="14">
      <c r="A14" s="4" t="inlineStr">
        <is>
          <t>Goodwill, Ending Balance</t>
        </is>
      </c>
      <c r="B14" s="6" t="n">
        <v>68744</v>
      </c>
      <c r="C14" s="6" t="n">
        <v>68744</v>
      </c>
    </row>
    <row r="15">
      <c r="A15" s="4" t="inlineStr">
        <is>
          <t>Payments</t>
        </is>
      </c>
    </row>
    <row r="16">
      <c r="A16" s="3" t="inlineStr">
        <is>
          <t>Finite-Lived Intangible Assets [Line Items]</t>
        </is>
      </c>
    </row>
    <row r="17">
      <c r="A17" s="4" t="inlineStr">
        <is>
          <t>Goodwill, Beginning Balance</t>
        </is>
      </c>
      <c r="B17" s="6" t="n">
        <v>88327</v>
      </c>
      <c r="C17" s="6" t="n">
        <v>88327</v>
      </c>
    </row>
    <row r="18">
      <c r="A18" s="4" t="inlineStr">
        <is>
          <t>Goodwill impairment</t>
        </is>
      </c>
      <c r="B18" s="6" t="n">
        <v>-10705</v>
      </c>
    </row>
    <row r="19">
      <c r="A19" s="4" t="inlineStr">
        <is>
          <t>Goodwill, Ending Balance</t>
        </is>
      </c>
      <c r="B19" s="6" t="n">
        <v>77622</v>
      </c>
      <c r="C19" s="6" t="n">
        <v>88327</v>
      </c>
    </row>
    <row r="20">
      <c r="A20" s="4" t="inlineStr">
        <is>
          <t>Grants Management</t>
        </is>
      </c>
    </row>
    <row r="21">
      <c r="A21" s="3" t="inlineStr">
        <is>
          <t>Finite-Lived Intangible Assets [Line Items]</t>
        </is>
      </c>
    </row>
    <row r="22">
      <c r="A22" s="4" t="inlineStr">
        <is>
          <t>Goodwill, Beginning Balance</t>
        </is>
      </c>
      <c r="B22" s="6" t="n">
        <v>45140</v>
      </c>
      <c r="C22" s="6" t="n">
        <v>47140</v>
      </c>
    </row>
    <row r="23">
      <c r="A23" s="4" t="inlineStr">
        <is>
          <t>Goodwill impairment</t>
        </is>
      </c>
      <c r="B23" s="6" t="n">
        <v>-15800</v>
      </c>
      <c r="C23" s="6" t="n">
        <v>-2000</v>
      </c>
    </row>
    <row r="24">
      <c r="A24" s="4" t="inlineStr">
        <is>
          <t>Goodwill, Ending Balance</t>
        </is>
      </c>
      <c r="B24" s="6" t="n">
        <v>45140</v>
      </c>
      <c r="C24" s="6" t="n">
        <v>45140</v>
      </c>
    </row>
    <row r="25">
      <c r="A25" s="4" t="inlineStr">
        <is>
          <t>Budget</t>
        </is>
      </c>
    </row>
    <row r="26">
      <c r="A26" s="3" t="inlineStr">
        <is>
          <t>Finite-Lived Intangible Assets [Line Items]</t>
        </is>
      </c>
    </row>
    <row r="27">
      <c r="A27" s="4" t="inlineStr">
        <is>
          <t>Goodwill, Beginning Balance</t>
        </is>
      </c>
      <c r="B27" s="6" t="n">
        <v>60468</v>
      </c>
      <c r="C27" s="6" t="n">
        <v>60468</v>
      </c>
    </row>
    <row r="28">
      <c r="A28" s="4" t="inlineStr">
        <is>
          <t>Goodwill, Ending Balance</t>
        </is>
      </c>
      <c r="B28" s="6" t="n">
        <v>60468</v>
      </c>
      <c r="C28" s="6" t="n">
        <v>60468</v>
      </c>
    </row>
    <row r="29">
      <c r="A29" s="4" t="inlineStr">
        <is>
          <t>Permitting</t>
        </is>
      </c>
    </row>
    <row r="30">
      <c r="A30" s="3" t="inlineStr">
        <is>
          <t>Finite-Lived Intangible Assets [Line Items]</t>
        </is>
      </c>
    </row>
    <row r="31">
      <c r="A31" s="4" t="inlineStr">
        <is>
          <t>Goodwill, Beginning Balance</t>
        </is>
      </c>
      <c r="B31" s="6" t="n">
        <v>21956</v>
      </c>
      <c r="C31" s="6" t="n">
        <v>21956</v>
      </c>
    </row>
    <row r="32">
      <c r="A32" s="4" t="inlineStr">
        <is>
          <t>Goodwill impairment</t>
        </is>
      </c>
      <c r="B32" s="6" t="n">
        <v>-5122</v>
      </c>
    </row>
    <row r="33">
      <c r="A33" s="4" t="inlineStr">
        <is>
          <t>Goodwill, Ending Balance</t>
        </is>
      </c>
      <c r="B33" s="5" t="n">
        <v>16834</v>
      </c>
      <c r="C33" s="6" t="n">
        <v>21956</v>
      </c>
    </row>
    <row r="34">
      <c r="A34" s="4" t="inlineStr">
        <is>
          <t>Ecivis Acquisition</t>
        </is>
      </c>
    </row>
    <row r="35">
      <c r="A35" s="3" t="inlineStr">
        <is>
          <t>Finite-Lived Intangible Assets [Line Items]</t>
        </is>
      </c>
    </row>
    <row r="36">
      <c r="A36" s="4" t="inlineStr">
        <is>
          <t>Goodwill impairment</t>
        </is>
      </c>
      <c r="C36" s="5" t="n">
        <v>-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128597</v>
      </c>
      <c r="C3" s="5" t="n">
        <v>128597</v>
      </c>
    </row>
    <row r="4">
      <c r="A4" s="4" t="inlineStr">
        <is>
          <t>Accumulated Amortization</t>
        </is>
      </c>
      <c r="B4" s="6" t="n">
        <v>-42069</v>
      </c>
      <c r="C4" s="6" t="n">
        <v>-27490</v>
      </c>
    </row>
    <row r="5">
      <c r="A5" s="4" t="inlineStr">
        <is>
          <t>Net Carrying Amount</t>
        </is>
      </c>
      <c r="B5" s="6" t="n">
        <v>86528</v>
      </c>
      <c r="C5" s="6" t="n">
        <v>101107</v>
      </c>
    </row>
    <row r="6">
      <c r="A6" s="4" t="inlineStr">
        <is>
          <t>Patents And Development Technology</t>
        </is>
      </c>
    </row>
    <row r="7">
      <c r="A7" s="3" t="inlineStr">
        <is>
          <t>Finite-Lived Intangible Assets [Line Items]</t>
        </is>
      </c>
    </row>
    <row r="8">
      <c r="A8" s="4" t="inlineStr">
        <is>
          <t>Gross Carrying Amount</t>
        </is>
      </c>
      <c r="B8" s="6" t="n">
        <v>60084</v>
      </c>
      <c r="C8" s="6" t="n">
        <v>60084</v>
      </c>
    </row>
    <row r="9">
      <c r="A9" s="4" t="inlineStr">
        <is>
          <t>Accumulated Amortization</t>
        </is>
      </c>
      <c r="B9" s="6" t="n">
        <v>-21494</v>
      </c>
      <c r="C9" s="6" t="n">
        <v>-14026</v>
      </c>
    </row>
    <row r="10">
      <c r="A10" s="4" t="inlineStr">
        <is>
          <t>Net Carrying Amount</t>
        </is>
      </c>
      <c r="B10" s="6" t="n">
        <v>38590</v>
      </c>
      <c r="C10" s="6" t="n">
        <v>46058</v>
      </c>
    </row>
    <row r="11">
      <c r="A11" s="4" t="inlineStr">
        <is>
          <t>Trade Names And Trade Marks</t>
        </is>
      </c>
    </row>
    <row r="12">
      <c r="A12" s="3" t="inlineStr">
        <is>
          <t>Finite-Lived Intangible Assets [Line Items]</t>
        </is>
      </c>
    </row>
    <row r="13">
      <c r="A13" s="4" t="inlineStr">
        <is>
          <t>Gross Carrying Amount</t>
        </is>
      </c>
      <c r="B13" s="6" t="n">
        <v>16348</v>
      </c>
      <c r="C13" s="6" t="n">
        <v>16348</v>
      </c>
    </row>
    <row r="14">
      <c r="A14" s="4" t="inlineStr">
        <is>
          <t>Accumulated Amortization</t>
        </is>
      </c>
      <c r="B14" s="6" t="n">
        <v>-4836</v>
      </c>
      <c r="C14" s="6" t="n">
        <v>-3227</v>
      </c>
    </row>
    <row r="15">
      <c r="A15" s="4" t="inlineStr">
        <is>
          <t>Net Carrying Amount</t>
        </is>
      </c>
      <c r="B15" s="6" t="n">
        <v>11512</v>
      </c>
      <c r="C15" s="6" t="n">
        <v>13121</v>
      </c>
    </row>
    <row r="16">
      <c r="A16" s="4" t="inlineStr">
        <is>
          <t>Customer Relationships</t>
        </is>
      </c>
    </row>
    <row r="17">
      <c r="A17" s="3" t="inlineStr">
        <is>
          <t>Finite-Lived Intangible Assets [Line Items]</t>
        </is>
      </c>
    </row>
    <row r="18">
      <c r="A18" s="4" t="inlineStr">
        <is>
          <t>Gross Carrying Amount</t>
        </is>
      </c>
      <c r="B18" s="6" t="n">
        <v>51003</v>
      </c>
      <c r="C18" s="6" t="n">
        <v>51003</v>
      </c>
    </row>
    <row r="19">
      <c r="A19" s="4" t="inlineStr">
        <is>
          <t>Accumulated Amortization</t>
        </is>
      </c>
      <c r="B19" s="6" t="n">
        <v>-14630</v>
      </c>
      <c r="C19" s="6" t="n">
        <v>-9514</v>
      </c>
    </row>
    <row r="20">
      <c r="A20" s="4" t="inlineStr">
        <is>
          <t>Net Carrying Amount</t>
        </is>
      </c>
      <c r="B20" s="6" t="n">
        <v>36373</v>
      </c>
      <c r="C20" s="6" t="n">
        <v>41489</v>
      </c>
    </row>
    <row r="21">
      <c r="A21" s="4" t="inlineStr">
        <is>
          <t>Noncompete Agreements</t>
        </is>
      </c>
    </row>
    <row r="22">
      <c r="A22" s="3" t="inlineStr">
        <is>
          <t>Finite-Lived Intangible Assets [Line Items]</t>
        </is>
      </c>
    </row>
    <row r="23">
      <c r="A23" s="4" t="inlineStr">
        <is>
          <t>Gross Carrying Amount</t>
        </is>
      </c>
      <c r="B23" s="6" t="n">
        <v>1162</v>
      </c>
      <c r="C23" s="6" t="n">
        <v>1162</v>
      </c>
    </row>
    <row r="24">
      <c r="A24" s="4" t="inlineStr">
        <is>
          <t>Accumulated Amortization</t>
        </is>
      </c>
      <c r="B24" s="6" t="n">
        <v>-1109</v>
      </c>
      <c r="C24" s="6" t="n">
        <v>-723</v>
      </c>
    </row>
    <row r="25">
      <c r="A25" s="4" t="inlineStr">
        <is>
          <t>Net Carrying Amount</t>
        </is>
      </c>
      <c r="B25" s="5" t="n">
        <v>53</v>
      </c>
      <c r="C25" s="5" t="n">
        <v>4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16" customWidth="1" min="2" max="2"/>
  </cols>
  <sheetData>
    <row r="1">
      <c r="A1" s="1" t="inlineStr">
        <is>
          <t>Goodwill and Intangible Assets - Useful lives of acquired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Finite-Lived Intangible Asset, Useful Life</t>
        </is>
      </c>
      <c r="B5" s="4" t="inlineStr">
        <is>
          <t>3 years</t>
        </is>
      </c>
    </row>
    <row r="6">
      <c r="A6" s="4" t="inlineStr">
        <is>
          <t>Maximum</t>
        </is>
      </c>
    </row>
    <row r="7">
      <c r="A7" s="3" t="inlineStr">
        <is>
          <t>Finite-Lived Intangible Assets [Line Items]</t>
        </is>
      </c>
    </row>
    <row r="8">
      <c r="A8" s="4" t="inlineStr">
        <is>
          <t>Finite-Lived Intangible Asset, Useful Life</t>
        </is>
      </c>
      <c r="B8" s="4" t="inlineStr">
        <is>
          <t>5 years</t>
        </is>
      </c>
    </row>
    <row r="9">
      <c r="A9" s="4" t="inlineStr">
        <is>
          <t>Patents And Developed Technology [Member]</t>
        </is>
      </c>
    </row>
    <row r="10">
      <c r="A10" s="3" t="inlineStr">
        <is>
          <t>Finite-Lived Intangible Assets [Line Items]</t>
        </is>
      </c>
    </row>
    <row r="11">
      <c r="A11" s="4" t="inlineStr">
        <is>
          <t>Finite-Lived Intangible Asset, Useful Life</t>
        </is>
      </c>
      <c r="B11" s="4" t="inlineStr">
        <is>
          <t>8 years</t>
        </is>
      </c>
    </row>
    <row r="12">
      <c r="A12" s="4" t="inlineStr">
        <is>
          <t>Trademarks and Trade Names [Member] | Minimum</t>
        </is>
      </c>
    </row>
    <row r="13">
      <c r="A13" s="3" t="inlineStr">
        <is>
          <t>Finite-Lived Intangible Assets [Line Items]</t>
        </is>
      </c>
    </row>
    <row r="14">
      <c r="A14" s="4" t="inlineStr">
        <is>
          <t>Finite-Lived Intangible Asset, Useful Life</t>
        </is>
      </c>
      <c r="B14" s="4" t="inlineStr">
        <is>
          <t>1 year</t>
        </is>
      </c>
    </row>
    <row r="15">
      <c r="A15" s="4" t="inlineStr">
        <is>
          <t>Trademarks and Trade Names [Member] | Maximum</t>
        </is>
      </c>
    </row>
    <row r="16">
      <c r="A16" s="3" t="inlineStr">
        <is>
          <t>Finite-Lived Intangible Assets [Line Items]</t>
        </is>
      </c>
    </row>
    <row r="17">
      <c r="A17" s="4" t="inlineStr">
        <is>
          <t>Finite-Lived Intangible Asset, Useful Life</t>
        </is>
      </c>
      <c r="B17" s="4" t="inlineStr">
        <is>
          <t>10 years</t>
        </is>
      </c>
    </row>
    <row r="18">
      <c r="A18" s="4" t="inlineStr">
        <is>
          <t>Customer Relationships</t>
        </is>
      </c>
    </row>
    <row r="19">
      <c r="A19" s="3" t="inlineStr">
        <is>
          <t>Finite-Lived Intangible Assets [Line Items]</t>
        </is>
      </c>
    </row>
    <row r="20">
      <c r="A20" s="4" t="inlineStr">
        <is>
          <t>Finite-Lived Intangible Asset, Useful Life</t>
        </is>
      </c>
      <c r="B20" s="4" t="inlineStr">
        <is>
          <t>10 years</t>
        </is>
      </c>
    </row>
    <row r="21">
      <c r="A21" s="4" t="inlineStr">
        <is>
          <t>Noncompete Agreements</t>
        </is>
      </c>
    </row>
    <row r="22">
      <c r="A22" s="3" t="inlineStr">
        <is>
          <t>Finite-Lived Intangible Assets [Line Items]</t>
        </is>
      </c>
    </row>
    <row r="23">
      <c r="A23" s="4" t="inlineStr">
        <is>
          <t>Finite-Lived Intangible Asset, Useful Life</t>
        </is>
      </c>
      <c r="B23"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Thousands</t>
        </is>
      </c>
      <c r="B1" s="2" t="inlineStr">
        <is>
          <t>Dec. 31, 2021</t>
        </is>
      </c>
      <c r="C1" s="2" t="inlineStr">
        <is>
          <t>Dec. 31, 2020</t>
        </is>
      </c>
    </row>
    <row r="2">
      <c r="A2" s="3" t="inlineStr">
        <is>
          <t>Goodwill and Intangible Assets</t>
        </is>
      </c>
    </row>
    <row r="3">
      <c r="A3" s="4" t="inlineStr">
        <is>
          <t>Year ending December 31, 2022</t>
        </is>
      </c>
      <c r="B3" s="5" t="n">
        <v>14276</v>
      </c>
    </row>
    <row r="4">
      <c r="A4" s="4" t="inlineStr">
        <is>
          <t>Year ending December 31, 2023</t>
        </is>
      </c>
      <c r="B4" s="6" t="n">
        <v>14224</v>
      </c>
    </row>
    <row r="5">
      <c r="A5" s="4" t="inlineStr">
        <is>
          <t>Year ending December 31, 2024</t>
        </is>
      </c>
      <c r="B5" s="6" t="n">
        <v>14263</v>
      </c>
    </row>
    <row r="6">
      <c r="A6" s="4" t="inlineStr">
        <is>
          <t>Year ending December 31, 2025</t>
        </is>
      </c>
      <c r="B6" s="6" t="n">
        <v>14224</v>
      </c>
    </row>
    <row r="7">
      <c r="A7" s="4" t="inlineStr">
        <is>
          <t>Year ended December 31, 2025</t>
        </is>
      </c>
      <c r="B7" s="6" t="n">
        <v>14224</v>
      </c>
    </row>
    <row r="8">
      <c r="A8" s="4" t="inlineStr">
        <is>
          <t>Thereafter</t>
        </is>
      </c>
      <c r="B8" s="6" t="n">
        <v>15317</v>
      </c>
    </row>
    <row r="9">
      <c r="A9" s="4" t="inlineStr">
        <is>
          <t>Net Carrying Amount</t>
        </is>
      </c>
      <c r="B9" s="5" t="n">
        <v>86528</v>
      </c>
      <c r="C9" s="5" t="n">
        <v>1011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Thousands</t>
        </is>
      </c>
      <c r="B1" s="2" t="inlineStr">
        <is>
          <t>12 Months Ended</t>
        </is>
      </c>
    </row>
    <row r="2">
      <c r="B2" s="2" t="inlineStr">
        <is>
          <t>Dec. 31, 2021</t>
        </is>
      </c>
      <c r="C2" s="2" t="inlineStr">
        <is>
          <t>Dec. 31, 2020</t>
        </is>
      </c>
    </row>
    <row r="3">
      <c r="A3" s="4" t="inlineStr">
        <is>
          <t>Goodwill impairment</t>
        </is>
      </c>
      <c r="B3" s="5" t="n">
        <v>15827</v>
      </c>
      <c r="C3" s="5" t="n">
        <v>2000</v>
      </c>
    </row>
    <row r="4">
      <c r="A4" s="4" t="inlineStr">
        <is>
          <t>Amortization of intangible assets</t>
        </is>
      </c>
      <c r="B4" s="6" t="n">
        <v>14579</v>
      </c>
      <c r="C4" s="6" t="n">
        <v>14681</v>
      </c>
    </row>
    <row r="5">
      <c r="A5" s="4" t="inlineStr">
        <is>
          <t>Impairment charges</t>
        </is>
      </c>
      <c r="B5" s="5" t="n">
        <v>0</v>
      </c>
      <c r="C5" s="6" t="n">
        <v>0</v>
      </c>
    </row>
    <row r="6">
      <c r="A6" s="4" t="inlineStr">
        <is>
          <t>Ecivis Acquisition</t>
        </is>
      </c>
    </row>
    <row r="7">
      <c r="A7" s="4" t="inlineStr">
        <is>
          <t>Goodwill impairment</t>
        </is>
      </c>
      <c r="C7" s="5" t="n">
        <v>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hare-Based Compensation (Details) - USD ($) $ / shares in Units, $ in Thousands</t>
        </is>
      </c>
      <c r="B1" s="2" t="inlineStr">
        <is>
          <t>1 Months Ended</t>
        </is>
      </c>
      <c r="C1" s="2" t="inlineStr">
        <is>
          <t>12 Months Ended</t>
        </is>
      </c>
    </row>
    <row r="2">
      <c r="B2" s="2" t="inlineStr">
        <is>
          <t>Jun. 30, 2019</t>
        </is>
      </c>
      <c r="C2" s="2" t="inlineStr">
        <is>
          <t>Dec. 31, 2021</t>
        </is>
      </c>
      <c r="D2" s="2" t="inlineStr">
        <is>
          <t>Dec. 31, 2020</t>
        </is>
      </c>
    </row>
    <row r="3">
      <c r="A3" s="3" t="inlineStr">
        <is>
          <t>Share-based Compensation Arrangement by Share-based Payment Award [Line Items]</t>
        </is>
      </c>
    </row>
    <row r="4">
      <c r="A4" s="4" t="inlineStr">
        <is>
          <t>Number of Shares, Exercised</t>
        </is>
      </c>
      <c r="B4" s="6" t="n">
        <v>-117</v>
      </c>
      <c r="D4" s="6" t="n">
        <v>-112526</v>
      </c>
    </row>
    <row r="5">
      <c r="A5" s="4" t="inlineStr">
        <is>
          <t>Weighted Average Remaining Contractual Life (in years)</t>
        </is>
      </c>
      <c r="D5" s="4" t="inlineStr">
        <is>
          <t>7 years</t>
        </is>
      </c>
    </row>
    <row r="6">
      <c r="A6" s="4" t="inlineStr">
        <is>
          <t>Total Intrinsic Value, Outstanding</t>
        </is>
      </c>
      <c r="D6" s="5" t="n">
        <v>1130</v>
      </c>
    </row>
    <row r="7">
      <c r="A7" s="4" t="inlineStr">
        <is>
          <t>Stock Options</t>
        </is>
      </c>
    </row>
    <row r="8">
      <c r="A8" s="3" t="inlineStr">
        <is>
          <t>Share-based Compensation Arrangement by Share-based Payment Award [Line Items]</t>
        </is>
      </c>
    </row>
    <row r="9">
      <c r="A9" s="4" t="inlineStr">
        <is>
          <t>Number of Shares, Outstanding as of December 31,2020</t>
        </is>
      </c>
      <c r="C9" s="6" t="n">
        <v>245904</v>
      </c>
    </row>
    <row r="10">
      <c r="A10" s="4" t="inlineStr">
        <is>
          <t>Number of Shares, Granted</t>
        </is>
      </c>
      <c r="C10" s="6" t="n">
        <v>408667</v>
      </c>
    </row>
    <row r="11">
      <c r="A11" s="4" t="inlineStr">
        <is>
          <t>Number of Shares, Exercised</t>
        </is>
      </c>
      <c r="C11" s="6" t="n">
        <v>-5133</v>
      </c>
    </row>
    <row r="12">
      <c r="A12" s="4" t="inlineStr">
        <is>
          <t>Number of Shares, Forfeited/expired</t>
        </is>
      </c>
      <c r="C12" s="6" t="n">
        <v>-350</v>
      </c>
    </row>
    <row r="13">
      <c r="A13" s="4" t="inlineStr">
        <is>
          <t>Number of Shares, Outstanding as of September 30, 2021</t>
        </is>
      </c>
      <c r="C13" s="6" t="n">
        <v>240421</v>
      </c>
      <c r="D13" s="6" t="n">
        <v>245904</v>
      </c>
    </row>
    <row r="14">
      <c r="A14" s="4" t="inlineStr">
        <is>
          <t>Number of Shares, Options vested and exercisable</t>
        </is>
      </c>
      <c r="C14" s="6" t="n">
        <v>226380</v>
      </c>
    </row>
    <row r="15">
      <c r="A15" s="4" t="inlineStr">
        <is>
          <t>Weighted Average Exercise Price, Outstanding as of December 31,2020</t>
        </is>
      </c>
      <c r="C15" s="8" t="n">
        <v>2.26</v>
      </c>
    </row>
    <row r="16">
      <c r="A16" s="4" t="inlineStr">
        <is>
          <t>Weighted Average Exercise Price, Exercised</t>
        </is>
      </c>
      <c r="C16" s="9" t="n">
        <v>1.16</v>
      </c>
    </row>
    <row r="17">
      <c r="A17" s="4" t="inlineStr">
        <is>
          <t>Weighted Average Exercise Price, Forfeited/expired</t>
        </is>
      </c>
      <c r="C17" s="9" t="n">
        <v>1.16</v>
      </c>
    </row>
    <row r="18">
      <c r="A18" s="4" t="inlineStr">
        <is>
          <t>Weighted Average Exercise Price, Outstanding as of September 30, 2021</t>
        </is>
      </c>
      <c r="C18" s="9" t="n">
        <v>2.28</v>
      </c>
      <c r="D18" s="8" t="n">
        <v>2.26</v>
      </c>
    </row>
    <row r="19">
      <c r="A19" s="4" t="inlineStr">
        <is>
          <t>Weighted Average Exercise Price, Options vested and exercisable</t>
        </is>
      </c>
      <c r="C19" s="8" t="n">
        <v>2.27</v>
      </c>
    </row>
    <row r="20">
      <c r="A20" s="4" t="inlineStr">
        <is>
          <t>Weighted Average Remaining Contractual Life (in years)</t>
        </is>
      </c>
      <c r="C20" s="4" t="inlineStr">
        <is>
          <t>6 years</t>
        </is>
      </c>
    </row>
    <row r="21">
      <c r="A21" s="4" t="inlineStr">
        <is>
          <t>Weighted Average Remaining Contractual Life (in years), Options vested and exercisable</t>
        </is>
      </c>
      <c r="C21" s="4" t="inlineStr">
        <is>
          <t>5 years 10 months 24 days</t>
        </is>
      </c>
    </row>
    <row r="22">
      <c r="A22" s="4" t="inlineStr">
        <is>
          <t>Total Intrinsic Value, Outstanding</t>
        </is>
      </c>
      <c r="C22" s="5" t="n">
        <v>1099</v>
      </c>
    </row>
    <row r="23">
      <c r="A23" s="4" t="inlineStr">
        <is>
          <t>Total Intrinsic Value, Options vested and exercisable</t>
        </is>
      </c>
      <c r="C23" s="5" t="n">
        <v>103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Details)</t>
        </is>
      </c>
      <c r="B1" s="2" t="inlineStr">
        <is>
          <t>12 Months Ended</t>
        </is>
      </c>
    </row>
    <row r="2">
      <c r="B2" s="2" t="inlineStr">
        <is>
          <t>Dec. 31, 2021$ / sharesshares</t>
        </is>
      </c>
    </row>
    <row r="3">
      <c r="A3" s="4" t="inlineStr">
        <is>
          <t>Vest in ratable annual installments over either one, two, three or four years | Minimum</t>
        </is>
      </c>
    </row>
    <row r="4">
      <c r="A4" s="3" t="inlineStr">
        <is>
          <t>Share-based Compensation Arrangement by Share-based Payment Award, Equity Instruments Other than Options, Nonvested, Number of Shares [Roll Forward]</t>
        </is>
      </c>
    </row>
    <row r="5">
      <c r="A5" s="4" t="inlineStr">
        <is>
          <t>Vesting period</t>
        </is>
      </c>
      <c r="B5" s="4" t="inlineStr">
        <is>
          <t>3 years</t>
        </is>
      </c>
    </row>
    <row r="6">
      <c r="A6" s="4" t="inlineStr">
        <is>
          <t>Vest in ratable annual installments over either one, two, three or four years | Maximum</t>
        </is>
      </c>
    </row>
    <row r="7">
      <c r="A7" s="3" t="inlineStr">
        <is>
          <t>Share-based Compensation Arrangement by Share-based Payment Award, Equity Instruments Other than Options, Nonvested, Number of Shares [Roll Forward]</t>
        </is>
      </c>
    </row>
    <row r="8">
      <c r="A8" s="4" t="inlineStr">
        <is>
          <t>Vesting period</t>
        </is>
      </c>
      <c r="B8" s="4" t="inlineStr">
        <is>
          <t>4 years</t>
        </is>
      </c>
    </row>
    <row r="9">
      <c r="A9" s="4" t="inlineStr">
        <is>
          <t>Restricted Stock Units</t>
        </is>
      </c>
    </row>
    <row r="10">
      <c r="A10" s="3" t="inlineStr">
        <is>
          <t>Share-based Compensation Arrangement by Share-based Payment Award, Equity Instruments Other than Options, Nonvested, Number of Shares [Roll Forward]</t>
        </is>
      </c>
    </row>
    <row r="11">
      <c r="A11" s="4" t="inlineStr">
        <is>
          <t>Number of Shares, Unvested as of December 31, 2020 | shares</t>
        </is>
      </c>
      <c r="B11" s="6" t="n">
        <v>3280290</v>
      </c>
    </row>
    <row r="12">
      <c r="A12" s="4" t="inlineStr">
        <is>
          <t>Number of Shares, Granted | shares</t>
        </is>
      </c>
      <c r="B12" s="6" t="n">
        <v>2129709</v>
      </c>
    </row>
    <row r="13">
      <c r="A13" s="4" t="inlineStr">
        <is>
          <t>Number of Shares, Vested | shares</t>
        </is>
      </c>
      <c r="B13" s="6" t="n">
        <v>-1198172</v>
      </c>
    </row>
    <row r="14">
      <c r="A14" s="4" t="inlineStr">
        <is>
          <t>Number of Shares, Forfeited/ Expired | shares</t>
        </is>
      </c>
      <c r="B14" s="6" t="n">
        <v>-460521</v>
      </c>
    </row>
    <row r="15">
      <c r="A15" s="4" t="inlineStr">
        <is>
          <t>Number of Shares, Unvested as of September 30. 2021 | shares</t>
        </is>
      </c>
      <c r="B15" s="6" t="n">
        <v>3751306</v>
      </c>
    </row>
    <row r="16">
      <c r="A16" s="3" t="inlineStr">
        <is>
          <t>Share-based Compensation Arrangement by Share-based Payment Award, Equity Instruments Other than Options, Nonvested, Weighted Average Grant Date Fair Value [Abstract]</t>
        </is>
      </c>
    </row>
    <row r="17">
      <c r="A17" s="4" t="inlineStr">
        <is>
          <t>Weighted Average Grant Price, Unvested as of December 31, 2020 | $ / shares</t>
        </is>
      </c>
      <c r="B17" s="8" t="n">
        <v>4.94</v>
      </c>
    </row>
    <row r="18">
      <c r="A18" s="4" t="inlineStr">
        <is>
          <t>Weighted Average Grant Price, Granted | $ / shares</t>
        </is>
      </c>
      <c r="B18" s="9" t="n">
        <v>6.47</v>
      </c>
    </row>
    <row r="19">
      <c r="A19" s="4" t="inlineStr">
        <is>
          <t>Weighted Average Grant Price, Vested | $ / shares</t>
        </is>
      </c>
      <c r="B19" s="9" t="n">
        <v>4.99</v>
      </c>
    </row>
    <row r="20">
      <c r="A20" s="4" t="inlineStr">
        <is>
          <t>Weighted Average Grant Price, Forfeited/ Expired | $ / shares</t>
        </is>
      </c>
      <c r="B20" s="9" t="n">
        <v>5.43</v>
      </c>
    </row>
    <row r="21">
      <c r="A21" s="4" t="inlineStr">
        <is>
          <t>Weighted Average Grant Price, Unvested as of September 30, 2021 | $ / shares</t>
        </is>
      </c>
      <c r="B21" s="8" t="n">
        <v>5.73</v>
      </c>
    </row>
    <row r="22">
      <c r="A22" s="4" t="inlineStr">
        <is>
          <t>Restricted Stock Units | Vest over a three-year performance period</t>
        </is>
      </c>
    </row>
    <row r="23">
      <c r="A23" s="3" t="inlineStr">
        <is>
          <t>Share-based Compensation Arrangement by Share-based Payment Award, Equity Instruments Other than Options, Nonvested, Number of Shares [Roll Forward]</t>
        </is>
      </c>
    </row>
    <row r="24">
      <c r="A24" s="4" t="inlineStr">
        <is>
          <t>Vesting period</t>
        </is>
      </c>
      <c r="B24"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Additional information (Details) - USD ($) $ in Millions</t>
        </is>
      </c>
      <c r="B1" s="2" t="inlineStr">
        <is>
          <t>12 Months Ended</t>
        </is>
      </c>
    </row>
    <row r="2">
      <c r="B2" s="2" t="inlineStr">
        <is>
          <t>Dec. 31, 2021</t>
        </is>
      </c>
      <c r="C2" s="2" t="inlineStr">
        <is>
          <t>Dec. 31, 2020</t>
        </is>
      </c>
    </row>
    <row r="3">
      <c r="A3" s="4" t="inlineStr">
        <is>
          <t>Share-based compensation expense</t>
        </is>
      </c>
      <c r="B3" s="11" t="n">
        <v>0.1</v>
      </c>
      <c r="C3" s="11" t="n">
        <v>0.4</v>
      </c>
    </row>
    <row r="4">
      <c r="A4" s="4" t="inlineStr">
        <is>
          <t>Remaining contractual term</t>
        </is>
      </c>
      <c r="B4" s="4" t="inlineStr">
        <is>
          <t>3 months 18 days</t>
        </is>
      </c>
    </row>
    <row r="5">
      <c r="A5" s="4" t="inlineStr">
        <is>
          <t>Stock Options</t>
        </is>
      </c>
    </row>
    <row r="6">
      <c r="A6" s="4" t="inlineStr">
        <is>
          <t>Stock options granted</t>
        </is>
      </c>
      <c r="B6" s="6" t="n">
        <v>408667</v>
      </c>
    </row>
    <row r="7">
      <c r="A7" s="4" t="inlineStr">
        <is>
          <t>Grant date fair value of stock options</t>
        </is>
      </c>
      <c r="B7" s="11" t="n">
        <v>3.6</v>
      </c>
    </row>
    <row r="8">
      <c r="A8" s="4" t="inlineStr">
        <is>
          <t>Unrecognized share-based compensation cost of stock options</t>
        </is>
      </c>
      <c r="B8" s="10" t="n">
        <v>0.1</v>
      </c>
    </row>
    <row r="9">
      <c r="A9" s="4" t="inlineStr">
        <is>
          <t>Restricted Stock Units</t>
        </is>
      </c>
    </row>
    <row r="10">
      <c r="A10" s="4" t="inlineStr">
        <is>
          <t>Share-based compensation expense</t>
        </is>
      </c>
      <c r="B10" s="11" t="n">
        <v>9.9</v>
      </c>
      <c r="C10" s="11" t="n">
        <v>8.199999999999999</v>
      </c>
    </row>
    <row r="11">
      <c r="A11" s="4" t="inlineStr">
        <is>
          <t>RSUs granted</t>
        </is>
      </c>
      <c r="B11" s="6" t="n">
        <v>2129709</v>
      </c>
    </row>
    <row r="12">
      <c r="A12" s="4" t="inlineStr">
        <is>
          <t>Unrecognized share-based compensation expense of RSUs</t>
        </is>
      </c>
      <c r="B12" s="11" t="n">
        <v>12.1</v>
      </c>
    </row>
    <row r="13">
      <c r="A13" s="4" t="inlineStr">
        <is>
          <t>Remaining contractual term</t>
        </is>
      </c>
      <c r="B13" s="4" t="inlineStr">
        <is>
          <t>9 months 18 days</t>
        </is>
      </c>
    </row>
    <row r="14">
      <c r="A14" s="4" t="inlineStr">
        <is>
          <t>Performance Shares</t>
        </is>
      </c>
    </row>
    <row r="15">
      <c r="A15" s="4" t="inlineStr">
        <is>
          <t>RSUs granted</t>
        </is>
      </c>
      <c r="B15" s="6" t="n">
        <v>10597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25" customWidth="1" min="2" max="2"/>
  </cols>
  <sheetData>
    <row r="1">
      <c r="A1" s="1" t="inlineStr">
        <is>
          <t>Leases (Details) $ in Thousands</t>
        </is>
      </c>
      <c r="B1" s="2" t="inlineStr">
        <is>
          <t>12 Months Ended</t>
        </is>
      </c>
    </row>
    <row r="2">
      <c r="B2" s="2" t="inlineStr">
        <is>
          <t>Dec. 31, 2021USD ($)</t>
        </is>
      </c>
    </row>
    <row r="3">
      <c r="A3" s="3" t="inlineStr">
        <is>
          <t>Operating leases</t>
        </is>
      </c>
    </row>
    <row r="4">
      <c r="A4" s="4" t="inlineStr">
        <is>
          <t>Amortization of right-of-use assets</t>
        </is>
      </c>
      <c r="B4" s="5" t="n">
        <v>183</v>
      </c>
    </row>
    <row r="5">
      <c r="A5" s="4" t="inlineStr">
        <is>
          <t>Interest</t>
        </is>
      </c>
      <c r="B5" s="6" t="n">
        <v>69</v>
      </c>
    </row>
    <row r="6">
      <c r="A6" s="4" t="inlineStr">
        <is>
          <t>Operating lease cost</t>
        </is>
      </c>
      <c r="B6" s="6" t="n">
        <v>1455</v>
      </c>
    </row>
    <row r="7">
      <c r="A7" s="4" t="inlineStr">
        <is>
          <t>Total least cost</t>
        </is>
      </c>
      <c r="B7" s="5" t="n">
        <v>1707</v>
      </c>
    </row>
    <row r="8">
      <c r="A8" s="4" t="inlineStr">
        <is>
          <t>Weighted-average remaining lease term - finance leases</t>
        </is>
      </c>
      <c r="B8" s="4" t="inlineStr">
        <is>
          <t>7 months 6 days</t>
        </is>
      </c>
    </row>
    <row r="9">
      <c r="A9" s="4" t="inlineStr">
        <is>
          <t>Weighted-average remaining lease term - operating leases</t>
        </is>
      </c>
      <c r="B9" s="4" t="inlineStr">
        <is>
          <t>8 years 8 months 12 days</t>
        </is>
      </c>
    </row>
    <row r="10">
      <c r="A10" s="4" t="inlineStr">
        <is>
          <t>Weighted-average discount rate - finance leases</t>
        </is>
      </c>
      <c r="B10" s="4" t="inlineStr">
        <is>
          <t>13.00%</t>
        </is>
      </c>
    </row>
    <row r="11">
      <c r="A11" s="4" t="inlineStr">
        <is>
          <t>Weighted-average discount rate - operating leases</t>
        </is>
      </c>
      <c r="B11" s="4" t="inlineStr">
        <is>
          <t>4.90%</t>
        </is>
      </c>
    </row>
    <row r="12">
      <c r="A12" s="4" t="inlineStr">
        <is>
          <t>Procurement</t>
        </is>
      </c>
    </row>
    <row r="13">
      <c r="A13" s="3" t="inlineStr">
        <is>
          <t>Operating leases</t>
        </is>
      </c>
    </row>
    <row r="14">
      <c r="A14" s="4" t="inlineStr">
        <is>
          <t>Operating lease cost</t>
        </is>
      </c>
      <c r="B14" s="5" t="n">
        <v>456</v>
      </c>
    </row>
    <row r="15">
      <c r="A15" s="4" t="inlineStr">
        <is>
          <t>Total least cost</t>
        </is>
      </c>
      <c r="B15" s="5" t="n">
        <v>456</v>
      </c>
    </row>
    <row r="16">
      <c r="A16" s="4" t="inlineStr">
        <is>
          <t>Weighted-average remaining lease term - operating leases</t>
        </is>
      </c>
      <c r="B16" s="4" t="inlineStr">
        <is>
          <t>6 months</t>
        </is>
      </c>
    </row>
    <row r="17">
      <c r="A17" s="4" t="inlineStr">
        <is>
          <t>Weighted-average discount rate - operating leases</t>
        </is>
      </c>
      <c r="B17" s="4" t="inlineStr">
        <is>
          <t>9.70%</t>
        </is>
      </c>
    </row>
    <row r="18">
      <c r="A18" s="4" t="inlineStr">
        <is>
          <t>Payments</t>
        </is>
      </c>
    </row>
    <row r="19">
      <c r="A19" s="3" t="inlineStr">
        <is>
          <t>Operating leases</t>
        </is>
      </c>
    </row>
    <row r="20">
      <c r="A20" s="4" t="inlineStr">
        <is>
          <t>Amortization of right-of-use assets</t>
        </is>
      </c>
      <c r="B20" s="5" t="n">
        <v>183</v>
      </c>
    </row>
    <row r="21">
      <c r="A21" s="4" t="inlineStr">
        <is>
          <t>Interest</t>
        </is>
      </c>
      <c r="B21" s="6" t="n">
        <v>69</v>
      </c>
    </row>
    <row r="22">
      <c r="A22" s="4" t="inlineStr">
        <is>
          <t>Operating lease cost</t>
        </is>
      </c>
      <c r="B22" s="6" t="n">
        <v>461</v>
      </c>
    </row>
    <row r="23">
      <c r="A23" s="4" t="inlineStr">
        <is>
          <t>Total least cost</t>
        </is>
      </c>
      <c r="B23" s="5" t="n">
        <v>713</v>
      </c>
    </row>
    <row r="24">
      <c r="A24" s="4" t="inlineStr">
        <is>
          <t>Weighted-average remaining lease term - finance leases</t>
        </is>
      </c>
      <c r="B24" s="4" t="inlineStr">
        <is>
          <t>3 months 18 days</t>
        </is>
      </c>
    </row>
    <row r="25">
      <c r="A25" s="4" t="inlineStr">
        <is>
          <t>Weighted-average discount rate - finance leases</t>
        </is>
      </c>
      <c r="B25" s="4" t="inlineStr">
        <is>
          <t>13.00%</t>
        </is>
      </c>
    </row>
    <row r="26">
      <c r="A26" s="4" t="inlineStr">
        <is>
          <t>Grants Management</t>
        </is>
      </c>
    </row>
    <row r="27">
      <c r="A27" s="3" t="inlineStr">
        <is>
          <t>Operating leases</t>
        </is>
      </c>
    </row>
    <row r="28">
      <c r="A28" s="4" t="inlineStr">
        <is>
          <t>Operating lease cost</t>
        </is>
      </c>
      <c r="B28" s="5" t="n">
        <v>112</v>
      </c>
    </row>
    <row r="29">
      <c r="A29" s="4" t="inlineStr">
        <is>
          <t>Total least cost</t>
        </is>
      </c>
      <c r="B29" s="5" t="n">
        <v>112</v>
      </c>
    </row>
    <row r="30">
      <c r="A30" s="4" t="inlineStr">
        <is>
          <t>Weighted-average remaining lease term - operating leases</t>
        </is>
      </c>
      <c r="B30" s="4" t="inlineStr">
        <is>
          <t>1 year</t>
        </is>
      </c>
    </row>
    <row r="31">
      <c r="A31" s="4" t="inlineStr">
        <is>
          <t>Weighted-average discount rate - operating leases</t>
        </is>
      </c>
      <c r="B31" s="4" t="inlineStr">
        <is>
          <t>8.00%</t>
        </is>
      </c>
    </row>
    <row r="32">
      <c r="A32" s="4" t="inlineStr">
        <is>
          <t>Budget</t>
        </is>
      </c>
    </row>
    <row r="33">
      <c r="A33" s="3" t="inlineStr">
        <is>
          <t>Operating leases</t>
        </is>
      </c>
    </row>
    <row r="34">
      <c r="A34" s="4" t="inlineStr">
        <is>
          <t>Operating lease cost</t>
        </is>
      </c>
      <c r="B34" s="5" t="n">
        <v>426</v>
      </c>
    </row>
    <row r="35">
      <c r="A35" s="4" t="inlineStr">
        <is>
          <t>Total least cost</t>
        </is>
      </c>
      <c r="B35" s="5" t="n">
        <v>426</v>
      </c>
    </row>
    <row r="36">
      <c r="A36" s="4" t="inlineStr">
        <is>
          <t>Weighted-average remaining lease term - operating leases</t>
        </is>
      </c>
      <c r="B36" s="4" t="inlineStr">
        <is>
          <t>8 years 9 months 18 days</t>
        </is>
      </c>
    </row>
    <row r="37">
      <c r="A37" s="4" t="inlineStr">
        <is>
          <t>Weighted-average discount rate - operating leases</t>
        </is>
      </c>
      <c r="B37" s="4" t="inlineStr">
        <is>
          <t>4.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Lessee, Operating Lease, Liability, Payment, Due [Abstract]</t>
        </is>
      </c>
    </row>
    <row r="3">
      <c r="A3" s="4" t="inlineStr">
        <is>
          <t>Year Ending December 31, 2022</t>
        </is>
      </c>
      <c r="B3" s="5" t="n">
        <v>800</v>
      </c>
    </row>
    <row r="4">
      <c r="A4" s="4" t="inlineStr">
        <is>
          <t>Year Ending December 31, 2023</t>
        </is>
      </c>
      <c r="B4" s="6" t="n">
        <v>392</v>
      </c>
    </row>
    <row r="5">
      <c r="A5" s="4" t="inlineStr">
        <is>
          <t>Year Ending December 31, 2024</t>
        </is>
      </c>
      <c r="B5" s="6" t="n">
        <v>367</v>
      </c>
    </row>
    <row r="6">
      <c r="A6" s="4" t="inlineStr">
        <is>
          <t>Year Ending December 31, 2025</t>
        </is>
      </c>
      <c r="B6" s="6" t="n">
        <v>416</v>
      </c>
    </row>
    <row r="7">
      <c r="A7" s="4" t="inlineStr">
        <is>
          <t>Year Ended December 31, 2026</t>
        </is>
      </c>
      <c r="B7" s="6" t="n">
        <v>416</v>
      </c>
    </row>
    <row r="8">
      <c r="A8" s="4" t="inlineStr">
        <is>
          <t>Thereafter</t>
        </is>
      </c>
      <c r="B8" s="6" t="n">
        <v>1686</v>
      </c>
    </row>
    <row r="9">
      <c r="A9" s="4" t="inlineStr">
        <is>
          <t>Total</t>
        </is>
      </c>
      <c r="B9" s="6" t="n">
        <v>4077</v>
      </c>
    </row>
    <row r="10">
      <c r="A10" s="4" t="inlineStr">
        <is>
          <t>Less present value discount</t>
        </is>
      </c>
      <c r="B10" s="6" t="n">
        <v>-780</v>
      </c>
    </row>
    <row r="11">
      <c r="A11" s="4" t="inlineStr">
        <is>
          <t>Present value of lease liabilities</t>
        </is>
      </c>
      <c r="B11" s="6" t="n">
        <v>3297</v>
      </c>
    </row>
    <row r="12">
      <c r="A12" s="3" t="inlineStr">
        <is>
          <t>Finance Lease, Liability, Payment, Due [Abstract]</t>
        </is>
      </c>
    </row>
    <row r="13">
      <c r="A13" s="4" t="inlineStr">
        <is>
          <t>Year Ending December 31, 2022</t>
        </is>
      </c>
      <c r="B13" s="6" t="n">
        <v>156</v>
      </c>
    </row>
    <row r="14">
      <c r="A14" s="4" t="inlineStr">
        <is>
          <t>Total</t>
        </is>
      </c>
      <c r="B14" s="6" t="n">
        <v>156</v>
      </c>
    </row>
    <row r="15">
      <c r="A15" s="4" t="inlineStr">
        <is>
          <t>Less present value discount</t>
        </is>
      </c>
      <c r="B15" s="6" t="n">
        <v>-16</v>
      </c>
    </row>
    <row r="16">
      <c r="A16" s="4" t="inlineStr">
        <is>
          <t>Present value of lease liabilities</t>
        </is>
      </c>
      <c r="B16" s="6" t="n">
        <v>140</v>
      </c>
    </row>
    <row r="17">
      <c r="A17" s="4" t="inlineStr">
        <is>
          <t>Procurement</t>
        </is>
      </c>
    </row>
    <row r="18">
      <c r="A18" s="3" t="inlineStr">
        <is>
          <t>Lessee, Operating Lease, Liability, Payment, Due [Abstract]</t>
        </is>
      </c>
    </row>
    <row r="19">
      <c r="A19" s="4" t="inlineStr">
        <is>
          <t>Year Ending December 31, 2022</t>
        </is>
      </c>
      <c r="B19" s="6" t="n">
        <v>248</v>
      </c>
    </row>
    <row r="20">
      <c r="A20" s="4" t="inlineStr">
        <is>
          <t>Total</t>
        </is>
      </c>
      <c r="B20" s="6" t="n">
        <v>248</v>
      </c>
    </row>
    <row r="21">
      <c r="A21" s="4" t="inlineStr">
        <is>
          <t>Present value of lease liabilities</t>
        </is>
      </c>
      <c r="B21" s="6" t="n">
        <v>248</v>
      </c>
    </row>
    <row r="22">
      <c r="A22" s="4" t="inlineStr">
        <is>
          <t>Grants Management</t>
        </is>
      </c>
    </row>
    <row r="23">
      <c r="A23" s="3" t="inlineStr">
        <is>
          <t>Lessee, Operating Lease, Liability, Payment, Due [Abstract]</t>
        </is>
      </c>
    </row>
    <row r="24">
      <c r="A24" s="4" t="inlineStr">
        <is>
          <t>Year Ending December 31, 2022</t>
        </is>
      </c>
      <c r="B24" s="6" t="n">
        <v>123</v>
      </c>
    </row>
    <row r="25">
      <c r="A25" s="4" t="inlineStr">
        <is>
          <t>Year Ending December 31, 2023</t>
        </is>
      </c>
      <c r="B25" s="6" t="n">
        <v>10</v>
      </c>
    </row>
    <row r="26">
      <c r="A26" s="4" t="inlineStr">
        <is>
          <t>Total</t>
        </is>
      </c>
      <c r="B26" s="6" t="n">
        <v>133</v>
      </c>
    </row>
    <row r="27">
      <c r="A27" s="4" t="inlineStr">
        <is>
          <t>Less present value discount</t>
        </is>
      </c>
      <c r="B27" s="6" t="n">
        <v>-7</v>
      </c>
    </row>
    <row r="28">
      <c r="A28" s="4" t="inlineStr">
        <is>
          <t>Present value of lease liabilities</t>
        </is>
      </c>
      <c r="B28" s="6" t="n">
        <v>126</v>
      </c>
    </row>
    <row r="29">
      <c r="A29" s="4" t="inlineStr">
        <is>
          <t>Budget</t>
        </is>
      </c>
    </row>
    <row r="30">
      <c r="A30" s="3" t="inlineStr">
        <is>
          <t>Lessee, Operating Lease, Liability, Payment, Due [Abstract]</t>
        </is>
      </c>
    </row>
    <row r="31">
      <c r="A31" s="4" t="inlineStr">
        <is>
          <t>Year Ending December 31, 2022</t>
        </is>
      </c>
      <c r="B31" s="6" t="n">
        <v>429</v>
      </c>
    </row>
    <row r="32">
      <c r="A32" s="4" t="inlineStr">
        <is>
          <t>Year Ending December 31, 2023</t>
        </is>
      </c>
      <c r="B32" s="6" t="n">
        <v>382</v>
      </c>
    </row>
    <row r="33">
      <c r="A33" s="4" t="inlineStr">
        <is>
          <t>Year Ending December 31, 2024</t>
        </is>
      </c>
      <c r="B33" s="6" t="n">
        <v>367</v>
      </c>
    </row>
    <row r="34">
      <c r="A34" s="4" t="inlineStr">
        <is>
          <t>Year Ending December 31, 2025</t>
        </is>
      </c>
      <c r="B34" s="6" t="n">
        <v>416</v>
      </c>
    </row>
    <row r="35">
      <c r="A35" s="4" t="inlineStr">
        <is>
          <t>Year Ended December 31, 2026</t>
        </is>
      </c>
      <c r="B35" s="6" t="n">
        <v>416</v>
      </c>
    </row>
    <row r="36">
      <c r="A36" s="4" t="inlineStr">
        <is>
          <t>Thereafter</t>
        </is>
      </c>
      <c r="B36" s="6" t="n">
        <v>1686</v>
      </c>
    </row>
    <row r="37">
      <c r="A37" s="4" t="inlineStr">
        <is>
          <t>Total</t>
        </is>
      </c>
      <c r="B37" s="6" t="n">
        <v>3696</v>
      </c>
    </row>
    <row r="38">
      <c r="A38" s="4" t="inlineStr">
        <is>
          <t>Less present value discount</t>
        </is>
      </c>
      <c r="B38" s="6" t="n">
        <v>-773</v>
      </c>
    </row>
    <row r="39">
      <c r="A39" s="4" t="inlineStr">
        <is>
          <t>Present value of lease liabilities</t>
        </is>
      </c>
      <c r="B39" s="5" t="n">
        <v>29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32" customWidth="1" min="2" max="2"/>
    <col width="13" customWidth="1" min="3" max="3"/>
    <col width="39" customWidth="1" min="4" max="4"/>
    <col width="20" customWidth="1" min="5" max="5"/>
    <col width="46" customWidth="1" min="6" max="6"/>
    <col width="80" customWidth="1" min="7" max="7"/>
    <col width="27" customWidth="1" min="8" max="8"/>
    <col width="34" customWidth="1" min="9" max="9"/>
    <col width="15" customWidth="1" min="10" max="10"/>
    <col width="39" customWidth="1" min="11" max="11"/>
    <col width="74" customWidth="1" min="12" max="12"/>
    <col width="20" customWidth="1" min="13" max="13"/>
    <col width="58" customWidth="1" min="14" max="14"/>
    <col width="39" customWidth="1" min="15" max="15"/>
    <col width="20" customWidth="1" min="16" max="16"/>
    <col width="55" customWidth="1" min="17" max="17"/>
    <col width="13" customWidth="1" min="18" max="18"/>
  </cols>
  <sheetData>
    <row r="1">
      <c r="A1" s="1" t="inlineStr">
        <is>
          <t>CONSOLIDATED STATEMENTS OF CHANGES IN SHAREHOLDERS' EQUITY - USD ($) $ in Thousands</t>
        </is>
      </c>
      <c r="B1" s="2" t="inlineStr">
        <is>
          <t>Common StockPreviously Reported</t>
        </is>
      </c>
      <c r="C1" s="2" t="inlineStr">
        <is>
          <t>Common Stock</t>
        </is>
      </c>
      <c r="D1" s="2" t="inlineStr">
        <is>
          <t>Exchangeable SharesPreviously Reported</t>
        </is>
      </c>
      <c r="E1" s="2" t="inlineStr">
        <is>
          <t>Exchangeable Shares</t>
        </is>
      </c>
      <c r="F1" s="2" t="inlineStr">
        <is>
          <t>Additional Paid-in CapitalPreviously Reported</t>
        </is>
      </c>
      <c r="G1" s="2" t="inlineStr">
        <is>
          <t>Additional Paid-in CapitalRevision of Prior Period, Error Correction, Adjustment</t>
        </is>
      </c>
      <c r="H1" s="2" t="inlineStr">
        <is>
          <t>Additional Paid-in Capital</t>
        </is>
      </c>
      <c r="I1" s="2" t="inlineStr">
        <is>
          <t>Treasury StockPreviously Reported</t>
        </is>
      </c>
      <c r="J1" s="2" t="inlineStr">
        <is>
          <t>Treasury Stock</t>
        </is>
      </c>
      <c r="K1" s="2" t="inlineStr">
        <is>
          <t>Accumulated DeficitPreviously Reported</t>
        </is>
      </c>
      <c r="L1" s="2" t="inlineStr">
        <is>
          <t>Accumulated DeficitRevision of Prior Period, Error Correction, Adjustment</t>
        </is>
      </c>
      <c r="M1" s="2" t="inlineStr">
        <is>
          <t>Accumulated Deficit</t>
        </is>
      </c>
      <c r="N1" s="2" t="inlineStr">
        <is>
          <t>Accumulated Other Comprehensive IncomePreviously Reported</t>
        </is>
      </c>
      <c r="O1" s="2" t="inlineStr">
        <is>
          <t>Accumulated Other Comprehensive Income</t>
        </is>
      </c>
      <c r="P1" s="2" t="inlineStr">
        <is>
          <t>Previously Reported</t>
        </is>
      </c>
      <c r="Q1" s="2" t="inlineStr">
        <is>
          <t>Revision of Prior Period, Error Correction, Adjustment</t>
        </is>
      </c>
      <c r="R1" s="2" t="inlineStr">
        <is>
          <t>Total</t>
        </is>
      </c>
    </row>
    <row r="2">
      <c r="A2" s="4" t="inlineStr">
        <is>
          <t>Balance at Dec. 31, 2019</t>
        </is>
      </c>
      <c r="B2" s="5" t="n">
        <v>5</v>
      </c>
      <c r="C2" s="5" t="n">
        <v>5</v>
      </c>
      <c r="D2" s="5" t="n">
        <v>45681</v>
      </c>
      <c r="E2" s="5" t="n">
        <v>45681</v>
      </c>
      <c r="F2" s="5" t="n">
        <v>369756</v>
      </c>
      <c r="G2" s="5" t="n">
        <v>-9351</v>
      </c>
      <c r="H2" s="5" t="n">
        <v>360405</v>
      </c>
      <c r="I2" s="5" t="n">
        <v>-5174</v>
      </c>
      <c r="J2" s="5" t="n">
        <v>-5174</v>
      </c>
      <c r="K2" s="5" t="n">
        <v>-85015</v>
      </c>
      <c r="L2" s="5" t="n">
        <v>4180</v>
      </c>
      <c r="M2" s="5" t="n">
        <v>-80835</v>
      </c>
      <c r="N2" s="5" t="n">
        <v>370</v>
      </c>
      <c r="O2" s="5" t="n">
        <v>370</v>
      </c>
      <c r="P2" s="5" t="n">
        <v>325623</v>
      </c>
      <c r="Q2" s="5" t="n">
        <v>-5171</v>
      </c>
      <c r="R2" s="5" t="n">
        <v>320452</v>
      </c>
    </row>
    <row r="3">
      <c r="A3" s="4" t="inlineStr">
        <is>
          <t>Balance (in shares) at Dec. 31, 2019</t>
        </is>
      </c>
      <c r="B3" s="6" t="n">
        <v>52303862</v>
      </c>
      <c r="C3" s="6" t="n">
        <v>52303862</v>
      </c>
      <c r="D3" s="6" t="n">
        <v>5568096</v>
      </c>
      <c r="E3" s="6" t="n">
        <v>5568096</v>
      </c>
    </row>
    <row r="4">
      <c r="A4" s="4" t="inlineStr">
        <is>
          <t>Net loss</t>
        </is>
      </c>
      <c r="M4" s="6" t="n">
        <v>-41884</v>
      </c>
      <c r="R4" s="6" t="n">
        <v>-41884</v>
      </c>
    </row>
    <row r="5">
      <c r="A5" s="4" t="inlineStr">
        <is>
          <t>Foreign currency translation loss</t>
        </is>
      </c>
      <c r="O5" s="6" t="n">
        <v>-364</v>
      </c>
      <c r="R5" s="6" t="n">
        <v>-364</v>
      </c>
    </row>
    <row r="6">
      <c r="A6" s="4" t="inlineStr">
        <is>
          <t>Share-based compensation</t>
        </is>
      </c>
      <c r="H6" s="6" t="n">
        <v>8621</v>
      </c>
      <c r="R6" s="6" t="n">
        <v>8621</v>
      </c>
    </row>
    <row r="7">
      <c r="A7" s="4" t="inlineStr">
        <is>
          <t>Issuance of common stock</t>
        </is>
      </c>
      <c r="C7" s="5" t="n">
        <v>1</v>
      </c>
      <c r="H7" s="6" t="n">
        <v>6999</v>
      </c>
      <c r="R7" s="6" t="n">
        <v>7000</v>
      </c>
    </row>
    <row r="8">
      <c r="A8" s="4" t="inlineStr">
        <is>
          <t>Issuance of common stock(in shares)</t>
        </is>
      </c>
      <c r="C8" s="6" t="n">
        <v>2000000</v>
      </c>
    </row>
    <row r="9">
      <c r="A9" s="4" t="inlineStr">
        <is>
          <t>Common Stock repurchases</t>
        </is>
      </c>
      <c r="J9" s="6" t="n">
        <v>-459</v>
      </c>
      <c r="R9" s="6" t="n">
        <v>-459</v>
      </c>
    </row>
    <row r="10">
      <c r="A10" s="4" t="inlineStr">
        <is>
          <t>Common Stock repurchases (in shares)</t>
        </is>
      </c>
      <c r="C10" s="6" t="n">
        <v>-127712</v>
      </c>
    </row>
    <row r="11">
      <c r="A11" s="4" t="inlineStr">
        <is>
          <t>Share Redemption</t>
        </is>
      </c>
      <c r="H11" s="6" t="n">
        <v>2056</v>
      </c>
      <c r="R11" s="6" t="n">
        <v>2056</v>
      </c>
    </row>
    <row r="12">
      <c r="A12" s="4" t="inlineStr">
        <is>
          <t>Share Redemption (in shares)</t>
        </is>
      </c>
      <c r="C12" s="6" t="n">
        <v>334254</v>
      </c>
    </row>
    <row r="13">
      <c r="A13" s="4" t="inlineStr">
        <is>
          <t>Shares issued for contingent consideration</t>
        </is>
      </c>
      <c r="E13" s="5" t="n">
        <v>10000</v>
      </c>
      <c r="H13" s="6" t="n">
        <v>1334</v>
      </c>
      <c r="R13" s="6" t="n">
        <v>11334</v>
      </c>
    </row>
    <row r="14">
      <c r="A14" s="4" t="inlineStr">
        <is>
          <t>Shares issued for contingent consideration (in shares)</t>
        </is>
      </c>
      <c r="C14" s="6" t="n">
        <v>336965</v>
      </c>
      <c r="E14" s="6" t="n">
        <v>550388</v>
      </c>
    </row>
    <row r="15">
      <c r="A15" s="4" t="inlineStr">
        <is>
          <t>Vested and settled restricted stock units (in shares)</t>
        </is>
      </c>
      <c r="C15" s="6" t="n">
        <v>569128</v>
      </c>
    </row>
    <row r="16">
      <c r="A16" s="4" t="inlineStr">
        <is>
          <t>Stock option exercises</t>
        </is>
      </c>
      <c r="H16" s="6" t="n">
        <v>9</v>
      </c>
      <c r="R16" s="5" t="n">
        <v>9</v>
      </c>
    </row>
    <row r="17">
      <c r="A17" s="4" t="inlineStr">
        <is>
          <t>Stock option exercises (in shares)</t>
        </is>
      </c>
      <c r="C17" s="6" t="n">
        <v>8080</v>
      </c>
      <c r="R17" s="6" t="n">
        <v>112526</v>
      </c>
    </row>
    <row r="18">
      <c r="A18" s="4" t="inlineStr">
        <is>
          <t>Exchangeable shares converted to Common Stock</t>
        </is>
      </c>
      <c r="E18" s="5" t="n">
        <v>-1457</v>
      </c>
      <c r="H18" s="6" t="n">
        <v>1457</v>
      </c>
    </row>
    <row r="19">
      <c r="A19" s="4" t="inlineStr">
        <is>
          <t>Exchangeable shares converted to Common Stock (in shares)</t>
        </is>
      </c>
      <c r="C19" s="6" t="n">
        <v>145705</v>
      </c>
      <c r="E19" s="6" t="n">
        <v>-145705</v>
      </c>
    </row>
    <row r="20">
      <c r="A20" s="4" t="inlineStr">
        <is>
          <t>Balance at Dec. 31, 2020</t>
        </is>
      </c>
      <c r="B20" s="5" t="n">
        <v>6</v>
      </c>
      <c r="C20" s="5" t="n">
        <v>6</v>
      </c>
      <c r="D20" s="5" t="n">
        <v>54224</v>
      </c>
      <c r="E20" s="5" t="n">
        <v>54224</v>
      </c>
      <c r="F20" s="5" t="n">
        <v>390232</v>
      </c>
      <c r="G20" s="5" t="n">
        <v>-9351</v>
      </c>
      <c r="H20" s="6" t="n">
        <v>380881</v>
      </c>
      <c r="I20" s="5" t="n">
        <v>-5633</v>
      </c>
      <c r="J20" s="6" t="n">
        <v>-5633</v>
      </c>
      <c r="K20" s="5" t="n">
        <v>-129030</v>
      </c>
      <c r="L20" s="5" t="n">
        <v>6311</v>
      </c>
      <c r="M20" s="6" t="n">
        <v>-122719</v>
      </c>
      <c r="N20" s="5" t="n">
        <v>6</v>
      </c>
      <c r="O20" s="6" t="n">
        <v>6</v>
      </c>
      <c r="P20" s="5" t="n">
        <v>309805</v>
      </c>
      <c r="Q20" s="5" t="n">
        <v>-3040</v>
      </c>
      <c r="R20" s="5" t="n">
        <v>306765</v>
      </c>
    </row>
    <row r="21">
      <c r="A21" s="4" t="inlineStr">
        <is>
          <t>Balance (in shares) at Dec. 31, 2020</t>
        </is>
      </c>
      <c r="B21" s="6" t="n">
        <v>55570282</v>
      </c>
      <c r="C21" s="6" t="n">
        <v>55570282</v>
      </c>
      <c r="D21" s="6" t="n">
        <v>5972779</v>
      </c>
      <c r="E21" s="6" t="n">
        <v>5972779</v>
      </c>
    </row>
    <row r="22">
      <c r="A22" s="4" t="inlineStr">
        <is>
          <t>Net loss</t>
        </is>
      </c>
      <c r="M22" s="6" t="n">
        <v>-53828</v>
      </c>
      <c r="R22" s="6" t="n">
        <v>-53828</v>
      </c>
    </row>
    <row r="23">
      <c r="A23" s="4" t="inlineStr">
        <is>
          <t>Foreign currency translation loss</t>
        </is>
      </c>
      <c r="O23" s="6" t="n">
        <v>-50</v>
      </c>
      <c r="R23" s="6" t="n">
        <v>-50</v>
      </c>
    </row>
    <row r="24">
      <c r="A24" s="4" t="inlineStr">
        <is>
          <t>Share-based compensation</t>
        </is>
      </c>
      <c r="H24" s="6" t="n">
        <v>9969</v>
      </c>
      <c r="R24" s="6" t="n">
        <v>9969</v>
      </c>
    </row>
    <row r="25">
      <c r="A25" s="4" t="inlineStr">
        <is>
          <t>Issuance of common stock</t>
        </is>
      </c>
      <c r="H25" s="6" t="n">
        <v>6790</v>
      </c>
      <c r="R25" s="5" t="n">
        <v>6790</v>
      </c>
    </row>
    <row r="26">
      <c r="A26" s="4" t="inlineStr">
        <is>
          <t>Issuance of common stock(in shares)</t>
        </is>
      </c>
      <c r="C26" s="6" t="n">
        <v>935633</v>
      </c>
      <c r="R26" s="6" t="n">
        <v>935633</v>
      </c>
    </row>
    <row r="27">
      <c r="A27" s="4" t="inlineStr">
        <is>
          <t>Common Stock repurchases</t>
        </is>
      </c>
      <c r="J27" s="6" t="n">
        <v>-2710</v>
      </c>
      <c r="R27" s="5" t="n">
        <v>-2710</v>
      </c>
    </row>
    <row r="28">
      <c r="A28" s="4" t="inlineStr">
        <is>
          <t>Common Stock repurchases (in shares)</t>
        </is>
      </c>
      <c r="C28" s="6" t="n">
        <v>-525060</v>
      </c>
      <c r="R28" s="6" t="n">
        <v>-127712</v>
      </c>
    </row>
    <row r="29">
      <c r="A29" s="4" t="inlineStr">
        <is>
          <t>Share cancellations (in shares)</t>
        </is>
      </c>
      <c r="C29" s="6" t="n">
        <v>-48820</v>
      </c>
    </row>
    <row r="30">
      <c r="A30" s="4" t="inlineStr">
        <is>
          <t>Vested and settled restricted stock units (in shares)</t>
        </is>
      </c>
      <c r="C30" s="6" t="n">
        <v>1281158</v>
      </c>
    </row>
    <row r="31">
      <c r="A31" s="4" t="inlineStr">
        <is>
          <t>Stock option exercises</t>
        </is>
      </c>
      <c r="H31" s="6" t="n">
        <v>1</v>
      </c>
      <c r="R31" s="5" t="n">
        <v>1</v>
      </c>
    </row>
    <row r="32">
      <c r="A32" s="4" t="inlineStr">
        <is>
          <t>Stock option exercises (in shares)</t>
        </is>
      </c>
      <c r="C32" s="6" t="n">
        <v>5133</v>
      </c>
    </row>
    <row r="33">
      <c r="A33" s="4" t="inlineStr">
        <is>
          <t>Exchangeable shares converted to Common Stock</t>
        </is>
      </c>
      <c r="E33" s="5" t="n">
        <v>-3866</v>
      </c>
      <c r="H33" s="6" t="n">
        <v>3866</v>
      </c>
    </row>
    <row r="34">
      <c r="A34" s="4" t="inlineStr">
        <is>
          <t>Exchangeable shares converted to Common Stock (in shares)</t>
        </is>
      </c>
      <c r="C34" s="6" t="n">
        <v>386528</v>
      </c>
      <c r="E34" s="6" t="n">
        <v>-386528</v>
      </c>
    </row>
    <row r="35">
      <c r="A35" s="4" t="inlineStr">
        <is>
          <t>Balance at Dec. 31, 2021</t>
        </is>
      </c>
      <c r="C35" s="5" t="n">
        <v>6</v>
      </c>
      <c r="E35" s="5" t="n">
        <v>50358</v>
      </c>
      <c r="H35" s="5" t="n">
        <v>401507</v>
      </c>
      <c r="J35" s="5" t="n">
        <v>-8343</v>
      </c>
      <c r="M35" s="5" t="n">
        <v>-176547</v>
      </c>
      <c r="O35" s="5" t="n">
        <v>-44</v>
      </c>
      <c r="R35" s="5" t="n">
        <v>266937</v>
      </c>
    </row>
    <row r="36">
      <c r="A36" s="4" t="inlineStr">
        <is>
          <t>Balance (in shares) at Dec. 31, 2021</t>
        </is>
      </c>
      <c r="C36" s="6" t="n">
        <v>57604854</v>
      </c>
      <c r="E36" s="6" t="n">
        <v>55862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Dec. 31, 2021</t>
        </is>
      </c>
      <c r="C1" s="2" t="inlineStr">
        <is>
          <t>Dec. 31, 2020</t>
        </is>
      </c>
    </row>
    <row r="2">
      <c r="A2" s="3" t="inlineStr">
        <is>
          <t>Leases</t>
        </is>
      </c>
    </row>
    <row r="3">
      <c r="A3" s="4" t="inlineStr">
        <is>
          <t>Operating Lease, Liability</t>
        </is>
      </c>
      <c r="B3" s="5" t="n">
        <v>3297</v>
      </c>
    </row>
    <row r="4">
      <c r="A4" s="4" t="inlineStr">
        <is>
          <t>Operating Lease, Right-of-Use Asset</t>
        </is>
      </c>
      <c r="B4" s="6" t="n">
        <v>1876</v>
      </c>
      <c r="C4" s="5" t="n">
        <v>2610</v>
      </c>
    </row>
    <row r="5">
      <c r="A5" s="4" t="inlineStr">
        <is>
          <t>Finance Lease, Right-of-Use Asset</t>
        </is>
      </c>
      <c r="B5" s="6" t="n">
        <v>722</v>
      </c>
      <c r="C5" s="5" t="n">
        <v>1355</v>
      </c>
    </row>
    <row r="6">
      <c r="A6" s="4" t="inlineStr">
        <is>
          <t>Finance Lease, Liability</t>
        </is>
      </c>
      <c r="B6" s="5" t="n">
        <v>140</v>
      </c>
    </row>
    <row r="7">
      <c r="A7" s="4" t="inlineStr">
        <is>
          <t>Finance Lease, Weighted Average Remaining Lease Term</t>
        </is>
      </c>
      <c r="B7" s="4" t="inlineStr">
        <is>
          <t>7 months 6 days</t>
        </is>
      </c>
    </row>
    <row r="8">
      <c r="A8" s="4" t="inlineStr">
        <is>
          <t>Finance Lease, Weighted Average Discount Rate, Percent</t>
        </is>
      </c>
      <c r="B8" s="4" t="inlineStr">
        <is>
          <t>13.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Term Loans (Details) - USD ($)</t>
        </is>
      </c>
      <c r="B1" s="2" t="inlineStr">
        <is>
          <t>Nov. 13, 2020</t>
        </is>
      </c>
      <c r="C1" s="2" t="inlineStr">
        <is>
          <t>Feb. 14, 2020</t>
        </is>
      </c>
      <c r="D1" s="2" t="inlineStr">
        <is>
          <t>May 31, 2020</t>
        </is>
      </c>
      <c r="E1" s="2" t="inlineStr">
        <is>
          <t>Dec. 31, 2021</t>
        </is>
      </c>
      <c r="F1" s="2" t="inlineStr">
        <is>
          <t>Dec. 31, 2020</t>
        </is>
      </c>
    </row>
    <row r="2">
      <c r="A2" s="4" t="inlineStr">
        <is>
          <t>Amortization of Debt Issuance Costs</t>
        </is>
      </c>
      <c r="E2" s="5" t="n">
        <v>697000</v>
      </c>
      <c r="F2" s="5" t="n">
        <v>759000</v>
      </c>
    </row>
    <row r="3">
      <c r="A3" s="4" t="inlineStr">
        <is>
          <t>Gains on extinguishment of debt</t>
        </is>
      </c>
      <c r="E3" s="6" t="n">
        <v>3210000</v>
      </c>
    </row>
    <row r="4">
      <c r="A4" s="4" t="inlineStr">
        <is>
          <t>Paycheck Protection Program</t>
        </is>
      </c>
    </row>
    <row r="5">
      <c r="A5" s="4" t="inlineStr">
        <is>
          <t>Loan proceeds</t>
        </is>
      </c>
      <c r="D5" s="5" t="n">
        <v>3200000</v>
      </c>
    </row>
    <row r="6">
      <c r="A6" s="4" t="inlineStr">
        <is>
          <t>Term</t>
        </is>
      </c>
      <c r="D6" s="4" t="inlineStr">
        <is>
          <t>2 years</t>
        </is>
      </c>
    </row>
    <row r="7">
      <c r="A7" s="4" t="inlineStr">
        <is>
          <t>Gains on extinguishment of debt</t>
        </is>
      </c>
      <c r="E7" s="6" t="n">
        <v>3200000</v>
      </c>
    </row>
    <row r="8">
      <c r="A8" s="4" t="inlineStr">
        <is>
          <t>Paycheck Protection Program | Citybase</t>
        </is>
      </c>
    </row>
    <row r="9">
      <c r="A9" s="4" t="inlineStr">
        <is>
          <t>Loan proceeds</t>
        </is>
      </c>
      <c r="D9" s="5" t="n">
        <v>2000000</v>
      </c>
    </row>
    <row r="10">
      <c r="A10" s="4" t="inlineStr">
        <is>
          <t>Paycheck Protection Program | Ecivis Acquisition</t>
        </is>
      </c>
    </row>
    <row r="11">
      <c r="A11" s="4" t="inlineStr">
        <is>
          <t>Loan proceeds</t>
        </is>
      </c>
      <c r="D11" s="6" t="n">
        <v>900000</v>
      </c>
    </row>
    <row r="12">
      <c r="A12" s="4" t="inlineStr">
        <is>
          <t>Paycheck Protection Program | Sherpa</t>
        </is>
      </c>
    </row>
    <row r="13">
      <c r="A13" s="4" t="inlineStr">
        <is>
          <t>Loan proceeds</t>
        </is>
      </c>
      <c r="D13" s="5" t="n">
        <v>200000</v>
      </c>
    </row>
    <row r="14">
      <c r="A14" s="4" t="inlineStr">
        <is>
          <t>February 2020 Credit Facility [Member]</t>
        </is>
      </c>
    </row>
    <row r="15">
      <c r="A15" s="4" t="inlineStr">
        <is>
          <t>Aggregate principal amount</t>
        </is>
      </c>
      <c r="C15" s="5" t="n">
        <v>12000000</v>
      </c>
    </row>
    <row r="16">
      <c r="A16" s="4" t="inlineStr">
        <is>
          <t>Deferred issuance costs</t>
        </is>
      </c>
      <c r="C16" s="6" t="n">
        <v>700000</v>
      </c>
    </row>
    <row r="17">
      <c r="A17" s="4" t="inlineStr">
        <is>
          <t>Deferred debt issuance cost applied to interest expenses</t>
        </is>
      </c>
      <c r="C17" s="6" t="n">
        <v>400000</v>
      </c>
    </row>
    <row r="18">
      <c r="A18" s="4" t="inlineStr">
        <is>
          <t>Other deferred issuance cost</t>
        </is>
      </c>
      <c r="C18" s="5" t="n">
        <v>300000</v>
      </c>
    </row>
    <row r="19">
      <c r="A19" s="4" t="inlineStr">
        <is>
          <t>Period after which interest rate becomes applicable</t>
        </is>
      </c>
      <c r="C19" s="4" t="inlineStr">
        <is>
          <t>6 months</t>
        </is>
      </c>
    </row>
    <row r="20">
      <c r="A20" s="4" t="inlineStr">
        <is>
          <t>Annual increase in interest rate</t>
        </is>
      </c>
      <c r="C20" s="4" t="inlineStr">
        <is>
          <t>1.00%</t>
        </is>
      </c>
    </row>
    <row r="21">
      <c r="A21" s="4" t="inlineStr">
        <is>
          <t>Unamortized deferred issuance costs</t>
        </is>
      </c>
      <c r="C21" s="5" t="n">
        <v>200000</v>
      </c>
    </row>
    <row r="22">
      <c r="A22" s="4" t="inlineStr">
        <is>
          <t>November 2020 Credit Facility [Member]</t>
        </is>
      </c>
    </row>
    <row r="23">
      <c r="A23" s="4" t="inlineStr">
        <is>
          <t>Aggregate principal amount</t>
        </is>
      </c>
      <c r="B23" s="5" t="n">
        <v>25000000</v>
      </c>
      <c r="E23" s="6" t="n">
        <v>25000000</v>
      </c>
    </row>
    <row r="24">
      <c r="A24" s="4" t="inlineStr">
        <is>
          <t>Unamortized deferred issuance costs</t>
        </is>
      </c>
      <c r="E24" s="5" t="n">
        <v>958000</v>
      </c>
    </row>
    <row r="25">
      <c r="A25" s="4" t="inlineStr">
        <is>
          <t>Debt Instrument, Interest Rate, Effective Percentage</t>
        </is>
      </c>
      <c r="E25" s="4" t="inlineStr">
        <is>
          <t>8.15%</t>
        </is>
      </c>
    </row>
    <row r="26">
      <c r="A26" s="4" t="inlineStr">
        <is>
          <t>Paid in kind interest rate percentage</t>
        </is>
      </c>
      <c r="B26" s="4" t="inlineStr">
        <is>
          <t>2.00%</t>
        </is>
      </c>
      <c r="E26" s="4" t="inlineStr">
        <is>
          <t>2.00%</t>
        </is>
      </c>
    </row>
    <row r="27">
      <c r="A27" s="4" t="inlineStr">
        <is>
          <t>Interest expense</t>
        </is>
      </c>
      <c r="E27" s="5" t="n">
        <v>2700000</v>
      </c>
      <c r="F27" s="6" t="n">
        <v>1100000</v>
      </c>
    </row>
    <row r="28">
      <c r="A28" s="4" t="inlineStr">
        <is>
          <t>Amortization of other debt issuance costs</t>
        </is>
      </c>
      <c r="E28" s="6" t="n">
        <v>700000</v>
      </c>
      <c r="F28" s="5" t="n">
        <v>500000</v>
      </c>
    </row>
    <row r="29">
      <c r="A29" s="4" t="inlineStr">
        <is>
          <t>Accrued interest</t>
        </is>
      </c>
      <c r="E29" s="5" t="n">
        <v>300000</v>
      </c>
    </row>
    <row r="30">
      <c r="A30" s="4" t="inlineStr">
        <is>
          <t>November 2020 Credit Facility [Member] | London Interbank Offered Rate (LIBOR) [Member]</t>
        </is>
      </c>
    </row>
    <row r="31">
      <c r="A31" s="4" t="inlineStr">
        <is>
          <t>Interest rate</t>
        </is>
      </c>
      <c r="B31" s="4" t="inlineStr">
        <is>
          <t>8.00%</t>
        </is>
      </c>
      <c r="E31" s="4" t="inlineStr">
        <is>
          <t>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Schedule (Details) - November 2020 Credit Facility [Member] - USD ($)</t>
        </is>
      </c>
      <c r="B1" s="2" t="inlineStr">
        <is>
          <t>Nov. 13, 2020</t>
        </is>
      </c>
      <c r="C1" s="2" t="inlineStr">
        <is>
          <t>Dec. 31, 2021</t>
        </is>
      </c>
    </row>
    <row r="2">
      <c r="A2" s="4" t="inlineStr">
        <is>
          <t>Principal</t>
        </is>
      </c>
      <c r="B2" s="5" t="n">
        <v>25000000</v>
      </c>
      <c r="C2" s="5" t="n">
        <v>25000000</v>
      </c>
    </row>
    <row r="3">
      <c r="A3" s="4" t="inlineStr">
        <is>
          <t>Payment-in-kind ("PIK") accrued interest</t>
        </is>
      </c>
      <c r="C3" s="6" t="n">
        <v>599000</v>
      </c>
    </row>
    <row r="4">
      <c r="A4" s="4" t="inlineStr">
        <is>
          <t>Unamortized deferred issuance costs</t>
        </is>
      </c>
      <c r="C4" s="6" t="n">
        <v>-958000</v>
      </c>
    </row>
    <row r="5">
      <c r="A5" s="4" t="inlineStr">
        <is>
          <t>Term loans, net</t>
        </is>
      </c>
      <c r="C5" s="5" t="n">
        <v>24641000</v>
      </c>
    </row>
    <row r="6">
      <c r="A6" s="4" t="inlineStr">
        <is>
          <t>PIK Interest Rate</t>
        </is>
      </c>
      <c r="B6" s="4" t="inlineStr">
        <is>
          <t>2.00%</t>
        </is>
      </c>
      <c r="C6" s="4" t="inlineStr">
        <is>
          <t>2.00%</t>
        </is>
      </c>
    </row>
    <row r="7">
      <c r="A7" s="4" t="inlineStr">
        <is>
          <t>London Interbank Offered Rate (LIBOR) [Member]</t>
        </is>
      </c>
    </row>
    <row r="8">
      <c r="A8" s="4" t="inlineStr">
        <is>
          <t>Interest rate</t>
        </is>
      </c>
      <c r="B8" s="4" t="inlineStr">
        <is>
          <t>8.00%</t>
        </is>
      </c>
      <c r="C8" s="4" t="inlineStr">
        <is>
          <t>8.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4" t="inlineStr">
        <is>
          <t>Valuation allowance</t>
        </is>
      </c>
      <c r="B3" s="5" t="n">
        <v>17974</v>
      </c>
      <c r="C3" s="5" t="n">
        <v>7367</v>
      </c>
    </row>
    <row r="4">
      <c r="A4" s="4" t="inlineStr">
        <is>
          <t>Unrecognized tax benefits</t>
        </is>
      </c>
      <c r="B4" s="6" t="n">
        <v>0</v>
      </c>
      <c r="C4" s="5" t="n">
        <v>0</v>
      </c>
    </row>
    <row r="5">
      <c r="A5" s="4" t="inlineStr">
        <is>
          <t>Interest expense or penalties related to unrecognized tax benefits</t>
        </is>
      </c>
      <c r="B5" s="6" t="n">
        <v>0</v>
      </c>
    </row>
    <row r="6">
      <c r="A6" s="4" t="inlineStr">
        <is>
          <t>Domestic Tax Authority [Member]</t>
        </is>
      </c>
    </row>
    <row r="7">
      <c r="A7" s="4" t="inlineStr">
        <is>
          <t>Net operating losses</t>
        </is>
      </c>
      <c r="B7" s="6" t="n">
        <v>89900</v>
      </c>
    </row>
    <row r="8">
      <c r="A8" s="4" t="inlineStr">
        <is>
          <t>Canada Revenue Agency [Member] | Foreign Tax Authority [Member]</t>
        </is>
      </c>
    </row>
    <row r="9">
      <c r="A9" s="4" t="inlineStr">
        <is>
          <t>Net operating losses</t>
        </is>
      </c>
      <c r="B9" s="5" t="n">
        <v>10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Dec. 31, 2021</t>
        </is>
      </c>
      <c r="C2" s="2" t="inlineStr">
        <is>
          <t>Dec. 31, 2020</t>
        </is>
      </c>
    </row>
    <row r="3">
      <c r="A3" s="3" t="inlineStr">
        <is>
          <t>Federal</t>
        </is>
      </c>
    </row>
    <row r="4">
      <c r="A4" s="4" t="inlineStr">
        <is>
          <t>Current</t>
        </is>
      </c>
      <c r="B4" s="5" t="n">
        <v>123</v>
      </c>
      <c r="C4" s="5" t="n">
        <v>234</v>
      </c>
    </row>
    <row r="5">
      <c r="A5" s="4" t="inlineStr">
        <is>
          <t>Deferred</t>
        </is>
      </c>
      <c r="C5" s="6" t="n">
        <v>-1640</v>
      </c>
    </row>
    <row r="6">
      <c r="A6" s="3" t="inlineStr">
        <is>
          <t>State</t>
        </is>
      </c>
    </row>
    <row r="7">
      <c r="A7" s="4" t="inlineStr">
        <is>
          <t>Current</t>
        </is>
      </c>
      <c r="B7" s="6" t="n">
        <v>57</v>
      </c>
      <c r="C7" s="6" t="n">
        <v>108</v>
      </c>
    </row>
    <row r="8">
      <c r="A8" s="4" t="inlineStr">
        <is>
          <t>Deferred</t>
        </is>
      </c>
      <c r="C8" s="6" t="n">
        <v>-251</v>
      </c>
    </row>
    <row r="9">
      <c r="A9" s="3" t="inlineStr">
        <is>
          <t>Foreign</t>
        </is>
      </c>
    </row>
    <row r="10">
      <c r="A10" s="4" t="inlineStr">
        <is>
          <t>Current</t>
        </is>
      </c>
      <c r="B10" s="6" t="n">
        <v>427</v>
      </c>
    </row>
    <row r="11">
      <c r="A11" s="4" t="inlineStr">
        <is>
          <t>Deferred</t>
        </is>
      </c>
      <c r="B11" s="6" t="n">
        <v>242</v>
      </c>
      <c r="C11" s="6" t="n">
        <v>-890</v>
      </c>
    </row>
    <row r="12">
      <c r="A12" s="4" t="inlineStr">
        <is>
          <t>Income Tax Expense (Benefit), Total</t>
        </is>
      </c>
      <c r="B12" s="5" t="n">
        <v>849</v>
      </c>
      <c r="C12" s="5" t="n">
        <v>-24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Tax Rates (Details)</t>
        </is>
      </c>
      <c r="B1" s="2" t="inlineStr">
        <is>
          <t>12 Months Ended</t>
        </is>
      </c>
    </row>
    <row r="2">
      <c r="B2" s="2" t="inlineStr">
        <is>
          <t>Dec. 31, 2021</t>
        </is>
      </c>
      <c r="C2" s="2" t="inlineStr">
        <is>
          <t>Dec. 31, 2020</t>
        </is>
      </c>
    </row>
    <row r="3">
      <c r="A3" s="3" t="inlineStr">
        <is>
          <t>Reconciliation of the US federal statutory tax rates and the effective tax rates</t>
        </is>
      </c>
    </row>
    <row r="4">
      <c r="A4" s="4" t="inlineStr">
        <is>
          <t>Statutory federal income tax provision</t>
        </is>
      </c>
      <c r="B4" s="4" t="inlineStr">
        <is>
          <t>21.00%</t>
        </is>
      </c>
      <c r="C4" s="4" t="inlineStr">
        <is>
          <t>21.00%</t>
        </is>
      </c>
    </row>
    <row r="5">
      <c r="A5" s="4" t="inlineStr">
        <is>
          <t>State taxes, net of federal income tax effect</t>
        </is>
      </c>
      <c r="B5" s="4" t="inlineStr">
        <is>
          <t>4.20%</t>
        </is>
      </c>
      <c r="C5" s="4" t="inlineStr">
        <is>
          <t>4.50%</t>
        </is>
      </c>
    </row>
    <row r="6">
      <c r="A6" s="4" t="inlineStr">
        <is>
          <t>Foreign taxes</t>
        </is>
      </c>
      <c r="B6" s="4" t="inlineStr">
        <is>
          <t>0.30%</t>
        </is>
      </c>
      <c r="C6" s="4" t="inlineStr">
        <is>
          <t>0.60%</t>
        </is>
      </c>
    </row>
    <row r="7">
      <c r="A7" s="4" t="inlineStr">
        <is>
          <t>Permanent items</t>
        </is>
      </c>
      <c r="B7" s="4" t="inlineStr">
        <is>
          <t>(7.70%)</t>
        </is>
      </c>
      <c r="C7" s="4" t="inlineStr">
        <is>
          <t>(6.80%)</t>
        </is>
      </c>
    </row>
    <row r="8">
      <c r="A8" s="4" t="inlineStr">
        <is>
          <t>Valuation allowance</t>
        </is>
      </c>
      <c r="B8" s="4" t="inlineStr">
        <is>
          <t>(20.00%)</t>
        </is>
      </c>
      <c r="C8" s="4" t="inlineStr">
        <is>
          <t>(14.20%)</t>
        </is>
      </c>
    </row>
    <row r="9">
      <c r="A9" s="4" t="inlineStr">
        <is>
          <t>Other</t>
        </is>
      </c>
      <c r="B9" s="4" t="inlineStr">
        <is>
          <t>0.60%</t>
        </is>
      </c>
      <c r="C9" s="4" t="inlineStr">
        <is>
          <t>0.40%</t>
        </is>
      </c>
    </row>
    <row r="10">
      <c r="A10" s="4" t="inlineStr">
        <is>
          <t>Total</t>
        </is>
      </c>
      <c r="B10" s="4" t="inlineStr">
        <is>
          <t>(1.60%)</t>
        </is>
      </c>
      <c r="C10" s="4" t="inlineStr">
        <is>
          <t>5.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eferred tax assets:</t>
        </is>
      </c>
    </row>
    <row r="3">
      <c r="A3" s="4" t="inlineStr">
        <is>
          <t>Settlement amount</t>
        </is>
      </c>
      <c r="C3" s="5" t="n">
        <v>985</v>
      </c>
    </row>
    <row r="4">
      <c r="A4" s="4" t="inlineStr">
        <is>
          <t>Stock-based compensation</t>
        </is>
      </c>
      <c r="B4" s="5" t="n">
        <v>2718</v>
      </c>
      <c r="C4" s="6" t="n">
        <v>2391</v>
      </c>
    </row>
    <row r="5">
      <c r="A5" s="4" t="inlineStr">
        <is>
          <t>Lease liability</t>
        </is>
      </c>
      <c r="B5" s="6" t="n">
        <v>4</v>
      </c>
      <c r="C5" s="6" t="n">
        <v>125</v>
      </c>
    </row>
    <row r="6">
      <c r="A6" s="4" t="inlineStr">
        <is>
          <t>Net operating losses</t>
        </is>
      </c>
      <c r="B6" s="6" t="n">
        <v>30131</v>
      </c>
      <c r="C6" s="6" t="n">
        <v>20858</v>
      </c>
    </row>
    <row r="7">
      <c r="A7" s="4" t="inlineStr">
        <is>
          <t>Tax credits</t>
        </is>
      </c>
      <c r="B7" s="6" t="n">
        <v>589</v>
      </c>
      <c r="C7" s="6" t="n">
        <v>589</v>
      </c>
    </row>
    <row r="8">
      <c r="A8" s="4" t="inlineStr">
        <is>
          <t>Deferred revenue</t>
        </is>
      </c>
      <c r="B8" s="6" t="n">
        <v>410</v>
      </c>
      <c r="C8" s="6" t="n">
        <v>1380</v>
      </c>
    </row>
    <row r="9">
      <c r="A9" s="4" t="inlineStr">
        <is>
          <t>Deferred commissions</t>
        </is>
      </c>
      <c r="B9" s="6" t="n">
        <v>656</v>
      </c>
      <c r="C9" s="6" t="n">
        <v>819</v>
      </c>
    </row>
    <row r="10">
      <c r="A10" s="4" t="inlineStr">
        <is>
          <t>Other</t>
        </is>
      </c>
      <c r="B10" s="6" t="n">
        <v>1017</v>
      </c>
      <c r="C10" s="6" t="n">
        <v>496</v>
      </c>
    </row>
    <row r="11">
      <c r="A11" s="4" t="inlineStr">
        <is>
          <t>Total deferred tax assets</t>
        </is>
      </c>
      <c r="B11" s="6" t="n">
        <v>35525</v>
      </c>
      <c r="C11" s="6" t="n">
        <v>27643</v>
      </c>
    </row>
    <row r="12">
      <c r="A12" s="4" t="inlineStr">
        <is>
          <t>Less: valuation allowance</t>
        </is>
      </c>
      <c r="B12" s="6" t="n">
        <v>-17974</v>
      </c>
      <c r="C12" s="6" t="n">
        <v>-7367</v>
      </c>
    </row>
    <row r="13">
      <c r="A13" s="4" t="inlineStr">
        <is>
          <t>Deferred tax assets, net of valuation allowance</t>
        </is>
      </c>
      <c r="B13" s="6" t="n">
        <v>17551</v>
      </c>
      <c r="C13" s="6" t="n">
        <v>20276</v>
      </c>
    </row>
    <row r="14">
      <c r="A14" s="3" t="inlineStr">
        <is>
          <t>Deferred tax liabilities:</t>
        </is>
      </c>
    </row>
    <row r="15">
      <c r="A15" s="4" t="inlineStr">
        <is>
          <t>Property and equipment</t>
        </is>
      </c>
      <c r="B15" s="6" t="n">
        <v>-720</v>
      </c>
      <c r="C15" s="6" t="n">
        <v>-901</v>
      </c>
    </row>
    <row r="16">
      <c r="A16" s="4" t="inlineStr">
        <is>
          <t>Intangible assets</t>
        </is>
      </c>
      <c r="B16" s="6" t="n">
        <v>-33099</v>
      </c>
      <c r="C16" s="6" t="n">
        <v>-36177</v>
      </c>
    </row>
    <row r="17">
      <c r="A17" s="4" t="inlineStr">
        <is>
          <t>Right of use assets</t>
        </is>
      </c>
      <c r="B17" s="6" t="n">
        <v>-159</v>
      </c>
      <c r="C17" s="6" t="n">
        <v>-119</v>
      </c>
    </row>
    <row r="18">
      <c r="A18" s="4" t="inlineStr">
        <is>
          <t>State deferreds</t>
        </is>
      </c>
      <c r="B18" s="6" t="n">
        <v>-1154</v>
      </c>
      <c r="C18" s="6" t="n">
        <v>-561</v>
      </c>
    </row>
    <row r="19">
      <c r="A19" s="4" t="inlineStr">
        <is>
          <t>Other</t>
        </is>
      </c>
      <c r="B19" s="6" t="n">
        <v>-157</v>
      </c>
      <c r="C19" s="6" t="n">
        <v>-12</v>
      </c>
    </row>
    <row r="20">
      <c r="A20" s="4" t="inlineStr">
        <is>
          <t>Total deferred tax liabilities</t>
        </is>
      </c>
      <c r="B20" s="6" t="n">
        <v>-35289</v>
      </c>
      <c r="C20" s="6" t="n">
        <v>-37770</v>
      </c>
    </row>
    <row r="21">
      <c r="A21" s="4" t="inlineStr">
        <is>
          <t>Net deferred taxes</t>
        </is>
      </c>
      <c r="B21" s="5" t="n">
        <v>-17738</v>
      </c>
      <c r="C21" s="5" t="n">
        <v>-174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0" customWidth="1" min="5" max="5"/>
    <col width="27" customWidth="1" min="6" max="6"/>
    <col width="20" customWidth="1" min="7" max="7"/>
    <col width="45" customWidth="1" min="8" max="8"/>
    <col width="20" customWidth="1" min="9" max="9"/>
    <col width="27" customWidth="1" min="10" max="10"/>
    <col width="37" customWidth="1" min="11" max="11"/>
    <col width="37" customWidth="1" min="12" max="12"/>
    <col width="20" customWidth="1" min="13" max="13"/>
    <col width="24" customWidth="1" min="14" max="14"/>
    <col width="21" customWidth="1" min="15" max="15"/>
    <col width="37" customWidth="1" min="16" max="16"/>
    <col width="37" customWidth="1" min="17" max="17"/>
  </cols>
  <sheetData>
    <row r="1">
      <c r="A1" s="1" t="inlineStr">
        <is>
          <t>Shareholder's Equity (Details)</t>
        </is>
      </c>
      <c r="B1" s="2" t="inlineStr">
        <is>
          <t>Feb. 20, 2020shares</t>
        </is>
      </c>
      <c r="C1" s="2" t="inlineStr">
        <is>
          <t>Dec. 31, 2020USD ($)$ / sharesshares</t>
        </is>
      </c>
      <c r="D1" s="2" t="inlineStr">
        <is>
          <t>Sep. 30, 2020shares</t>
        </is>
      </c>
      <c r="E1" s="2" t="inlineStr">
        <is>
          <t>Apr. 30, 2020shares</t>
        </is>
      </c>
      <c r="F1" s="2" t="inlineStr">
        <is>
          <t>Mar. 31, 2020USD ($)shares</t>
        </is>
      </c>
      <c r="G1" s="2" t="inlineStr">
        <is>
          <t>Feb. 29, 2020shares</t>
        </is>
      </c>
      <c r="H1" s="2" t="inlineStr">
        <is>
          <t>Jun. 30, 2019USD ($)employee$ / sharesshares</t>
        </is>
      </c>
      <c r="I1" s="2" t="inlineStr">
        <is>
          <t>Apr. 30, 2019shares</t>
        </is>
      </c>
      <c r="J1" s="2" t="inlineStr">
        <is>
          <t>Dec. 31, 2019USD ($)shares</t>
        </is>
      </c>
      <c r="K1" s="2" t="inlineStr">
        <is>
          <t>Dec. 31, 2021USD ($)$ / sharesshares</t>
        </is>
      </c>
      <c r="L1" s="2" t="inlineStr">
        <is>
          <t>Dec. 31, 2020USD ($)$ / sharesshares</t>
        </is>
      </c>
      <c r="M1" s="2" t="inlineStr">
        <is>
          <t>Dec. 31, 2019shares</t>
        </is>
      </c>
      <c r="N1" s="2" t="inlineStr">
        <is>
          <t>Feb. 19, 2020$ / shares</t>
        </is>
      </c>
      <c r="O1" s="2" t="inlineStr">
        <is>
          <t>Mar. 31, 2019USD ($)</t>
        </is>
      </c>
      <c r="P1" s="2" t="inlineStr">
        <is>
          <t>Feb. 12, 2019USD ($)$ / sharesshares</t>
        </is>
      </c>
      <c r="Q1" s="2" t="inlineStr">
        <is>
          <t>Nov. 01, 2016USD ($)$ / sharesshares</t>
        </is>
      </c>
    </row>
    <row r="2">
      <c r="A2" s="3" t="inlineStr">
        <is>
          <t>Class of Stock [Line Items]</t>
        </is>
      </c>
    </row>
    <row r="3">
      <c r="A3" s="4" t="inlineStr">
        <is>
          <t>Common stock, shares authorized (in shares)</t>
        </is>
      </c>
      <c r="C3" s="6" t="n">
        <v>400000000</v>
      </c>
      <c r="K3" s="6" t="n">
        <v>400000000</v>
      </c>
      <c r="L3" s="6" t="n">
        <v>400000000</v>
      </c>
    </row>
    <row r="4">
      <c r="A4" s="4" t="inlineStr">
        <is>
          <t>Common stock, par or stated value per share (in dollars per share) | $ / shares</t>
        </is>
      </c>
      <c r="C4" s="7" t="n">
        <v>0.0001</v>
      </c>
      <c r="K4" s="7" t="n">
        <v>0.0001</v>
      </c>
      <c r="L4" s="7" t="n">
        <v>0.0001</v>
      </c>
    </row>
    <row r="5">
      <c r="A5" s="4" t="inlineStr">
        <is>
          <t>Shares issued (in shares)</t>
        </is>
      </c>
      <c r="K5" s="6" t="n">
        <v>935633</v>
      </c>
    </row>
    <row r="6">
      <c r="A6" s="4" t="inlineStr">
        <is>
          <t>Proceeds from issuance of common stock, net of costs | $</t>
        </is>
      </c>
      <c r="K6" s="5" t="n">
        <v>6790000</v>
      </c>
    </row>
    <row r="7">
      <c r="A7" s="4" t="inlineStr">
        <is>
          <t>Common Stock, Shares, Issued</t>
        </is>
      </c>
      <c r="C7" s="6" t="n">
        <v>56667035</v>
      </c>
      <c r="K7" s="6" t="n">
        <v>59226267</v>
      </c>
      <c r="L7" s="6" t="n">
        <v>56667035</v>
      </c>
    </row>
    <row r="8">
      <c r="A8" s="4" t="inlineStr">
        <is>
          <t>Common Stock, Shares, Outstanding</t>
        </is>
      </c>
      <c r="C8" s="6" t="n">
        <v>55570282</v>
      </c>
      <c r="K8" s="6" t="n">
        <v>57604854</v>
      </c>
      <c r="L8" s="6" t="n">
        <v>55570282</v>
      </c>
    </row>
    <row r="9">
      <c r="A9" s="4" t="inlineStr">
        <is>
          <t>Preferred Stock, Shares Authorized</t>
        </is>
      </c>
      <c r="C9" s="6" t="n">
        <v>1000000</v>
      </c>
      <c r="K9" s="6" t="n">
        <v>1000000</v>
      </c>
      <c r="L9" s="6" t="n">
        <v>1000000</v>
      </c>
    </row>
    <row r="10">
      <c r="A10" s="4" t="inlineStr">
        <is>
          <t>Preferred Stock, Par or Stated Value Per Share | $ / shares</t>
        </is>
      </c>
      <c r="C10" s="7" t="n">
        <v>0.0001</v>
      </c>
      <c r="K10" s="7" t="n">
        <v>0.0001</v>
      </c>
      <c r="L10" s="7" t="n">
        <v>0.0001</v>
      </c>
    </row>
    <row r="11">
      <c r="A11" s="4" t="inlineStr">
        <is>
          <t>Preferred Stock, Shares Issued</t>
        </is>
      </c>
      <c r="C11" s="6" t="n">
        <v>0</v>
      </c>
      <c r="K11" s="6" t="n">
        <v>0</v>
      </c>
      <c r="L11" s="6" t="n">
        <v>0</v>
      </c>
    </row>
    <row r="12">
      <c r="A12" s="4" t="inlineStr">
        <is>
          <t>Preferred Stock, Shares Outstanding</t>
        </is>
      </c>
      <c r="C12" s="6" t="n">
        <v>0</v>
      </c>
      <c r="K12" s="6" t="n">
        <v>0</v>
      </c>
      <c r="L12" s="6" t="n">
        <v>0</v>
      </c>
    </row>
    <row r="13">
      <c r="A13" s="4" t="inlineStr">
        <is>
          <t>Warrants and Rights Outstanding | $</t>
        </is>
      </c>
      <c r="C13" s="5" t="n">
        <v>27093334</v>
      </c>
      <c r="K13" s="5" t="n">
        <v>27093334</v>
      </c>
      <c r="L13" s="5" t="n">
        <v>27093334</v>
      </c>
      <c r="Q13" s="5" t="n">
        <v>55200000</v>
      </c>
    </row>
    <row r="14">
      <c r="A14" s="4" t="inlineStr">
        <is>
          <t>Temporary Equity Number Of Shares Redeemed</t>
        </is>
      </c>
      <c r="H14" s="6" t="n">
        <v>500000</v>
      </c>
      <c r="K14" s="6" t="n">
        <v>0</v>
      </c>
      <c r="Q14" s="6" t="n">
        <v>1</v>
      </c>
    </row>
    <row r="15">
      <c r="A15" s="4" t="inlineStr">
        <is>
          <t>Temporary Equity, Redemption Price Per Share | $ / shares</t>
        </is>
      </c>
      <c r="H15" s="8" t="n">
        <v>7.72</v>
      </c>
      <c r="N15" s="5" t="n">
        <v>10</v>
      </c>
    </row>
    <row r="16">
      <c r="A16" s="4" t="inlineStr">
        <is>
          <t>Class of Warrant or Right, Exercise Price of Warrants or Rights | $ / shares</t>
        </is>
      </c>
      <c r="K16" s="8" t="n">
        <v>11.5</v>
      </c>
    </row>
    <row r="17">
      <c r="A17" s="4" t="inlineStr">
        <is>
          <t>Stock value included in treasury stock | $</t>
        </is>
      </c>
      <c r="J17" s="5" t="n">
        <v>4200000</v>
      </c>
    </row>
    <row r="18">
      <c r="A18" s="4" t="inlineStr">
        <is>
          <t>Loss from repurchase of shares | $</t>
        </is>
      </c>
      <c r="J18" s="5" t="n">
        <v>1000000</v>
      </c>
    </row>
    <row r="19">
      <c r="A19" s="4" t="inlineStr">
        <is>
          <t>Stock Issued During Period, Private Placement of Common Stock | $</t>
        </is>
      </c>
      <c r="C19" s="5" t="n">
        <v>7000000</v>
      </c>
      <c r="H19" s="5" t="n">
        <v>25500000</v>
      </c>
      <c r="L19" s="5" t="n">
        <v>7000000</v>
      </c>
    </row>
    <row r="20">
      <c r="A20" s="4" t="inlineStr">
        <is>
          <t>Stock Issued During Period, Shares Private Placement of Common Stock</t>
        </is>
      </c>
      <c r="L20" s="6" t="n">
        <v>2000000</v>
      </c>
    </row>
    <row r="21">
      <c r="A21" s="4" t="inlineStr">
        <is>
          <t>Share Price | $ / shares</t>
        </is>
      </c>
      <c r="C21" s="8" t="n">
        <v>3.5</v>
      </c>
      <c r="H21" s="8" t="n">
        <v>7.7</v>
      </c>
      <c r="L21" s="8" t="n">
        <v>3.5</v>
      </c>
    </row>
    <row r="22">
      <c r="A22" s="4" t="inlineStr">
        <is>
          <t>Number of Bonfire Employees | employee</t>
        </is>
      </c>
      <c r="H22" s="6" t="n">
        <v>2</v>
      </c>
    </row>
    <row r="23">
      <c r="A23" s="4" t="inlineStr">
        <is>
          <t>Shares expired during the period</t>
        </is>
      </c>
      <c r="M23" s="6" t="n">
        <v>3155961</v>
      </c>
    </row>
    <row r="24">
      <c r="A24" s="4" t="inlineStr">
        <is>
          <t>Acquisition redemption shares</t>
        </is>
      </c>
      <c r="M24" s="6" t="n">
        <v>525060</v>
      </c>
    </row>
    <row r="25">
      <c r="A25" s="4" t="inlineStr">
        <is>
          <t>Share Redemption (in shares)</t>
        </is>
      </c>
      <c r="B25" s="6" t="n">
        <v>334254</v>
      </c>
    </row>
    <row r="26">
      <c r="A26" s="4" t="inlineStr">
        <is>
          <t>Measurement Period Adjustment To Common Stock Issued For Acquisitions, Shares</t>
        </is>
      </c>
      <c r="J26" s="6" t="n">
        <v>4150</v>
      </c>
    </row>
    <row r="27">
      <c r="A27" s="4" t="inlineStr">
        <is>
          <t>Measurement Period Adjustment To Common Stock Issued For Acquisitions, Value | $</t>
        </is>
      </c>
      <c r="J27" s="5" t="n">
        <v>41500</v>
      </c>
    </row>
    <row r="28">
      <c r="A28" s="4" t="inlineStr">
        <is>
          <t>Payments of Stock Issuance Costs | $</t>
        </is>
      </c>
      <c r="H28" s="5" t="n">
        <v>1500000</v>
      </c>
    </row>
    <row r="29">
      <c r="A29" s="4" t="inlineStr">
        <is>
          <t>Cashless Stock Options Exercised</t>
        </is>
      </c>
      <c r="H29" s="6" t="n">
        <v>284</v>
      </c>
    </row>
    <row r="30">
      <c r="A30" s="4" t="inlineStr">
        <is>
          <t>Temporary Equity Number of Shares Transferred to Permanent Equity</t>
        </is>
      </c>
      <c r="H30" s="6" t="n">
        <v>3900000</v>
      </c>
    </row>
    <row r="31">
      <c r="A31" s="4" t="inlineStr">
        <is>
          <t>Temporary Equity Value in Cash | $</t>
        </is>
      </c>
      <c r="H31" s="5" t="n">
        <v>1300000</v>
      </c>
    </row>
    <row r="32">
      <c r="A32" s="4" t="inlineStr">
        <is>
          <t>Temporary Equity, Accretion to Redemption Value | $</t>
        </is>
      </c>
      <c r="H32" s="5" t="n">
        <v>200000</v>
      </c>
    </row>
    <row r="33">
      <c r="A33" s="4" t="inlineStr">
        <is>
          <t>Warrants and Rights Redemption Price Per Share</t>
        </is>
      </c>
      <c r="K33" s="9" t="n">
        <v>0.01</v>
      </c>
    </row>
    <row r="34">
      <c r="A34" s="4" t="inlineStr">
        <is>
          <t>Public Warrants [Member]</t>
        </is>
      </c>
    </row>
    <row r="35">
      <c r="A35" s="3" t="inlineStr">
        <is>
          <t>Class of Stock [Line Items]</t>
        </is>
      </c>
    </row>
    <row r="36">
      <c r="A36" s="4" t="inlineStr">
        <is>
          <t>Temporary Equity Number Of Shares Redeemed</t>
        </is>
      </c>
      <c r="Q36" s="6" t="n">
        <v>1</v>
      </c>
    </row>
    <row r="37">
      <c r="A37" s="4" t="inlineStr">
        <is>
          <t>Class of Warrant or Right, Exercise Price of Warrants or Rights | $ / shares</t>
        </is>
      </c>
      <c r="Q37" s="8" t="n">
        <v>11.5</v>
      </c>
    </row>
    <row r="38">
      <c r="A38" s="4" t="inlineStr">
        <is>
          <t>Private Warrants [Member]</t>
        </is>
      </c>
    </row>
    <row r="39">
      <c r="A39" s="3" t="inlineStr">
        <is>
          <t>Class of Stock [Line Items]</t>
        </is>
      </c>
    </row>
    <row r="40">
      <c r="A40" s="4" t="inlineStr">
        <is>
          <t>Warrants and Rights Outstanding | $</t>
        </is>
      </c>
      <c r="Q40" s="5" t="n">
        <v>8693334</v>
      </c>
    </row>
    <row r="41">
      <c r="A41" s="4" t="inlineStr">
        <is>
          <t>Temporary Equity Number Of Shares Redeemed</t>
        </is>
      </c>
      <c r="Q41" s="6" t="n">
        <v>1</v>
      </c>
    </row>
    <row r="42">
      <c r="A42" s="4" t="inlineStr">
        <is>
          <t>Class of Warrant or Right, Exercise Price of Warrants or Rights | $ / shares</t>
        </is>
      </c>
      <c r="Q42" s="8" t="n">
        <v>11.5</v>
      </c>
    </row>
    <row r="43">
      <c r="A43" s="4" t="inlineStr">
        <is>
          <t>Minimum</t>
        </is>
      </c>
    </row>
    <row r="44">
      <c r="A44" s="3" t="inlineStr">
        <is>
          <t>Class of Stock [Line Items]</t>
        </is>
      </c>
    </row>
    <row r="45">
      <c r="A45" s="4" t="inlineStr">
        <is>
          <t>Sale of Stock, Price Per Share | $ / shares</t>
        </is>
      </c>
      <c r="K45" s="5" t="n">
        <v>18</v>
      </c>
    </row>
    <row r="46">
      <c r="A46" s="4" t="inlineStr">
        <is>
          <t>Subscription Agreements [Member]</t>
        </is>
      </c>
    </row>
    <row r="47">
      <c r="A47" s="3" t="inlineStr">
        <is>
          <t>Class of Stock [Line Items]</t>
        </is>
      </c>
    </row>
    <row r="48">
      <c r="A48" s="4" t="inlineStr">
        <is>
          <t>Common Stock Shares Surrendered</t>
        </is>
      </c>
      <c r="P48" s="6" t="n">
        <v>231179</v>
      </c>
    </row>
    <row r="49">
      <c r="A49" s="4" t="inlineStr">
        <is>
          <t>GTY Merger [Member]</t>
        </is>
      </c>
    </row>
    <row r="50">
      <c r="A50" s="3" t="inlineStr">
        <is>
          <t>Class of Stock [Line Items]</t>
        </is>
      </c>
    </row>
    <row r="51">
      <c r="A51" s="4" t="inlineStr">
        <is>
          <t>Temporary Equity Number Of Shares Redeemed</t>
        </is>
      </c>
      <c r="K51" s="6" t="n">
        <v>11073040</v>
      </c>
    </row>
    <row r="52">
      <c r="A52" s="4" t="inlineStr">
        <is>
          <t>Temporary Equity, Redemption Price Per Share | $ / shares</t>
        </is>
      </c>
      <c r="K52" s="8" t="n">
        <v>10.29</v>
      </c>
    </row>
    <row r="53">
      <c r="A53" s="4" t="inlineStr">
        <is>
          <t>Questica Exchangeco [Member]</t>
        </is>
      </c>
    </row>
    <row r="54">
      <c r="A54" s="3" t="inlineStr">
        <is>
          <t>Class of Stock [Line Items]</t>
        </is>
      </c>
    </row>
    <row r="55">
      <c r="A55" s="4" t="inlineStr">
        <is>
          <t>Number Of Shares Issued Upon Exchange</t>
        </is>
      </c>
      <c r="G55" s="6" t="n">
        <v>1550388</v>
      </c>
    </row>
    <row r="56">
      <c r="A56" s="4" t="inlineStr">
        <is>
          <t>Bonfire Acquisition</t>
        </is>
      </c>
    </row>
    <row r="57">
      <c r="A57" s="3" t="inlineStr">
        <is>
          <t>Class of Stock [Line Items]</t>
        </is>
      </c>
    </row>
    <row r="58">
      <c r="A58" s="4" t="inlineStr">
        <is>
          <t>Stock Issued During Period, Shares Private Placement of Common Stock</t>
        </is>
      </c>
      <c r="D58" s="6" t="n">
        <v>352675</v>
      </c>
      <c r="K58" s="6" t="n">
        <v>386528</v>
      </c>
    </row>
    <row r="59">
      <c r="A59" s="4" t="inlineStr">
        <is>
          <t>Business Acquisition Shares Exchange</t>
        </is>
      </c>
      <c r="E59" s="6" t="n">
        <v>230199</v>
      </c>
    </row>
    <row r="60">
      <c r="A60" s="4" t="inlineStr">
        <is>
          <t>Number Of Shares Issued Upon Exchange</t>
        </is>
      </c>
      <c r="E60" s="6" t="n">
        <v>336965</v>
      </c>
    </row>
    <row r="61">
      <c r="A61" s="4" t="inlineStr">
        <is>
          <t>Open Counter Acquisition</t>
        </is>
      </c>
    </row>
    <row r="62">
      <c r="A62" s="3" t="inlineStr">
        <is>
          <t>Class of Stock [Line Items]</t>
        </is>
      </c>
    </row>
    <row r="63">
      <c r="A63" s="4" t="inlineStr">
        <is>
          <t>Debt Instrument, Face Amount | $</t>
        </is>
      </c>
      <c r="O63" s="5" t="n">
        <v>1000000</v>
      </c>
    </row>
    <row r="64">
      <c r="A64" s="4" t="inlineStr">
        <is>
          <t>Ecivis Acquisition</t>
        </is>
      </c>
    </row>
    <row r="65">
      <c r="A65" s="3" t="inlineStr">
        <is>
          <t>Class of Stock [Line Items]</t>
        </is>
      </c>
    </row>
    <row r="66">
      <c r="A66" s="4" t="inlineStr">
        <is>
          <t>Share Redemption (in shares)</t>
        </is>
      </c>
      <c r="G66" s="6" t="n">
        <v>334254</v>
      </c>
    </row>
    <row r="67">
      <c r="A67" s="4" t="inlineStr">
        <is>
          <t>Restricted Stock Units</t>
        </is>
      </c>
    </row>
    <row r="68">
      <c r="A68" s="3" t="inlineStr">
        <is>
          <t>Class of Stock [Line Items]</t>
        </is>
      </c>
    </row>
    <row r="69">
      <c r="A69" s="4" t="inlineStr">
        <is>
          <t>Common Stock, Shares, Issued</t>
        </is>
      </c>
      <c r="J69" s="6" t="n">
        <v>97595</v>
      </c>
      <c r="M69" s="6" t="n">
        <v>97595</v>
      </c>
    </row>
    <row r="70">
      <c r="A70" s="4" t="inlineStr">
        <is>
          <t>Private Placement [Member] | Subscription Agreements [Member]</t>
        </is>
      </c>
    </row>
    <row r="71">
      <c r="A71" s="3" t="inlineStr">
        <is>
          <t>Class of Stock [Line Items]</t>
        </is>
      </c>
    </row>
    <row r="72">
      <c r="A72" s="4" t="inlineStr">
        <is>
          <t>Sale Of Warrants</t>
        </is>
      </c>
      <c r="P72" s="6" t="n">
        <v>500000</v>
      </c>
    </row>
    <row r="73">
      <c r="A73" s="4" t="inlineStr">
        <is>
          <t>Warrants Issued Value | $</t>
        </is>
      </c>
      <c r="P73" s="5" t="n">
        <v>250000</v>
      </c>
    </row>
    <row r="74">
      <c r="A74" s="4" t="inlineStr">
        <is>
          <t>Warrants Issued Price | $ / shares</t>
        </is>
      </c>
      <c r="P74" s="8" t="n">
        <v>0.5</v>
      </c>
    </row>
    <row r="75">
      <c r="A75" s="4" t="inlineStr">
        <is>
          <t>Warrants Stated Or Par Value Per Warrant | $ / shares</t>
        </is>
      </c>
      <c r="P75" s="6" t="n">
        <v>1</v>
      </c>
    </row>
    <row r="76">
      <c r="A76" s="4" t="inlineStr">
        <is>
          <t>Treasury Stock</t>
        </is>
      </c>
    </row>
    <row r="77">
      <c r="A77" s="3" t="inlineStr">
        <is>
          <t>Class of Stock [Line Items]</t>
        </is>
      </c>
    </row>
    <row r="78">
      <c r="A78" s="4" t="inlineStr">
        <is>
          <t>Stock Issued During Period, Shares Private Placement of Common Stock</t>
        </is>
      </c>
      <c r="C78" s="6" t="n">
        <v>2000000</v>
      </c>
      <c r="H78" s="6" t="n">
        <v>3500000</v>
      </c>
    </row>
    <row r="79">
      <c r="A79" s="4" t="inlineStr">
        <is>
          <t>Common Class A</t>
        </is>
      </c>
    </row>
    <row r="80">
      <c r="A80" s="3" t="inlineStr">
        <is>
          <t>Class of Stock [Line Items]</t>
        </is>
      </c>
    </row>
    <row r="81">
      <c r="A81" s="4" t="inlineStr">
        <is>
          <t>Common stock, shares authorized (in shares)</t>
        </is>
      </c>
      <c r="K81" s="6" t="n">
        <v>400000000</v>
      </c>
    </row>
    <row r="82">
      <c r="A82" s="4" t="inlineStr">
        <is>
          <t>Temporary Equity Number Of Shares Redeemed</t>
        </is>
      </c>
      <c r="K82" s="6" t="n">
        <v>20289478</v>
      </c>
    </row>
    <row r="83">
      <c r="A83" s="4" t="inlineStr">
        <is>
          <t>Temporary Equity Value Of Number Of Shares Redeemed | $</t>
        </is>
      </c>
      <c r="K83" s="5" t="n">
        <v>114000000</v>
      </c>
    </row>
    <row r="84">
      <c r="A84" s="4" t="inlineStr">
        <is>
          <t>Temporary Equity Number of Shares Transferred to Permanent Equity</t>
        </is>
      </c>
      <c r="K84" s="6" t="n">
        <v>9216438</v>
      </c>
    </row>
    <row r="85">
      <c r="A85" s="4" t="inlineStr">
        <is>
          <t>Temporary Equity Value Of Number of Shares Transferred to Permanent Equity | $</t>
        </is>
      </c>
      <c r="K85" s="5" t="n">
        <v>88900000</v>
      </c>
    </row>
    <row r="86">
      <c r="A86" s="4" t="inlineStr">
        <is>
          <t>Adjustments to Additional Paid in Capital, Stock Issued, Issuance Costs | $</t>
        </is>
      </c>
      <c r="F86" s="5" t="n">
        <v>1100000</v>
      </c>
    </row>
    <row r="87">
      <c r="A87" s="4" t="inlineStr">
        <is>
          <t>Common Class A | Subscription Agreements [Member]</t>
        </is>
      </c>
    </row>
    <row r="88">
      <c r="A88" s="3" t="inlineStr">
        <is>
          <t>Class of Stock [Line Items]</t>
        </is>
      </c>
    </row>
    <row r="89">
      <c r="A89" s="4" t="inlineStr">
        <is>
          <t>Common stock, par or stated value per share (in dollars per share) | $ / shares</t>
        </is>
      </c>
      <c r="P89" s="5" t="n">
        <v>10</v>
      </c>
    </row>
    <row r="90">
      <c r="A90" s="4" t="inlineStr">
        <is>
          <t>Common Stock, Shares, Issued</t>
        </is>
      </c>
      <c r="P90" s="6" t="n">
        <v>12863098</v>
      </c>
    </row>
    <row r="91">
      <c r="A91" s="4" t="inlineStr">
        <is>
          <t>Common Stock, Value, Subscriptions | $</t>
        </is>
      </c>
      <c r="P91" s="5" t="n">
        <v>126400000</v>
      </c>
    </row>
    <row r="92">
      <c r="A92" s="4" t="inlineStr">
        <is>
          <t>Common Class A | Subscription Agreements [Member] | City Base Holders Acquisition</t>
        </is>
      </c>
    </row>
    <row r="93">
      <c r="A93" s="3" t="inlineStr">
        <is>
          <t>Class of Stock [Line Items]</t>
        </is>
      </c>
    </row>
    <row r="94">
      <c r="A94" s="4" t="inlineStr">
        <is>
          <t>Common stock, par or stated value per share (in dollars per share) | $ / shares</t>
        </is>
      </c>
      <c r="P94" s="5" t="n">
        <v>10</v>
      </c>
    </row>
    <row r="95">
      <c r="A95" s="4" t="inlineStr">
        <is>
          <t>Common Stock, Shares, Issued</t>
        </is>
      </c>
      <c r="P95" s="6" t="n">
        <v>380937</v>
      </c>
    </row>
    <row r="96">
      <c r="A96" s="4" t="inlineStr">
        <is>
          <t>Common Stock, Value, Subscriptions | $</t>
        </is>
      </c>
      <c r="P96" s="5" t="n">
        <v>3800000</v>
      </c>
    </row>
    <row r="97">
      <c r="A97" s="4" t="inlineStr">
        <is>
          <t>Common Class A | GTY Merger [Member]</t>
        </is>
      </c>
    </row>
    <row r="98">
      <c r="A98" s="3" t="inlineStr">
        <is>
          <t>Class of Stock [Line Items]</t>
        </is>
      </c>
    </row>
    <row r="99">
      <c r="A99" s="4" t="inlineStr">
        <is>
          <t>Number Of Shares Exchanged During Period</t>
        </is>
      </c>
      <c r="F99" s="6" t="n">
        <v>22978520</v>
      </c>
    </row>
    <row r="100">
      <c r="A100" s="4" t="inlineStr">
        <is>
          <t>Common Class A | Questica Exchangeco [Member]</t>
        </is>
      </c>
    </row>
    <row r="101">
      <c r="A101" s="3" t="inlineStr">
        <is>
          <t>Class of Stock [Line Items]</t>
        </is>
      </c>
    </row>
    <row r="102">
      <c r="A102" s="4" t="inlineStr">
        <is>
          <t>Stock Issued During Period, Shares, Acquisitions</t>
        </is>
      </c>
      <c r="F102" s="6" t="n">
        <v>2600000</v>
      </c>
    </row>
    <row r="103">
      <c r="A103" s="4" t="inlineStr">
        <is>
          <t>Common Class B | GTY Merger [Member]</t>
        </is>
      </c>
    </row>
    <row r="104">
      <c r="A104" s="3" t="inlineStr">
        <is>
          <t>Class of Stock [Line Items]</t>
        </is>
      </c>
    </row>
    <row r="105">
      <c r="A105" s="4" t="inlineStr">
        <is>
          <t>Number Of Shares Exchanged During Period</t>
        </is>
      </c>
      <c r="F105" s="6" t="n">
        <v>13568821</v>
      </c>
    </row>
    <row r="106">
      <c r="A106" s="4" t="inlineStr">
        <is>
          <t>Number Of Shares Issued Upon Exchange</t>
        </is>
      </c>
      <c r="F106" s="6" t="n">
        <v>36547341</v>
      </c>
    </row>
    <row r="107">
      <c r="A107" s="4" t="inlineStr">
        <is>
          <t>Common Class B | Questica Exchangeco [Member]</t>
        </is>
      </c>
    </row>
    <row r="108">
      <c r="A108" s="3" t="inlineStr">
        <is>
          <t>Class of Stock [Line Items]</t>
        </is>
      </c>
    </row>
    <row r="109">
      <c r="A109" s="4" t="inlineStr">
        <is>
          <t>Stock Issued During Period, Shares, Acquisitions</t>
        </is>
      </c>
      <c r="F109" s="6" t="n">
        <v>1000000</v>
      </c>
    </row>
    <row r="110">
      <c r="A110" s="4" t="inlineStr">
        <is>
          <t>Series A Common Stock [Member]</t>
        </is>
      </c>
    </row>
    <row r="111">
      <c r="A111" s="3" t="inlineStr">
        <is>
          <t>Class of Stock [Line Items]</t>
        </is>
      </c>
    </row>
    <row r="112">
      <c r="A112" s="4" t="inlineStr">
        <is>
          <t>Stock Issued During Period, Shares, Acquisitions</t>
        </is>
      </c>
      <c r="F112" s="6" t="n">
        <v>11973154</v>
      </c>
    </row>
    <row r="113">
      <c r="A113" s="4" t="inlineStr">
        <is>
          <t>Redeemable Common Stock</t>
        </is>
      </c>
    </row>
    <row r="114">
      <c r="A114" s="3" t="inlineStr">
        <is>
          <t>Class of Stock [Line Items]</t>
        </is>
      </c>
    </row>
    <row r="115">
      <c r="A115" s="4" t="inlineStr">
        <is>
          <t>Stock Issued During Period, Shares, Acquisitions</t>
        </is>
      </c>
      <c r="K115" s="6" t="n">
        <v>3955442</v>
      </c>
    </row>
    <row r="116">
      <c r="A116" s="4" t="inlineStr">
        <is>
          <t>Common Class C [Member] | Questica Exchangeco [Member]</t>
        </is>
      </c>
    </row>
    <row r="117">
      <c r="A117" s="3" t="inlineStr">
        <is>
          <t>Class of Stock [Line Items]</t>
        </is>
      </c>
    </row>
    <row r="118">
      <c r="A118" s="4" t="inlineStr">
        <is>
          <t>Temporary Equity, Redemption Price Per Share | $ / shares</t>
        </is>
      </c>
      <c r="K118" s="5" t="n">
        <v>10</v>
      </c>
    </row>
    <row r="119">
      <c r="A119" s="4" t="inlineStr">
        <is>
          <t>Stock Issued During Period, Shares, Acquisitions</t>
        </is>
      </c>
      <c r="F119" s="6" t="n">
        <v>500000</v>
      </c>
      <c r="K119" s="6" t="n">
        <v>500000</v>
      </c>
    </row>
    <row r="120">
      <c r="A120" s="4" t="inlineStr">
        <is>
          <t>Exchangeable Shares</t>
        </is>
      </c>
    </row>
    <row r="121">
      <c r="A121" s="3" t="inlineStr">
        <is>
          <t>Class of Stock [Line Items]</t>
        </is>
      </c>
    </row>
    <row r="122">
      <c r="A122" s="4" t="inlineStr">
        <is>
          <t>Proceeds from issuance of common stock, net of costs | $</t>
        </is>
      </c>
      <c r="K122" s="5" t="n">
        <v>6800000</v>
      </c>
    </row>
    <row r="123">
      <c r="A123" s="4" t="inlineStr">
        <is>
          <t>Common Stock, Shares, Issued</t>
        </is>
      </c>
      <c r="K123" s="6" t="n">
        <v>935633</v>
      </c>
    </row>
    <row r="124">
      <c r="A124" s="4" t="inlineStr">
        <is>
          <t>Exchangeable Shares | Questica Exchangeco [Member]</t>
        </is>
      </c>
    </row>
    <row r="125">
      <c r="A125" s="3" t="inlineStr">
        <is>
          <t>Class of Stock [Line Items]</t>
        </is>
      </c>
    </row>
    <row r="126">
      <c r="A126" s="4" t="inlineStr">
        <is>
          <t>Stock Issued During Period, Shares, Acquisitions</t>
        </is>
      </c>
      <c r="F126" s="6" t="n">
        <v>2161741</v>
      </c>
    </row>
    <row r="127">
      <c r="A127" s="4" t="inlineStr">
        <is>
          <t>Exchangeable Shares | Bonfire Acquisition</t>
        </is>
      </c>
    </row>
    <row r="128">
      <c r="A128" s="3" t="inlineStr">
        <is>
          <t>Class of Stock [Line Items]</t>
        </is>
      </c>
    </row>
    <row r="129">
      <c r="A129" s="4" t="inlineStr">
        <is>
          <t>Business Acquisition Shares Exchange</t>
        </is>
      </c>
      <c r="F129" s="6" t="n">
        <v>246097</v>
      </c>
      <c r="I129" s="6" t="n">
        <v>1936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 Share Redemptions (Details) - USD ($) $ / shares in Units, $ in Thousands</t>
        </is>
      </c>
      <c r="B1" s="2" t="inlineStr">
        <is>
          <t>Feb. 20, 2020</t>
        </is>
      </c>
      <c r="C1" s="2" t="inlineStr">
        <is>
          <t>Feb. 19, 2019</t>
        </is>
      </c>
      <c r="D1" s="2" t="inlineStr">
        <is>
          <t>Feb. 29, 2020</t>
        </is>
      </c>
      <c r="E1" s="2" t="inlineStr">
        <is>
          <t>Jun. 30, 2019</t>
        </is>
      </c>
      <c r="F1" s="2" t="inlineStr">
        <is>
          <t>Mar. 31, 2019</t>
        </is>
      </c>
      <c r="G1" s="2" t="inlineStr">
        <is>
          <t>Mar. 31, 2021</t>
        </is>
      </c>
      <c r="H1" s="2" t="inlineStr">
        <is>
          <t>Dec. 31, 2019</t>
        </is>
      </c>
      <c r="I1" s="2" t="inlineStr">
        <is>
          <t>Dec. 31, 2021</t>
        </is>
      </c>
      <c r="J1" s="2" t="inlineStr">
        <is>
          <t>Dec. 31, 2020</t>
        </is>
      </c>
      <c r="K1" s="2" t="inlineStr">
        <is>
          <t>Dec. 31, 2019</t>
        </is>
      </c>
    </row>
    <row r="2">
      <c r="A2" s="3" t="inlineStr">
        <is>
          <t>Business Acquisition [Line Items]</t>
        </is>
      </c>
    </row>
    <row r="3">
      <c r="A3" s="4" t="inlineStr">
        <is>
          <t>Percentage of Shares Redeemed on Redeemable Common Stock</t>
        </is>
      </c>
      <c r="K3" s="4" t="inlineStr">
        <is>
          <t>40.00%</t>
        </is>
      </c>
    </row>
    <row r="4">
      <c r="A4" s="4" t="inlineStr">
        <is>
          <t>Common stock redeemed, Shares</t>
        </is>
      </c>
      <c r="K4" s="6" t="n">
        <v>100000</v>
      </c>
    </row>
    <row r="5">
      <c r="A5" s="4" t="inlineStr">
        <is>
          <t>Loss from repurchase/issuance of shares</t>
        </is>
      </c>
      <c r="I5" s="5" t="n">
        <v>-5333</v>
      </c>
      <c r="J5" s="5" t="n">
        <v>-2056</v>
      </c>
    </row>
    <row r="6">
      <c r="A6" s="4" t="inlineStr">
        <is>
          <t>Number of additional shares issued</t>
        </is>
      </c>
      <c r="B6" s="6" t="n">
        <v>334254</v>
      </c>
    </row>
    <row r="7">
      <c r="A7" s="4" t="inlineStr">
        <is>
          <t>Stock Repurchased During Period, Shares</t>
        </is>
      </c>
      <c r="I7" s="6" t="n">
        <v>127712</v>
      </c>
    </row>
    <row r="8">
      <c r="A8" s="4" t="inlineStr">
        <is>
          <t>Share Redemption</t>
        </is>
      </c>
      <c r="B8" s="5" t="n">
        <v>2100</v>
      </c>
      <c r="J8" s="6" t="n">
        <v>2056</v>
      </c>
    </row>
    <row r="9">
      <c r="A9" s="4" t="inlineStr">
        <is>
          <t>Common Stock repurchases</t>
        </is>
      </c>
      <c r="I9" s="5" t="n">
        <v>-2710</v>
      </c>
      <c r="J9" s="5" t="n">
        <v>-459</v>
      </c>
    </row>
    <row r="10">
      <c r="A10" s="4" t="inlineStr">
        <is>
          <t>Common Stock</t>
        </is>
      </c>
    </row>
    <row r="11">
      <c r="A11" s="3" t="inlineStr">
        <is>
          <t>Business Acquisition [Line Items]</t>
        </is>
      </c>
    </row>
    <row r="12">
      <c r="A12" s="4" t="inlineStr">
        <is>
          <t>Number of additional shares issued</t>
        </is>
      </c>
      <c r="J12" s="6" t="n">
        <v>334254</v>
      </c>
    </row>
    <row r="13">
      <c r="A13" s="4" t="inlineStr">
        <is>
          <t>Stock Repurchased During Period, Shares</t>
        </is>
      </c>
      <c r="I13" s="6" t="n">
        <v>525060</v>
      </c>
      <c r="J13" s="6" t="n">
        <v>127712</v>
      </c>
    </row>
    <row r="14">
      <c r="A14" s="4" t="inlineStr">
        <is>
          <t>Additional Paid-in Capital</t>
        </is>
      </c>
    </row>
    <row r="15">
      <c r="A15" s="3" t="inlineStr">
        <is>
          <t>Business Acquisition [Line Items]</t>
        </is>
      </c>
    </row>
    <row r="16">
      <c r="A16" s="4" t="inlineStr">
        <is>
          <t>Share Redemption</t>
        </is>
      </c>
      <c r="J16" s="5" t="n">
        <v>2056</v>
      </c>
    </row>
    <row r="17">
      <c r="A17" s="4" t="inlineStr">
        <is>
          <t>Treasury Stock</t>
        </is>
      </c>
    </row>
    <row r="18">
      <c r="A18" s="3" t="inlineStr">
        <is>
          <t>Business Acquisition [Line Items]</t>
        </is>
      </c>
    </row>
    <row r="19">
      <c r="A19" s="4" t="inlineStr">
        <is>
          <t>Stock Repurchased During Period, Shares</t>
        </is>
      </c>
      <c r="H19" s="6" t="n">
        <v>616366</v>
      </c>
    </row>
    <row r="20">
      <c r="A20" s="4" t="inlineStr">
        <is>
          <t>Common Stock repurchases</t>
        </is>
      </c>
      <c r="H20" s="5" t="n">
        <v>-5200</v>
      </c>
      <c r="I20" s="5" t="n">
        <v>-2710</v>
      </c>
      <c r="J20" s="5" t="n">
        <v>-459</v>
      </c>
    </row>
    <row r="21">
      <c r="A21" s="4" t="inlineStr">
        <is>
          <t>Ecivis Acquisition</t>
        </is>
      </c>
    </row>
    <row r="22">
      <c r="A22" s="3" t="inlineStr">
        <is>
          <t>Business Acquisition [Line Items]</t>
        </is>
      </c>
    </row>
    <row r="23">
      <c r="A23" s="4" t="inlineStr">
        <is>
          <t>Cash Consideration</t>
        </is>
      </c>
      <c r="C23" s="5" t="n">
        <v>14000</v>
      </c>
    </row>
    <row r="24">
      <c r="A24" s="4" t="inlineStr">
        <is>
          <t>Stock Consideration</t>
        </is>
      </c>
      <c r="C24" s="6" t="n">
        <v>2883433</v>
      </c>
    </row>
    <row r="25">
      <c r="A25" s="4" t="inlineStr">
        <is>
          <t>Business Acquisition, Share Price</t>
        </is>
      </c>
      <c r="C25" s="5" t="n">
        <v>10</v>
      </c>
    </row>
    <row r="26">
      <c r="A26" s="4" t="inlineStr">
        <is>
          <t>Redemption Price Per Share</t>
        </is>
      </c>
      <c r="C26" s="5" t="n">
        <v>10</v>
      </c>
    </row>
    <row r="27">
      <c r="A27" s="4" t="inlineStr">
        <is>
          <t>Common stock redeemed, Shares</t>
        </is>
      </c>
      <c r="G27" s="6" t="n">
        <v>525060</v>
      </c>
    </row>
    <row r="28">
      <c r="A28" s="4" t="inlineStr">
        <is>
          <t>Loss from repurchase/issuance of shares</t>
        </is>
      </c>
      <c r="E28" s="5" t="n">
        <v>800</v>
      </c>
      <c r="G28" s="5" t="n">
        <v>5300</v>
      </c>
    </row>
    <row r="29">
      <c r="A29" s="4" t="inlineStr">
        <is>
          <t>Number of additional shares issued</t>
        </is>
      </c>
      <c r="D29" s="6" t="n">
        <v>334254</v>
      </c>
    </row>
    <row r="30">
      <c r="A30" s="4" t="inlineStr">
        <is>
          <t>Common stock redeemed, Amount</t>
        </is>
      </c>
      <c r="G30" s="5" t="n">
        <v>8000</v>
      </c>
    </row>
    <row r="31">
      <c r="A31" s="4" t="inlineStr">
        <is>
          <t>Ecivis Acquisition | Additional Common Stock</t>
        </is>
      </c>
    </row>
    <row r="32">
      <c r="A32" s="3" t="inlineStr">
        <is>
          <t>Business Acquisition [Line Items]</t>
        </is>
      </c>
    </row>
    <row r="33">
      <c r="A33" s="4" t="inlineStr">
        <is>
          <t>Percentage of Shares Redeemed on Redeemable Common Stock</t>
        </is>
      </c>
      <c r="C33" s="4" t="inlineStr">
        <is>
          <t>40.00%</t>
        </is>
      </c>
    </row>
    <row r="34">
      <c r="A34" s="4" t="inlineStr">
        <is>
          <t>Common stock redeemed, Shares</t>
        </is>
      </c>
      <c r="E34" s="6" t="n">
        <v>71428</v>
      </c>
    </row>
    <row r="35">
      <c r="A35" s="4" t="inlineStr">
        <is>
          <t>Loss from repurchase/issuance of shares</t>
        </is>
      </c>
      <c r="D35" s="5" t="n">
        <v>2100</v>
      </c>
    </row>
    <row r="36">
      <c r="A36" s="4" t="inlineStr">
        <is>
          <t>Ecivis Acquisition | Redeemable Common Stock</t>
        </is>
      </c>
    </row>
    <row r="37">
      <c r="A37" s="3" t="inlineStr">
        <is>
          <t>Business Acquisition [Line Items]</t>
        </is>
      </c>
    </row>
    <row r="38">
      <c r="A38" s="4" t="inlineStr">
        <is>
          <t>Stock Consideration</t>
        </is>
      </c>
      <c r="C38" s="6" t="n">
        <v>703631</v>
      </c>
    </row>
    <row r="39">
      <c r="A39" s="4" t="inlineStr">
        <is>
          <t>Common stock redeemed, Shares</t>
        </is>
      </c>
      <c r="E39" s="6" t="n">
        <v>178571</v>
      </c>
    </row>
    <row r="40">
      <c r="A40" s="4" t="inlineStr">
        <is>
          <t>Open Counter Acquisition</t>
        </is>
      </c>
    </row>
    <row r="41">
      <c r="A41" s="3" t="inlineStr">
        <is>
          <t>Business Acquisition [Line Items]</t>
        </is>
      </c>
    </row>
    <row r="42">
      <c r="A42" s="4" t="inlineStr">
        <is>
          <t>Stock Repurchased During Period, Shares</t>
        </is>
      </c>
      <c r="F42" s="6"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5" t="n">
        <v>60453</v>
      </c>
      <c r="C4" s="5" t="n">
        <v>48128</v>
      </c>
    </row>
    <row r="5">
      <c r="A5" s="4" t="inlineStr">
        <is>
          <t>Cost of revenues</t>
        </is>
      </c>
      <c r="B5" s="6" t="n">
        <v>22372</v>
      </c>
      <c r="C5" s="6" t="n">
        <v>18468</v>
      </c>
    </row>
    <row r="6">
      <c r="A6" s="4" t="inlineStr">
        <is>
          <t>Income (loss) from operations</t>
        </is>
      </c>
      <c r="B6" s="6" t="n">
        <v>-45502</v>
      </c>
      <c r="C6" s="6" t="n">
        <v>-42718</v>
      </c>
    </row>
    <row r="7">
      <c r="A7" s="4" t="inlineStr">
        <is>
          <t>Amortization of intangible assets</t>
        </is>
      </c>
      <c r="B7" s="6" t="n">
        <v>14579</v>
      </c>
      <c r="C7" s="6" t="n">
        <v>14681</v>
      </c>
    </row>
    <row r="8">
      <c r="A8" s="4" t="inlineStr">
        <is>
          <t>Depreciation expense</t>
        </is>
      </c>
      <c r="B8" s="6" t="n">
        <v>1020</v>
      </c>
      <c r="C8" s="6" t="n">
        <v>863</v>
      </c>
    </row>
    <row r="9">
      <c r="A9" s="4" t="inlineStr">
        <is>
          <t>Interest income (expense), net</t>
        </is>
      </c>
      <c r="B9" s="6" t="n">
        <v>-3364</v>
      </c>
      <c r="C9" s="6" t="n">
        <v>-1758</v>
      </c>
    </row>
    <row r="10">
      <c r="A10" s="4" t="inlineStr">
        <is>
          <t>Benefit from (provision for) income taxes</t>
        </is>
      </c>
      <c r="B10" s="6" t="n">
        <v>-849</v>
      </c>
      <c r="C10" s="6" t="n">
        <v>2439</v>
      </c>
    </row>
    <row r="11">
      <c r="A11" s="4" t="inlineStr">
        <is>
          <t>Goodwill</t>
        </is>
      </c>
      <c r="B11" s="6" t="n">
        <v>268808</v>
      </c>
      <c r="C11" s="6" t="n">
        <v>284635</v>
      </c>
      <c r="D11" s="5" t="n">
        <v>286635</v>
      </c>
    </row>
    <row r="12">
      <c r="A12" s="4" t="inlineStr">
        <is>
          <t>Assets</t>
        </is>
      </c>
      <c r="B12" s="6" t="n">
        <v>394944</v>
      </c>
      <c r="C12" s="6" t="n">
        <v>432447</v>
      </c>
    </row>
    <row r="13">
      <c r="A13" s="4" t="inlineStr">
        <is>
          <t>Corporate Segment [Member]</t>
        </is>
      </c>
    </row>
    <row r="14">
      <c r="A14" s="3" t="inlineStr">
        <is>
          <t>Segment Reporting Information [Line Items]</t>
        </is>
      </c>
    </row>
    <row r="15">
      <c r="A15" s="4" t="inlineStr">
        <is>
          <t>Total revenue</t>
        </is>
      </c>
      <c r="B15" s="6" t="n">
        <v>0</v>
      </c>
      <c r="C15" s="6" t="n">
        <v>0</v>
      </c>
    </row>
    <row r="16">
      <c r="A16" s="4" t="inlineStr">
        <is>
          <t>Cost of revenues</t>
        </is>
      </c>
      <c r="B16" s="6" t="n">
        <v>0</v>
      </c>
      <c r="C16" s="6" t="n">
        <v>0</v>
      </c>
    </row>
    <row r="17">
      <c r="A17" s="4" t="inlineStr">
        <is>
          <t>Income (loss) from operations</t>
        </is>
      </c>
      <c r="B17" s="6" t="n">
        <v>-7863</v>
      </c>
      <c r="C17" s="6" t="n">
        <v>-10459</v>
      </c>
    </row>
    <row r="18">
      <c r="A18" s="4" t="inlineStr">
        <is>
          <t>Amortization of intangible assets</t>
        </is>
      </c>
      <c r="B18" s="6" t="n">
        <v>0</v>
      </c>
      <c r="C18" s="6" t="n">
        <v>0</v>
      </c>
    </row>
    <row r="19">
      <c r="A19" s="4" t="inlineStr">
        <is>
          <t>Depreciation expense</t>
        </is>
      </c>
      <c r="B19" s="6" t="n">
        <v>1</v>
      </c>
      <c r="C19" s="6" t="n">
        <v>0</v>
      </c>
    </row>
    <row r="20">
      <c r="A20" s="4" t="inlineStr">
        <is>
          <t>Interest income (expense), net</t>
        </is>
      </c>
      <c r="B20" s="6" t="n">
        <v>-3425</v>
      </c>
      <c r="C20" s="6" t="n">
        <v>-1663</v>
      </c>
    </row>
    <row r="21">
      <c r="A21" s="4" t="inlineStr">
        <is>
          <t>Benefit from (provision for) income taxes</t>
        </is>
      </c>
      <c r="B21" s="6" t="n">
        <v>-1743</v>
      </c>
      <c r="C21" s="6" t="n">
        <v>-1334</v>
      </c>
    </row>
    <row r="22">
      <c r="A22" s="4" t="inlineStr">
        <is>
          <t>Goodwill</t>
        </is>
      </c>
      <c r="B22" s="6" t="n">
        <v>0</v>
      </c>
      <c r="C22" s="6" t="n">
        <v>0</v>
      </c>
    </row>
    <row r="23">
      <c r="A23" s="4" t="inlineStr">
        <is>
          <t>Assets</t>
        </is>
      </c>
      <c r="B23" s="6" t="n">
        <v>15063</v>
      </c>
      <c r="C23" s="6" t="n">
        <v>31407</v>
      </c>
    </row>
    <row r="24">
      <c r="A24" s="4" t="inlineStr">
        <is>
          <t>Procurement</t>
        </is>
      </c>
    </row>
    <row r="25">
      <c r="A25" s="3" t="inlineStr">
        <is>
          <t>Segment Reporting Information [Line Items]</t>
        </is>
      </c>
    </row>
    <row r="26">
      <c r="A26" s="4" t="inlineStr">
        <is>
          <t>Total revenue</t>
        </is>
      </c>
      <c r="B26" s="6" t="n">
        <v>10559</v>
      </c>
      <c r="C26" s="6" t="n">
        <v>7806</v>
      </c>
    </row>
    <row r="27">
      <c r="A27" s="4" t="inlineStr">
        <is>
          <t>Cost of revenues</t>
        </is>
      </c>
      <c r="B27" s="6" t="n">
        <v>2047</v>
      </c>
      <c r="C27" s="6" t="n">
        <v>1520</v>
      </c>
    </row>
    <row r="28">
      <c r="A28" s="4" t="inlineStr">
        <is>
          <t>Income (loss) from operations</t>
        </is>
      </c>
      <c r="B28" s="6" t="n">
        <v>-2959</v>
      </c>
      <c r="C28" s="6" t="n">
        <v>-4750</v>
      </c>
    </row>
    <row r="29">
      <c r="A29" s="4" t="inlineStr">
        <is>
          <t>Amortization of intangible assets</t>
        </is>
      </c>
      <c r="B29" s="6" t="n">
        <v>2642</v>
      </c>
      <c r="C29" s="6" t="n">
        <v>2658</v>
      </c>
    </row>
    <row r="30">
      <c r="A30" s="4" t="inlineStr">
        <is>
          <t>Depreciation expense</t>
        </is>
      </c>
      <c r="B30" s="6" t="n">
        <v>182</v>
      </c>
      <c r="C30" s="6" t="n">
        <v>138</v>
      </c>
    </row>
    <row r="31">
      <c r="A31" s="4" t="inlineStr">
        <is>
          <t>Interest income (expense), net</t>
        </is>
      </c>
      <c r="B31" s="6" t="n">
        <v>1</v>
      </c>
      <c r="C31" s="6" t="n">
        <v>2</v>
      </c>
    </row>
    <row r="32">
      <c r="A32" s="4" t="inlineStr">
        <is>
          <t>Benefit from (provision for) income taxes</t>
        </is>
      </c>
      <c r="B32" s="6" t="n">
        <v>496</v>
      </c>
      <c r="C32" s="6" t="n">
        <v>691</v>
      </c>
    </row>
    <row r="33">
      <c r="A33" s="4" t="inlineStr">
        <is>
          <t>Goodwill</t>
        </is>
      </c>
      <c r="B33" s="6" t="n">
        <v>68744</v>
      </c>
      <c r="C33" s="6" t="n">
        <v>68744</v>
      </c>
      <c r="D33" s="6" t="n">
        <v>68744</v>
      </c>
    </row>
    <row r="34">
      <c r="A34" s="4" t="inlineStr">
        <is>
          <t>Assets</t>
        </is>
      </c>
      <c r="B34" s="6" t="n">
        <v>92352</v>
      </c>
      <c r="C34" s="6" t="n">
        <v>92841</v>
      </c>
    </row>
    <row r="35">
      <c r="A35" s="4" t="inlineStr">
        <is>
          <t>Payments</t>
        </is>
      </c>
    </row>
    <row r="36">
      <c r="A36" s="3" t="inlineStr">
        <is>
          <t>Segment Reporting Information [Line Items]</t>
        </is>
      </c>
    </row>
    <row r="37">
      <c r="A37" s="4" t="inlineStr">
        <is>
          <t>Total revenue</t>
        </is>
      </c>
      <c r="B37" s="6" t="n">
        <v>12848</v>
      </c>
      <c r="C37" s="6" t="n">
        <v>8863</v>
      </c>
    </row>
    <row r="38">
      <c r="A38" s="4" t="inlineStr">
        <is>
          <t>Cost of revenues</t>
        </is>
      </c>
      <c r="B38" s="6" t="n">
        <v>8258</v>
      </c>
      <c r="C38" s="6" t="n">
        <v>6682</v>
      </c>
    </row>
    <row r="39">
      <c r="A39" s="4" t="inlineStr">
        <is>
          <t>Income (loss) from operations</t>
        </is>
      </c>
      <c r="B39" s="6" t="n">
        <v>-25197</v>
      </c>
      <c r="C39" s="6" t="n">
        <v>-22557</v>
      </c>
    </row>
    <row r="40">
      <c r="A40" s="4" t="inlineStr">
        <is>
          <t>Amortization of intangible assets</t>
        </is>
      </c>
      <c r="B40" s="6" t="n">
        <v>5496</v>
      </c>
      <c r="C40" s="6" t="n">
        <v>5504</v>
      </c>
    </row>
    <row r="41">
      <c r="A41" s="4" t="inlineStr">
        <is>
          <t>Depreciation expense</t>
        </is>
      </c>
      <c r="B41" s="6" t="n">
        <v>359</v>
      </c>
      <c r="C41" s="6" t="n">
        <v>459</v>
      </c>
    </row>
    <row r="42">
      <c r="A42" s="4" t="inlineStr">
        <is>
          <t>Interest income (expense), net</t>
        </is>
      </c>
      <c r="B42" s="6" t="n">
        <v>54</v>
      </c>
      <c r="C42" s="6" t="n">
        <v>-92</v>
      </c>
    </row>
    <row r="43">
      <c r="A43" s="4" t="inlineStr">
        <is>
          <t>Benefit from (provision for) income taxes</t>
        </is>
      </c>
      <c r="C43" s="6" t="n">
        <v>1922</v>
      </c>
    </row>
    <row r="44">
      <c r="A44" s="4" t="inlineStr">
        <is>
          <t>Goodwill</t>
        </is>
      </c>
      <c r="B44" s="6" t="n">
        <v>77622</v>
      </c>
      <c r="C44" s="6" t="n">
        <v>88327</v>
      </c>
      <c r="D44" s="6" t="n">
        <v>88327</v>
      </c>
    </row>
    <row r="45">
      <c r="A45" s="4" t="inlineStr">
        <is>
          <t>Assets</t>
        </is>
      </c>
      <c r="B45" s="6" t="n">
        <v>84940</v>
      </c>
      <c r="C45" s="6" t="n">
        <v>110339</v>
      </c>
    </row>
    <row r="46">
      <c r="A46" s="4" t="inlineStr">
        <is>
          <t>Grants Management</t>
        </is>
      </c>
    </row>
    <row r="47">
      <c r="A47" s="3" t="inlineStr">
        <is>
          <t>Segment Reporting Information [Line Items]</t>
        </is>
      </c>
    </row>
    <row r="48">
      <c r="A48" s="4" t="inlineStr">
        <is>
          <t>Total revenue</t>
        </is>
      </c>
      <c r="B48" s="6" t="n">
        <v>7663</v>
      </c>
      <c r="C48" s="6" t="n">
        <v>6693</v>
      </c>
    </row>
    <row r="49">
      <c r="A49" s="4" t="inlineStr">
        <is>
          <t>Cost of revenues</t>
        </is>
      </c>
      <c r="B49" s="6" t="n">
        <v>3157</v>
      </c>
      <c r="C49" s="6" t="n">
        <v>3030</v>
      </c>
    </row>
    <row r="50">
      <c r="A50" s="4" t="inlineStr">
        <is>
          <t>Income (loss) from operations</t>
        </is>
      </c>
      <c r="B50" s="6" t="n">
        <v>-4212</v>
      </c>
      <c r="C50" s="6" t="n">
        <v>-4233</v>
      </c>
    </row>
    <row r="51">
      <c r="A51" s="4" t="inlineStr">
        <is>
          <t>Amortization of intangible assets</t>
        </is>
      </c>
      <c r="B51" s="6" t="n">
        <v>1302</v>
      </c>
      <c r="C51" s="6" t="n">
        <v>1310</v>
      </c>
    </row>
    <row r="52">
      <c r="A52" s="4" t="inlineStr">
        <is>
          <t>Depreciation expense</t>
        </is>
      </c>
      <c r="B52" s="6" t="n">
        <v>37</v>
      </c>
      <c r="C52" s="6" t="n">
        <v>41</v>
      </c>
    </row>
    <row r="53">
      <c r="A53" s="4" t="inlineStr">
        <is>
          <t>Interest income (expense), net</t>
        </is>
      </c>
      <c r="B53" s="6" t="n">
        <v>6</v>
      </c>
      <c r="C53" s="6" t="n">
        <v>-6</v>
      </c>
    </row>
    <row r="54">
      <c r="A54" s="4" t="inlineStr">
        <is>
          <t>Benefit from (provision for) income taxes</t>
        </is>
      </c>
      <c r="B54" s="6" t="n">
        <v>1243</v>
      </c>
      <c r="C54" s="6" t="n">
        <v>1294</v>
      </c>
    </row>
    <row r="55">
      <c r="A55" s="4" t="inlineStr">
        <is>
          <t>Goodwill</t>
        </is>
      </c>
      <c r="B55" s="6" t="n">
        <v>45140</v>
      </c>
      <c r="C55" s="6" t="n">
        <v>45140</v>
      </c>
      <c r="D55" s="6" t="n">
        <v>47140</v>
      </c>
    </row>
    <row r="56">
      <c r="A56" s="4" t="inlineStr">
        <is>
          <t>Assets</t>
        </is>
      </c>
      <c r="B56" s="6" t="n">
        <v>53168</v>
      </c>
      <c r="C56" s="6" t="n">
        <v>55676</v>
      </c>
    </row>
    <row r="57">
      <c r="A57" s="4" t="inlineStr">
        <is>
          <t>Budget</t>
        </is>
      </c>
    </row>
    <row r="58">
      <c r="A58" s="3" t="inlineStr">
        <is>
          <t>Segment Reporting Information [Line Items]</t>
        </is>
      </c>
    </row>
    <row r="59">
      <c r="A59" s="4" t="inlineStr">
        <is>
          <t>Total revenue</t>
        </is>
      </c>
      <c r="B59" s="6" t="n">
        <v>26605</v>
      </c>
      <c r="C59" s="6" t="n">
        <v>22121</v>
      </c>
    </row>
    <row r="60">
      <c r="A60" s="4" t="inlineStr">
        <is>
          <t>Cost of revenues</t>
        </is>
      </c>
      <c r="B60" s="6" t="n">
        <v>8210</v>
      </c>
      <c r="C60" s="6" t="n">
        <v>6673</v>
      </c>
    </row>
    <row r="61">
      <c r="A61" s="4" t="inlineStr">
        <is>
          <t>Income (loss) from operations</t>
        </is>
      </c>
      <c r="B61" s="6" t="n">
        <v>1598</v>
      </c>
      <c r="C61" s="6" t="n">
        <v>1501</v>
      </c>
    </row>
    <row r="62">
      <c r="A62" s="4" t="inlineStr">
        <is>
          <t>Amortization of intangible assets</t>
        </is>
      </c>
      <c r="B62" s="6" t="n">
        <v>3936</v>
      </c>
      <c r="C62" s="6" t="n">
        <v>4001</v>
      </c>
    </row>
    <row r="63">
      <c r="A63" s="4" t="inlineStr">
        <is>
          <t>Depreciation expense</t>
        </is>
      </c>
      <c r="B63" s="6" t="n">
        <v>427</v>
      </c>
      <c r="C63" s="6" t="n">
        <v>225</v>
      </c>
    </row>
    <row r="64">
      <c r="A64" s="4" t="inlineStr">
        <is>
          <t>Interest income (expense), net</t>
        </is>
      </c>
      <c r="C64" s="6" t="n">
        <v>1</v>
      </c>
    </row>
    <row r="65">
      <c r="A65" s="4" t="inlineStr">
        <is>
          <t>Benefit from (provision for) income taxes</t>
        </is>
      </c>
      <c r="B65" s="6" t="n">
        <v>-1346</v>
      </c>
      <c r="C65" s="6" t="n">
        <v>-803</v>
      </c>
    </row>
    <row r="66">
      <c r="A66" s="4" t="inlineStr">
        <is>
          <t>Goodwill</t>
        </is>
      </c>
      <c r="B66" s="6" t="n">
        <v>60468</v>
      </c>
      <c r="C66" s="6" t="n">
        <v>60468</v>
      </c>
      <c r="D66" s="6" t="n">
        <v>60468</v>
      </c>
    </row>
    <row r="67">
      <c r="A67" s="4" t="inlineStr">
        <is>
          <t>Assets</t>
        </is>
      </c>
      <c r="B67" s="6" t="n">
        <v>127235</v>
      </c>
      <c r="C67" s="6" t="n">
        <v>113710</v>
      </c>
    </row>
    <row r="68">
      <c r="A68" s="4" t="inlineStr">
        <is>
          <t>Permitting</t>
        </is>
      </c>
    </row>
    <row r="69">
      <c r="A69" s="3" t="inlineStr">
        <is>
          <t>Segment Reporting Information [Line Items]</t>
        </is>
      </c>
    </row>
    <row r="70">
      <c r="A70" s="4" t="inlineStr">
        <is>
          <t>Total revenue</t>
        </is>
      </c>
      <c r="B70" s="6" t="n">
        <v>2778</v>
      </c>
      <c r="C70" s="6" t="n">
        <v>2645</v>
      </c>
    </row>
    <row r="71">
      <c r="A71" s="4" t="inlineStr">
        <is>
          <t>Cost of revenues</t>
        </is>
      </c>
      <c r="B71" s="6" t="n">
        <v>700</v>
      </c>
      <c r="C71" s="6" t="n">
        <v>563</v>
      </c>
    </row>
    <row r="72">
      <c r="A72" s="4" t="inlineStr">
        <is>
          <t>Income (loss) from operations</t>
        </is>
      </c>
      <c r="B72" s="6" t="n">
        <v>-6869</v>
      </c>
      <c r="C72" s="6" t="n">
        <v>-2220</v>
      </c>
    </row>
    <row r="73">
      <c r="A73" s="4" t="inlineStr">
        <is>
          <t>Amortization of intangible assets</t>
        </is>
      </c>
      <c r="B73" s="6" t="n">
        <v>1203</v>
      </c>
      <c r="C73" s="6" t="n">
        <v>1208</v>
      </c>
    </row>
    <row r="74">
      <c r="A74" s="4" t="inlineStr">
        <is>
          <t>Depreciation expense</t>
        </is>
      </c>
      <c r="B74" s="6" t="n">
        <v>14</v>
      </c>
    </row>
    <row r="75">
      <c r="A75" s="4" t="inlineStr">
        <is>
          <t>Benefit from (provision for) income taxes</t>
        </is>
      </c>
      <c r="B75" s="6" t="n">
        <v>501</v>
      </c>
      <c r="C75" s="6" t="n">
        <v>669</v>
      </c>
    </row>
    <row r="76">
      <c r="A76" s="4" t="inlineStr">
        <is>
          <t>Goodwill</t>
        </is>
      </c>
      <c r="B76" s="6" t="n">
        <v>16834</v>
      </c>
      <c r="C76" s="6" t="n">
        <v>21956</v>
      </c>
      <c r="D76" s="5" t="n">
        <v>21956</v>
      </c>
    </row>
    <row r="77">
      <c r="A77" s="4" t="inlineStr">
        <is>
          <t>Assets</t>
        </is>
      </c>
      <c r="B77" s="5" t="n">
        <v>22186</v>
      </c>
      <c r="C77" s="5" t="n">
        <v>284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3828</v>
      </c>
      <c r="C4" s="5" t="n">
        <v>-41884</v>
      </c>
    </row>
    <row r="5">
      <c r="A5" s="3" t="inlineStr">
        <is>
          <t>Adjustments to reconcile net loss to net cash used in operating activities:</t>
        </is>
      </c>
    </row>
    <row r="6">
      <c r="A6" s="4" t="inlineStr">
        <is>
          <t>Depreciation of property and equipment</t>
        </is>
      </c>
      <c r="B6" s="6" t="n">
        <v>1020</v>
      </c>
      <c r="C6" s="6" t="n">
        <v>863</v>
      </c>
    </row>
    <row r="7">
      <c r="A7" s="4" t="inlineStr">
        <is>
          <t>Amortization of intangible assets</t>
        </is>
      </c>
      <c r="B7" s="6" t="n">
        <v>14579</v>
      </c>
      <c r="C7" s="6" t="n">
        <v>14681</v>
      </c>
    </row>
    <row r="8">
      <c r="A8" s="4" t="inlineStr">
        <is>
          <t>Amortization of right of use assets</t>
        </is>
      </c>
      <c r="B8" s="6" t="n">
        <v>1600</v>
      </c>
      <c r="C8" s="6" t="n">
        <v>2034</v>
      </c>
    </row>
    <row r="9">
      <c r="A9" s="4" t="inlineStr">
        <is>
          <t>Share-based compensation</t>
        </is>
      </c>
      <c r="B9" s="6" t="n">
        <v>9969</v>
      </c>
      <c r="C9" s="6" t="n">
        <v>8621</v>
      </c>
    </row>
    <row r="10">
      <c r="A10" s="4" t="inlineStr">
        <is>
          <t>Deferred income tax benefit</t>
        </is>
      </c>
      <c r="B10" s="6" t="n">
        <v>244</v>
      </c>
      <c r="C10" s="6" t="n">
        <v>-2781</v>
      </c>
    </row>
    <row r="11">
      <c r="A11" s="4" t="inlineStr">
        <is>
          <t>Loss on issuance/repurchase of shares</t>
        </is>
      </c>
      <c r="B11" s="6" t="n">
        <v>5333</v>
      </c>
      <c r="C11" s="6" t="n">
        <v>2056</v>
      </c>
    </row>
    <row r="12">
      <c r="A12" s="4" t="inlineStr">
        <is>
          <t>Change in fair value of warrant liability</t>
        </is>
      </c>
      <c r="B12" s="6" t="n">
        <v>1828</v>
      </c>
      <c r="C12" s="6" t="n">
        <v>-2131</v>
      </c>
    </row>
    <row r="13">
      <c r="A13" s="4" t="inlineStr">
        <is>
          <t>Amortization of deferred debt issuance costs</t>
        </is>
      </c>
      <c r="B13" s="6" t="n">
        <v>697</v>
      </c>
      <c r="C13" s="6" t="n">
        <v>759</v>
      </c>
    </row>
    <row r="14">
      <c r="A14" s="4" t="inlineStr">
        <is>
          <t>Accrual of paid in kind interest</t>
        </is>
      </c>
      <c r="B14" s="6" t="n">
        <v>523</v>
      </c>
      <c r="C14" s="6" t="n">
        <v>69</v>
      </c>
    </row>
    <row r="15">
      <c r="A15" s="4" t="inlineStr">
        <is>
          <t>Gain on extinguishment of debt</t>
        </is>
      </c>
      <c r="B15" s="6" t="n">
        <v>-3210</v>
      </c>
    </row>
    <row r="16">
      <c r="A16" s="4" t="inlineStr">
        <is>
          <t>Bad debt expense</t>
        </is>
      </c>
      <c r="B16" s="6" t="n">
        <v>67</v>
      </c>
      <c r="C16" s="6" t="n">
        <v>90</v>
      </c>
    </row>
    <row r="17">
      <c r="A17" s="4" t="inlineStr">
        <is>
          <t>Loss on disposal of fixed assets</t>
        </is>
      </c>
      <c r="B17" s="6" t="n">
        <v>12</v>
      </c>
      <c r="C17" s="6" t="n">
        <v>6</v>
      </c>
    </row>
    <row r="18">
      <c r="A18" s="4" t="inlineStr">
        <is>
          <t>Goodwill impairment</t>
        </is>
      </c>
      <c r="B18" s="6" t="n">
        <v>15827</v>
      </c>
      <c r="C18" s="6" t="n">
        <v>2000</v>
      </c>
    </row>
    <row r="19">
      <c r="A19" s="4" t="inlineStr">
        <is>
          <t>Change in fair value of contingent consideration</t>
        </is>
      </c>
      <c r="B19" s="6" t="n">
        <v>597</v>
      </c>
      <c r="C19" s="6" t="n">
        <v>1980</v>
      </c>
    </row>
    <row r="20">
      <c r="A20" s="3" t="inlineStr">
        <is>
          <t>Changes in operating assets and liabilities:</t>
        </is>
      </c>
    </row>
    <row r="21">
      <c r="A21" s="4" t="inlineStr">
        <is>
          <t>Accounts receivable</t>
        </is>
      </c>
      <c r="B21" s="6" t="n">
        <v>-2685</v>
      </c>
      <c r="C21" s="6" t="n">
        <v>-818</v>
      </c>
    </row>
    <row r="22">
      <c r="A22" s="4" t="inlineStr">
        <is>
          <t>Prepaid expenses and other assets</t>
        </is>
      </c>
      <c r="B22" s="6" t="n">
        <v>-1816</v>
      </c>
      <c r="C22" s="6" t="n">
        <v>-725</v>
      </c>
    </row>
    <row r="23">
      <c r="A23" s="4" t="inlineStr">
        <is>
          <t>Accounts payable and accrued liabilities</t>
        </is>
      </c>
      <c r="B23" s="6" t="n">
        <v>-897</v>
      </c>
      <c r="C23" s="6" t="n">
        <v>-2030</v>
      </c>
    </row>
    <row r="24">
      <c r="A24" s="4" t="inlineStr">
        <is>
          <t>Deferred revenue and other liabilities</t>
        </is>
      </c>
      <c r="B24" s="6" t="n">
        <v>4887</v>
      </c>
      <c r="C24" s="6" t="n">
        <v>6335</v>
      </c>
    </row>
    <row r="25">
      <c r="A25" s="4" t="inlineStr">
        <is>
          <t>Operating lease liabilities</t>
        </is>
      </c>
      <c r="B25" s="6" t="n">
        <v>-1129</v>
      </c>
      <c r="C25" s="6" t="n">
        <v>-2099</v>
      </c>
    </row>
    <row r="26">
      <c r="A26" s="4" t="inlineStr">
        <is>
          <t>Net cash used in operating activities</t>
        </is>
      </c>
      <c r="B26" s="6" t="n">
        <v>-6382</v>
      </c>
      <c r="C26" s="6" t="n">
        <v>-12974</v>
      </c>
    </row>
    <row r="27">
      <c r="A27" s="3" t="inlineStr">
        <is>
          <t>Cash flows from investing activities:</t>
        </is>
      </c>
    </row>
    <row r="28">
      <c r="A28" s="4" t="inlineStr">
        <is>
          <t>Capital expenditures</t>
        </is>
      </c>
      <c r="B28" s="6" t="n">
        <v>-352</v>
      </c>
      <c r="C28" s="6" t="n">
        <v>-3023</v>
      </c>
    </row>
    <row r="29">
      <c r="A29" s="4" t="inlineStr">
        <is>
          <t>Proceeds from disposal of fixed assets</t>
        </is>
      </c>
      <c r="B29" s="6" t="n">
        <v>6</v>
      </c>
      <c r="C29" s="6" t="n">
        <v>30</v>
      </c>
    </row>
    <row r="30">
      <c r="A30" s="4" t="inlineStr">
        <is>
          <t>Net cash used in investing activities</t>
        </is>
      </c>
      <c r="B30" s="6" t="n">
        <v>-346</v>
      </c>
      <c r="C30" s="6" t="n">
        <v>-2993</v>
      </c>
    </row>
    <row r="31">
      <c r="A31" s="3" t="inlineStr">
        <is>
          <t>Cash flows from financing activities:</t>
        </is>
      </c>
    </row>
    <row r="32">
      <c r="A32" s="4" t="inlineStr">
        <is>
          <t>Proceeds from borrowings, net of issuance costs</t>
        </is>
      </c>
      <c r="C32" s="6" t="n">
        <v>37803</v>
      </c>
    </row>
    <row r="33">
      <c r="A33" s="4" t="inlineStr">
        <is>
          <t>Repayments of borrowings</t>
        </is>
      </c>
      <c r="C33" s="6" t="n">
        <v>-12000</v>
      </c>
    </row>
    <row r="34">
      <c r="A34" s="4" t="inlineStr">
        <is>
          <t>Contingent consideration payments</t>
        </is>
      </c>
      <c r="B34" s="6" t="n">
        <v>-825</v>
      </c>
      <c r="C34" s="6" t="n">
        <v>-1286</v>
      </c>
    </row>
    <row r="35">
      <c r="A35" s="4" t="inlineStr">
        <is>
          <t>Stock options exercises</t>
        </is>
      </c>
      <c r="B35" s="6" t="n">
        <v>1</v>
      </c>
      <c r="C35" s="6" t="n">
        <v>9</v>
      </c>
    </row>
    <row r="36">
      <c r="A36" s="4" t="inlineStr">
        <is>
          <t>Common stock repurchases</t>
        </is>
      </c>
      <c r="B36" s="6" t="n">
        <v>-8043</v>
      </c>
      <c r="C36" s="6" t="n">
        <v>-459</v>
      </c>
    </row>
    <row r="37">
      <c r="A37" s="4" t="inlineStr">
        <is>
          <t>Proceeds received from private placement of common stock, net of costs</t>
        </is>
      </c>
      <c r="C37" s="6" t="n">
        <v>7000</v>
      </c>
    </row>
    <row r="38">
      <c r="A38" s="4" t="inlineStr">
        <is>
          <t>Proceeds from issuance of common stock, net of costs</t>
        </is>
      </c>
      <c r="B38" s="6" t="n">
        <v>6790</v>
      </c>
    </row>
    <row r="39">
      <c r="A39" s="4" t="inlineStr">
        <is>
          <t>Repayments of finance lease liabilities</t>
        </is>
      </c>
      <c r="B39" s="6" t="n">
        <v>-638</v>
      </c>
      <c r="C39" s="6" t="n">
        <v>-587</v>
      </c>
    </row>
    <row r="40">
      <c r="A40" s="4" t="inlineStr">
        <is>
          <t>Net cash provided by (used in) financing activities</t>
        </is>
      </c>
      <c r="B40" s="6" t="n">
        <v>-2715</v>
      </c>
      <c r="C40" s="6" t="n">
        <v>30480</v>
      </c>
    </row>
    <row r="41">
      <c r="A41" s="4" t="inlineStr">
        <is>
          <t>Effect of foreign currency on cash</t>
        </is>
      </c>
      <c r="B41" s="6" t="n">
        <v>-28</v>
      </c>
      <c r="C41" s="6" t="n">
        <v>-87</v>
      </c>
    </row>
    <row r="42">
      <c r="A42" s="4" t="inlineStr">
        <is>
          <t>Net change in cash and cash equivalents</t>
        </is>
      </c>
      <c r="B42" s="6" t="n">
        <v>-9471</v>
      </c>
      <c r="C42" s="6" t="n">
        <v>14426</v>
      </c>
    </row>
    <row r="43">
      <c r="A43" s="4" t="inlineStr">
        <is>
          <t>Cash and cash equivalents, beginning of period</t>
        </is>
      </c>
      <c r="B43" s="6" t="n">
        <v>22800</v>
      </c>
      <c r="C43" s="6" t="n">
        <v>8374</v>
      </c>
    </row>
    <row r="44">
      <c r="A44" s="4" t="inlineStr">
        <is>
          <t>Cash and cash equivalents, end of period</t>
        </is>
      </c>
      <c r="B44" s="6" t="n">
        <v>13329</v>
      </c>
      <c r="C44" s="6" t="n">
        <v>22800</v>
      </c>
    </row>
    <row r="45">
      <c r="A45" s="3" t="inlineStr">
        <is>
          <t>Supplemental disclosure of cash flow information:</t>
        </is>
      </c>
    </row>
    <row r="46">
      <c r="A46" s="4" t="inlineStr">
        <is>
          <t>Cash paid for interest</t>
        </is>
      </c>
      <c r="B46" s="6" t="n">
        <v>2076</v>
      </c>
      <c r="C46" s="6" t="n">
        <v>883</v>
      </c>
    </row>
    <row r="47">
      <c r="A47" s="4" t="inlineStr">
        <is>
          <t>Cash paid for income taxes</t>
        </is>
      </c>
      <c r="B47" s="6" t="n">
        <v>387</v>
      </c>
      <c r="C47" s="6" t="n">
        <v>42</v>
      </c>
    </row>
    <row r="48">
      <c r="A48" s="3" t="inlineStr">
        <is>
          <t>Noncash Investing and Financing Activities:</t>
        </is>
      </c>
    </row>
    <row r="49">
      <c r="A49" s="4" t="inlineStr">
        <is>
          <t>Common shares issued for contingent consideration</t>
        </is>
      </c>
      <c r="C49" s="6" t="n">
        <v>1334</v>
      </c>
    </row>
    <row r="50">
      <c r="A50" s="4" t="inlineStr">
        <is>
          <t>Exchangeable shares issued for contingent consideration</t>
        </is>
      </c>
      <c r="C50" s="6" t="n">
        <v>10000</v>
      </c>
    </row>
    <row r="51">
      <c r="A51" s="4" t="inlineStr">
        <is>
          <t>Share redemption (incremental shares issued)</t>
        </is>
      </c>
      <c r="C51" s="6" t="n">
        <v>2056</v>
      </c>
    </row>
    <row r="52">
      <c r="A52" s="4" t="inlineStr">
        <is>
          <t>Purchases of property and equipment included in accounts payable</t>
        </is>
      </c>
      <c r="C52" s="6" t="n">
        <v>3</v>
      </c>
    </row>
    <row r="53">
      <c r="A53" s="4" t="inlineStr">
        <is>
          <t>Exchangeable shares converted to common stock</t>
        </is>
      </c>
      <c r="B53" s="5" t="n">
        <v>3866</v>
      </c>
      <c r="C53" s="5" t="n">
        <v>14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gment Reporting - Additional Information (Details)</t>
        </is>
      </c>
      <c r="B1" s="2" t="inlineStr">
        <is>
          <t>12 Months Ended</t>
        </is>
      </c>
    </row>
    <row r="2">
      <c r="B2" s="2" t="inlineStr">
        <is>
          <t>Dec. 31, 2021segment</t>
        </is>
      </c>
    </row>
    <row r="3">
      <c r="A3" s="3" t="inlineStr">
        <is>
          <t>Segment Reporting Information [Line Items]</t>
        </is>
      </c>
    </row>
    <row r="4">
      <c r="A4" s="4" t="inlineStr">
        <is>
          <t>Operating segments</t>
        </is>
      </c>
      <c r="B4" s="6" t="n">
        <v>5</v>
      </c>
    </row>
    <row r="5">
      <c r="A5" s="4" t="inlineStr">
        <is>
          <t>Revenue from Rights Concentration Risk [Member] | Sales Revenue, Net [Member] | North America [Member]</t>
        </is>
      </c>
    </row>
    <row r="6">
      <c r="A6" s="3" t="inlineStr">
        <is>
          <t>Segment Reporting Information [Line Items]</t>
        </is>
      </c>
    </row>
    <row r="7">
      <c r="A7" s="4" t="inlineStr">
        <is>
          <t>Concentration Risk, Percentage</t>
        </is>
      </c>
      <c r="B7" s="4" t="inlineStr">
        <is>
          <t>9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Details) - Restricted Stock Units - shares</t>
        </is>
      </c>
      <c r="B1" s="2" t="inlineStr">
        <is>
          <t>Feb. 10, 2022</t>
        </is>
      </c>
      <c r="C1" s="2" t="inlineStr">
        <is>
          <t>Dec. 31, 2021</t>
        </is>
      </c>
    </row>
    <row r="2">
      <c r="A2" s="4" t="inlineStr">
        <is>
          <t>Number of Shares, Granted</t>
        </is>
      </c>
      <c r="C2" s="6" t="n">
        <v>2129709</v>
      </c>
    </row>
    <row r="3">
      <c r="A3" s="4" t="inlineStr">
        <is>
          <t>Subsequent Event [Member]</t>
        </is>
      </c>
    </row>
    <row r="4">
      <c r="A4" s="4" t="inlineStr">
        <is>
          <t>Number of Shares, Granted</t>
        </is>
      </c>
      <c r="B4" s="6" t="n">
        <v>202098</v>
      </c>
    </row>
    <row r="5">
      <c r="A5" s="4" t="inlineStr">
        <is>
          <t>Common stock upon vesting of the award</t>
        </is>
      </c>
      <c r="B5"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and Business Operations</t>
        </is>
      </c>
    </row>
    <row r="4">
      <c r="A4" s="4" t="inlineStr">
        <is>
          <t>Organization and Business Operations</t>
        </is>
      </c>
      <c r="B4" s="4" t="inlineStr">
        <is>
          <t>Note 1. Organization and Business Operations GTY Technology Holdings Inc., formerly known as GTY Govtech, Inc.), a Massachusetts corporation (“GTY” or the “Company”), is headquartered in Boston, Massachusetts. On February 19, 2019 (the “Closing Date”), the Company consummated several acquisitions (collectively, the “Acquisition”), pursuant to which it (i) acquired each of Bonfire Interactive Ltd., a Canadian company (“Bonfire” or “Procurement”), Bonfire Interactive US Ltd., its U.S. subsidiary, which subsequently was dissolved, CityBase, Inc. (“CityBase” or “Payments”), eCivis Inc. (“eCivis” or “Grants”), Open Counter Enterprises Inc. (“OpenCounter” or “Permits”), Questica Software Inc. and Questica USCDN Inc., Canadian companies, and Questica Ltd., a U.S. subsidiary (collectively, “Questica”) and Sherpa Government Solutions LLC (“Sherpa” and together with Questica, “Budget”, and together with Bonfire, CityBase, eCivis, OpenCounter and Questica, the “Acquired Companies”) and (ii) became the parent company of its predecessor entity, GTY Technology Holdings Inc., a blank check company incorporated in the Cayman Islands (“GTY Cayman”). Until the Acquisition, GTY Cayman did not engage in any operations nor generate any revenues. GTY Cayman was dissolved during the year ended December 31, 2021. In connection with the closing of the Acquisition, the Company changed its name from GTY Govtech, Inc. to GTY Technology Holdings Inc. and became a successor issuer to GTY Cayman and continued the listing of its common stock and warrants on the Nasdaq Capital Market (“NASDAQ”) under the symbols “GTYH” and “GTYHW,” respectively. As of June 2019, the Company’s warrants are no longer listed on any exchange. GTY is a public sector software-as-a-service (“SaaS”) company that offers a cloud-based suite of solutions primarily for North American state and local governments. GTY’s cloud-based suite of solutions for state and local governments addresses functions in procurement, payments, grant management, budgeting and permitting. The following is a brief description of each of the Acquired Companies. Bonfire, a Procurement Business Bonfire originally was incorporated on March 5, 2012 under the laws of the Province of Ontario, and now is a British Columbia corporation. Bonfire is a provider of strategic sourcing and procurement SaaS, serving customers in government, the broader public sector, and various highly-regulated commercial vertical markets. Bonfire offers customers and their sourcing professionals a modern SaaS application that helps find, engage, evaluate, negotiate and award vendor and supplier contracts. Bonfire delivers workflow automation, data collection and analysis, and collaboration to drive cost savings, compliance, and strategic outcomes. All of Bonfire’s applications are delivered as a SaaS solution, and Bonfire offers implementation and premium support services. CityBase, a Payments Business CityBase, a Delaware corporation headquartered in Chicago, provides dynamic content, digital services, and integrated payments via a SaaS platform that includes technological functionality accessible via web and mobile, kiosk, point-of-sale, and other channels. CityBase SaaS integrates its platform to underlying systems of record, billing, and other source systems, and configures payments and digital services to meet the requirements of its customers, which include government agencies and utility companies. eCivis, a Grants Management Business eCivis, a Delaware corporation headquartered in the Los Angeles, California area, is a leading SaaS provider of grants management and indirect cost reimbursement solutions that enable its customers to standardize and streamline complex grant processes in a fully integrated platform. The eCivis platform consists of three core cloud-based products including a full lifecycle grants management solution consisting of grants acquisition, grantee management, and grantor management; a cost allocation solution; and a full-service solution designed to maximize federal and non-federal funds. To assist its customers in the implementation of its products, eCivis offers implementation services, including data integration, grants migration and change management. Additionally, eCivis provides ongoing grants management training, cost allocation plan consulting and cost recovery services. OpenCounter, a Permitting Business Open Counter Enterprises Inc. (“OpenCounter” or “Permitting”), a Delaware corporation headquartered in Boston, Massachusetts, is a developer and provider of SaaS tools for cities to streamline permitting and licensing services for municipal governments. OpenCounter provides customers with SaaS through a hosted platform and also provides professional services related to SaaS implementation. Questica, a Budget Business Questica designs and develops budgeting SaaS that supports the unique requirements of the public sector. The Questica suite of products are part of a comprehensive web-based budgeting preparation, performance, management and data visualization solution that enables public sector and non-profit organizations to improve and shorten their budgeting cycles. Questica Software Inc., originally organized in 1998 as an Ontario corporation and now a British Columbia corporation, maintains two offices located in Burlington, Ontario, Canada and serves the healthcare, K-12, higher education and local government verticals primarily in North America. Questica USCDN was organized in 2017 as an Ontario corporation and now is a British Columbia corporation. Questica Ltd. was incorporated in 2017 in the United States as a Delaware corporation. Questica Ltd. is located in Huntington Beach, California and primarily serves the non-profit market and services a limited number of customers in the public and private sector. The majority of Questica Ltd.’s customers are located in the United States and Canada. Some are international customers, primarily located in the United Kingdom and Africa. Sherpa, a Budget Business Sherpa is a Colorado limited liability company headquartered in Denver, Colorado, established in 2004. Sherpa is a leading provider of public sector budgeting SaaS, perpetual license software and consulting services that help state and local governments create and manage budgets and performance. Customers purchase the right to use Sherpa’s SaaS or perpetual license software and then engage its consulting services to configure the SaaS or software and receive training on how to manage the SaaS or software going forward. Following implementation, customers continue to use the SaaS or software in exchange for maintenance or subscription fe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On April 12, 2021, the Acting Director of the Division of Corporation Finance and Acting Chief Accountant of the Securities and Exchange Commission together issued a “Staff Statement on Accounting and Reporting Considerations for Warrants Issued by Special Purpose Acquisition Companies (“SPACs”)” (the “SEC Statement”), concluding that SPAC warrants may require classification as a liability rather than equity. The SEC Statement discussed “certain features of warrants issued in SPAC transactions” that “may be common across all entities”. It focused in part on provisions in warrant agreements for potential changes to the settlement amounts dependent upon the characteristics of the warrant holder, and specifically whether the warrant holder is an input into the pricing of a fixed-for-fixed option on equity shares. According to the SEC Staff Statement, if the warrant holder is not an input into such pricing, these provisions would preclude the warrant from being classified in equity and thus require classification as a liability. As a result of the SEC Statement, the Company reevaluated the accounting treatment of the public warrants and private warrants issued in connection with its initial public offering and previously recorded as equity on the Company’s consolidated balance sheet. The Company’s public warrants were correctly classified as equity. Because the Company’s private warrants do not contain a provision whereby the Company can call the warrants, however, the private warrants should have been recorded at fair value as a liability in the Company’s consolidated balance sheet. The Company assessed this error and determined it was not material to previously issued financial statements. Accordingly, the Company has revised, rather than restated, its previously issued 2020 quarterly and annual financial statements in the Company’s filings for 2021 on Forms 10-Q and in this Form 10-K. Historical quarterly and annual financial statements prior to the business combination were not restated due to the change in accounting as we believe the information is no longer relevant to investors. The following tables present the effect of the revision for the financial statement line items adjusted in the affected periods: ​ ​ ​ ​ ​ ​ ​ ​ ​ ​ ​ Condensed Consolidated Statements of Operations and Comprehensive Loss ​ ​ ​ ​ ​ ​ ​ ​ ​ ​ ​ Year Ended December 31, 2020 ​ ​ As Previously Reported ​ Adjustments ​ As Revised Change in fair value of warrant liability ​ $ — ​ $ (2,131) ​ $ (2,131) Net loss ​ $ 44,015 ​ $ (2,131) ​ $ 41,884 Comprehensive loss ​ $ 44,379 ​ $ (2,131) ​ $ 42,248 Net loss per share, basic and diluted ​ $ (0.82) ​ $ 0.04 ​ $ (0.78) ​ ​ ​ ​ ​ ​ ​ ​ ​ ​ ​ ​ ​ ​ ​ ​ ​ ​ ​ ​ Condensed Consolidated Statements of Cash Flows ​ ​ ​ ​ ​ ​ ​ ​ ​ ​ ​ Year Ended December 31, 2020 ​ ​ As Previously Reported ​ Adjustments ​ As Revised Net loss ​ $ 44,015 ​ $ (2,131) ​ $ 41,884 Change in fair value of warrant liability ​ $ — ​ $ (2,131) ​ $ (2,131) ​ ​ ​ ​ ​ ​ ​ ​ ​ ​ ​ ​ ​ ​ ​ ​ ​ ​ ​ ​ Condensed Consolidated Balance Sheet ​ ​ ​ ​ ​ ​ ​ ​ ​ ​ ​ As of December 31, 2020 ​ ​ As Previously Reported ​ Adjustments ​ As Revised Warrant liability ​ $ — ​ $ 3,040 ​ $ 3,040 Additional paid in capital ​ $ 390,232 ​ $ (9,351) ​ $ 380,881 Accumulated deficit ​ $ (129,030) ​ $ 6,311 ​ $ (122,719) ​ ​ ​ ​ ​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consolidated financial statements are presented in U.S. dollars in conformity with accounting principles generally accepted in the United States of America (“U.S. GAAP”) and pursuant to the rules and regulations of the SEC. The Acquisition was accounted for as a business combination using the acquisition method of accounting. Determining the fair value of certain assets and liabilities assumed is judgmental in nature and often involves the use of significant estimates and assumptions. Principles of Consolidation The consolidated financial statements include all accounts of the Acquired Companies and the Acquired Companies’ subsidiaries and do not represent a single legal entity. All material intercompany transactions and balances have been eliminated in the accompanying consolidated financial statements. Reclassification Certain prior period statement of cash flow amounts have been reclassified to conform to the current presentation. These reclassifications did not have an impact on net cash flows. Liquidity As reflected in the accompanying consolidated financial statements, the Company reported a net loss of $53.8 million and $41.9 million for the years ended December 31, 2021 and 2020, respectively, and had an accumulated deficit of $176.5 million as of December 31, 2021. The Company’s net cash used in operations was $6.4 million for the year ended December 31, 2021. In April and May 2020, the Company received $3.2 million in proceeds from loans under the Paycheck Protection Program. In November 2020, the Company entered into a senior secured term loan facility that provides for borrowing of term loans in an aggregate principal amount of $25.0 million. In December 2020, the Company issued 2.0 million shares of common stock in a registered direct offering for $7.0 million at a price of $3.50 per share. During the year ended December 31, 2021, the Company sold 935,633 shares of common stock for $6.8 million in proceeds. As of December 31, 2021, the Company had $13.3 million in cash and cash equivalents, largely from the above financing sources. Based on the Company’s current expectations of revenues and expenses, the Company expects that its current cash and cash equivalents is sufficient to meet its liquidity needs for twelve months after the issuance of these financial statements. If the Company’s revenues do not grow as expected and if the Company is unable to manage expenses sufficiently, the Company may be required to obtain additional equity or debt financing. Although the Company has been previously able to attract financing as needed, such financing may not continue to be available at all, or if available, on reasonable terms as required. Further, the terms of such financing may be dilutive to existing shareholders or otherwise on terms not favorable to the Company or existing shareholders. If the Company is unable to secure additional financing, as circumstances require, or does not succeed in meeting its sales objectives, it may not be able to continue its operations. Segments The Company has five operating segments. The Company’s Chief Executive Officer and Chief Financial Officer, who jointly are the Company’s chief operating decision maker, review financial information for each of the Acquired Companies, together with certain consolidated operating metrics, to make decisions about how to allocate resources and to measure the Company’s performance. See Note 11. Emerging Growth Company The Company was an “emerging growth company” until December 31, 2021 as defined in Section 2(a) of the Securities Act, as modified by the Jumpstart our Business Startups Act of 2012 (the “JOBS Act”), which allowed it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d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Cash and cash equivalents are recorded at cost, which approximates fair value. Accounts Receivable Accounts receivable consists of amounts due from our customers, which are primarily located throughout the United States and Canada.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Uncollectible receivables are written-off in the period management believes it has exhausted every opportunity to collect payment from the customer. Bad debt expense is recorded when events or circumstances indicate an additional allowance is required based on the Company’s specific identification approach. The allowance for doubtful accounts as of December 31, 2021 and 2020 was immaterial. Bad debt expense for all periods presented was immaterial. Concentration of Credit Risk Financial instruments that potentially subject the Company to concentration of credit risk consist of cash and cash equivalents, and accounts receivable. Cash accounts in financial institutions held in the United States and Canada at times may exceed the depository insurance coverage of $250,000 and CDN 100,000, respectively. As of December 31, 2021 and 2020, the Company had not experienced losses on these accounts and management believes the Company is not exposed to significant risks on such accounts.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balance sheets and the reported amounts of revenue and expenses during the reporting periods. Making estimates requires management to exercise significant judgment. Significant estimates, assumptions and judgments made by management include, among others, the determination of the fair value of common stock, impairment risks associated with goodwill and intangible assets, share-based awards, warrants, and contingent consideration.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he COVID-19 pandemic has created and may continue to create significant uncertainty in macroeconomic conditions, which may cause further customer slowdowns or shutdowns, depress demand, and adversely impact results of operations. During the year ended December 31, 2021, the Company faced significant uncertainties and continues to expect uncertainties around its key accounting estimates to continue to evolve depending on the duration and degree of impact associated with the COVID-19 pandemic . Estimates may change as new events occur and additional information emerges, and such changes are recognized or disclosed in the consolidated financial statements. Property and Equipment Property and equipment are recorded at cost.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 Property, plant and equipment is depreciated using the straight-line method over five fifteen three five Leasehold improvements are amortized over the shorter of the useful lives or the term of the respective leases. Intangible Assets Intangible assets consist of acquired customer relationships, acquired developed technology, trade names and non-compete agreements which were acquired as part of the Acquisition. The Company determines the appropriate useful life of its intangible assets by performing an analysis of expected cash flows of the acquired assets. Intangible assets are amortized over their estimated useful lives using the straight-line method, which approximates the pattern in which the economic benefits are consumed. Goodwill Goodwill represents the excess of the purchase price of an entity over the estimated fair value of the assets acquired and liabilities assumed. Under ASC 350, Intangibles – Goodwill and Other 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the fair value of any contingent consideration are recorded in the Company’s consolidated statements of operations. Based on the acquisition date and the complexity of the underlying valuation work, certain amounts included in the Company’s consolidated financial statements may be provisional and thus subject to further adjustments within the permitted measurement period (a year from the date of acquisition), as defined in ASC 805. Impairment of long-lived assets The Company reviews long-lived assets, including property and equipment and intangible assets and goodwill for impairment whenever events or changes in business circumstances indicate that the carrying amount of an asset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Public and Private Warrants On November 1, 2016, the Company consummated its initial public offering of 55,200,000 units, consisting of one share of Class A common stock and one-third of one warrant exercisable for Class A Common Stock, at a price of $10.00 per unit. Each whole warrant entitled the holder to purchase one share of Class A common stock at an exercise price of $11.50 per share (the “Public Warrants”). Simultaneously with the closing of the IPO, the Company completed the private sale of 8,693,334 warrants to the Company’s sponsor at a price of $1.50 per warrant (the “Private Warrants”). Each Private Warrant allowed the sponsor to purchase one share of Class A common stock at $11.50 per share. The warrants will expire on February 19, 2024, which is five years after the acquisition date. The Private Warrants are identical to the Public Warrants except that holders of the Private Warrants may elect to exercise them on a cashless basis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means the average reported last sale price of the common stock for the 10 trading days ending on the third trading day prior to the date on which the notice of warrant exercise is sent to the warrant agent. The Company evaluated the Public and Private Warrants under ASC 815-40, Derivatives and Hedging-Contracts in Entity’s Own Equity 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Fair Value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material financial instruments carried at fair value as of December 31, 2021 and 2020, with changes in fair value flowing through current earnings, consist of contingent consideration liabilities recorded in conjunction with business combinations and warrant liabilities and are as follows: ​ ​ ​ ​ ​ ​ ​ ​ ​ ​ ​ ​ ​ ​ ​ ​ ​ ​ ​ Fair Value Measurement at ​ ​ ​ ​ ​ Reporting Date Using ​ ​ ​ Quoted Prices in Significant ​ ​ ​ ​ ​ ​ ​ Active Markets ​ Other ​ Significant ​ ​ Balance as of ​ for Identical ​ Observable ​ Unobservable ​ ​ December 31, ​ Assets ​ Inputs ​ Inputs ​ ​ 2021 ​ (Level 1) ​ (Level 2) ​ (Level 3) Contingent consideration – current ​ $ 13 ​ $ — ​ $ — ​ $ 13 Contingent consideration – long term ​ 43,032 ​ — ​ — ​ 43,032 Warrant liability ​ ​ 4,868 ​ ​ — ​ ​ — ​ ​ 4,868 Total liabilities measured at fair value ​ $ 47,913 ​ $ — ​ $ — ​ $ 47,913 ​ ​ ​ ​ ​ ​ ​ ​ ​ ​ ​ ​ ​ ​ ​ ​ ​ ​ ​ ​ ​ ​ ​ ​ ​ ​ ​ ​ ​ ​ ​ Fair Value Measurement at ​ ​ ​ ​ ​ Reporting Date Using ​ ​ ​ Quoted Prices in Significant ​ ​ ​ ​ ​ ​ ​ Active Markets ​ Other ​ Significant ​ ​ Balance as of ​ for Identical ​ Observable ​ Unobservable ​ ​ December 31, ​ Assets ​ Inputs ​ Inputs ​ ​ 2020 ​ (Level 1) ​ (Level 2) ​ (Level 3) Contingent consideration – current ​ $ 743 ​ $ — ​ $ — ​ $ 743 Contingent consideration – long term ​ 42,530 ​ — ​ — ​ 42,530 Warrant liability ​ ​ 3,040 ​ ​ — ​ ​ — ​ ​ 3,040 Total liabilities measured at fair value ​ $ 46,313 ​ $ — ​ $ — ​ $ 46,313 ​ ​ There were no transfers made among the three levels in the fair value hierarchy for the years ended December 31, 2021 and 2020. The following tables present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contingent consideration liabilities measured at fair value from December 31, 2020 to December 31, 2021 were as follows: ​ ​ ​ ​ ​ Contingent consideration – December 31, 2020 $ 43,273 Change in fair value of contingent consideration ​ 597 Payments of contingent consideration ​ ​ (825) Contingent consideration – December 31, 2021 ​ $ 43,045 ​ ​ The fair value of the Company’s contingent consideration liabilities recorded as part of the Acquisition has been classified within Level 3 in the fair value hierarchy. The contingent consideration represents the estimated fair value of future payments due to the sellers based on each company’s achievement of annual earnings targets in certain years and other events considered in certain transaction documents. The fair values of the contingent consideration are calculated through the use of Monte Carlo simulations based on earnings projections for the respective earn-out periods, corresponding earnings thresholds, and approximate timing of payments as outlined in the purchase agreements for each of the Acquired Companie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As of December 31, 2021, the contingent consideration liability consists of consideration due to former shareholders of CityBase and shareholders associated with an asset purchase by eCivis prior to the Acquisition. Shareholders associated with CityBase may receive, upon CityBase’s trailing twelve-month net revenue exceeding $37.0 million, or the CityBase threshold, on or prior to December 31, 2048, an earnout payment equal to a number of shares (or, in the case of certain individuals associated with CityBase who are not accredited investors, the cash value thereof) of our common stock calculated by dividing $54.5 million by the greater of (x) $10.00 or (y) the volume-weighted average closing price for the shares of our common stock for the 30 trading days immediately preceding the payment date. The fair value of contingent consideration as of December 31, 2021 is $42.4 million. The valuation of contingent consideration as of December 31, 2021 was derived from a Monte Carlo simulation of payout patterns from revenue estimates provided by the Company. ​ Pursuant to the terms of a 2018 asset purchase agreement by eCivis, shareholders associated with the purchase may receive cash consideration equal to 7.5% of new revenue between $500,000 and 999,999.99, 10% of new revenue above $1,000,000, 2% of renewal revenue up to 249,999.99 3% of renewal revenue between $250,000.00 to $749,999.99 and 5% above $750,000.00 in each earn-out year beginning in 2018 and ending in 2022. Only revenue derived from the acquired assets is eligible. The potential undiscounted amount of all future payments that the Company could be required to make is unlimited. The total fair value of the associated contingent liability as of December 31, 2021 is approximately $0.6 million. The valuation of contingent consideration as of December 31, 2021 was derived from a discounted cash flow model based on expected payment amounts estimated by the Company. ​ Changes in the warrant liability measured at fair value from December 31, 2020 to December 31, 2021 were as follows: ​ ​ ​ ​ ​ Warrant liability – December 31, 2020 ​ $ 3,040 Change in fair value of warrant liability ​ 1,828 Warrant liability – December 31, 2021 ​ $ 4,868 ​ ​ ​ ​ ​ The warrant liability was estimated using a Black-Scholes model derived from a Monte Carlo simulation of the Company’s outstanding public warrants. These inputs were primarily derived from the implied volatility of the traded public warrant price or 41.8% as of December 31, 2021. The carrying value of cash and cash equivalents, accounts receivable, accounts payable and accrued liabilities approximates fair value because of the short-term nature of these instruments. The Company measures certain assets at fair value on a non-recurring basis, generally annually or when events or changes in circumstances indicate that the carrying amount of the assets may not be recoverable. These assets include goodwill and other intangible assets. A financial instrument’s categorization within the valuation hierarchy is based upon the lowest level of input that is significant to the fair value measurement. Foreign Currency Translation and Transactions The assets, liabilities and results of operations of certain consolidated entities are measured using their functional currency, which is the currency of the primary foreign economic environment in which they operate. Upon consolidating these entities with the Company, their assets and liabilities are translated to U.S. dollars at currency exchange rates as of the consolidated balance sheet date and their revenues and expenses are translated at the weighted average currency exchange rates during the applicable reporting periods. Translation adjustments resulting from the process of translating these entities’ consolidated financial statements are reported in accumulated other comprehensive income (loss) in the consolidated balance sheets and total other comprehensive loss on the consolidated statements of operations. Revenue Recognition The Company adopted the Financial Accounting Standards Board (“FASB”) revenue recognition framework, ASC 606, Revenue from Contracts with Customers With the adoption of Topic 606, revenues are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for the total transaction price if it is probable that a significant reversal of cumulative revenues recognized will not occur. The Company determines the amount of revenues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the performance obligations. For contracts where the period between when the Company transfers a promised service to the customer and when the customer pays is one year or less, the Company has elected the practical expedient to not adjust the promised amount of consideration for the effects of a significant financing component. The Company has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 Disaggregation of Revenues ​ ​ ​ ​ ​ ​ ​ ​ ​ ​ ​ Year Ended ​ Year Ended ​ ​ ​ December 31, ​ December 31, ​ ​ 2021 2020 ​ Subscriptions, support and maintenance ​ $ 46,058 $ 35,477 ​ Professional services ​ 12,255 11,109 ​ License ​ 749 1,315 ​ Asset sales ​ 1,391 227 ​ Total revenues ​ $ 60,453 $ 48,128 ​ ​ ​ ​ ​ ​ ​ ​ ​ ​ Revenues Subscription, support and maintenance Our contracts may include variable consideration in the form of usage fees, which are constrained and recognized once the uncertainties associated with the constraint are resolved, which is when usage occurs and the fee is known. Subscription, support and maintenance revenues also includes kiosk rentals and support or maintenance for on-premises software pertaining to license sales. Revenues from kiosk rentals and that support are recognized on a straight-line basis over the support period. Revenues from subscription, support and maintenance comprised approximately 76% and 74% of total revenues for the years ended December 31, 2021 and 2020, respectively. Professional services License. Asset sales. Significant judgments The Company enters into contracts with its customers that may include access to SaaS, professional services, software licenses, and sales of hardware.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Deferred revenue Deferred revenue primarily consists of amounts that have been billed to or received from customers in advance of revenue recognition and prepayments received from customers in advance for subscription services to the Company’s SaaS offerings and related implementation and training. The Company recognizes deferred revenue as revenues when the services are performed, and the corresponding revenue recognition criteria are met. The Company receives payments both upfront and over time as services are performed. Customer prepayments are generally applied against invoices issued to customers when services are performed and billed. Deferred revenue is reduced as services are provided and the revenue recognition criteria are met. Deferred revenue that is expected to be recognized as revenues during the succeeding twelve-month period are recorded in current liabilities as deferred revenue – current portion, and the remaining portion is recorded in long-term liabilities as deferred revenue – less current portion. Revenues of approximately $22.3 and $17.3 million were recognized for the years ended December 31, 2021 and 2020, respectively, that were included in deferred revenue at the beginning of the respective periods. The change in deferred revenue was as follows: ​ ​ ​ ​ ​ ​ ​ ​ ​ ​ ​ Year Ended ​ Year Ended ​ ​ ​ December 31, ​ December 31, ​ ​ ​ 2021 2020 ​ Deferred revenue, beginning ​ $ 23,906 ​ $ 18,610 ​ Billings, net ​ ​ 65,342 ​ ​ 53,424 ​ Revenue recognized ratably over time ​ ​ (39,766) ​ ​ (29,829) ​ Revenue recognized over time as delivered ​ ​ (12,255) ​ ​ (11,109) ​ Revenue recognized at a point in time ​ ​ (8,432) ​ ​ (7,190) ​ Deferred revenue, ending ​ $ 28,795 ​ $ 23,906 ​ ​ ​ Cost of revenues Cost of revenues primarily consists of salaries and benefits of personnel relating to our hosting operations and support, implementation, and grants research. Cost of revenues includes data center costs including depreciation of the Company’s data center assets, third-party licensing costs, consulting fees, and the amortization of acquired technology from recent acquisitions. Share-based Compensation The Company expenses share-based compensation over the requisite service period based on the estimated grant-date fair value of the awards. Share-based awards with graded-vesting schedules are recognized on a straight-line basis over the requisite service period for each separately vesting portion of the award. The Company estimates the fair value of stock option grants using the Black-Scholes option pricing model. The assumptions used in calculating the fair value of share-based awards represent management’s best estimates, involve inherent uncertainties and the application of management’s judgment. Expected Term Expected Volatility Risk-Free Interest Rate Expected Dividend ​ In accordance with Accounting Standards Update (“ASU”) No. 2016-09, Compensation-Stock Compensation (Topic 718), Improvements to Employee Share-Based Payment Accounting, Net Loss per Share Net loss per common share is computed by dividing net income by the weighted-average number of shares of common stock outstanding during the period. Diluted net income per common share is computed similar to basic net income per common share except that it reflects the potential dilution that could occur if dilutive securities or other obligations to issue common stock were exercised or converted into common stock. Due to the net loss in each of the years ended December 31, 2021 and 2020, diluted and basic loss per share are the same. Securities that could potentially dilute loss per share in the future that were not included in the computation of diluted loss per share at December 31, 2021 and 2020 are as follows: ​ ​ ​ ​ ​ ​ ​ ​ 2021 ​ 2020 Warrants to purchase common stock 27,093,334 ​ 27,093,334 Unvested restricted stock units 3,751,306 ​ 3,280,290 Options to purchase common stock 240,421 ​ 245,904 Total 31,085,061 ​ 30,619,528 ​ ​ ​ ​ ​ ​ ​ Income Taxes Deferred tax assets and liabilities are recorded for the expected future tax consequences of events that have been recognized in the Company’s financial statements or tax returns using the asset and liability method. In estimating future tax consequences, all expected future events other than changes in the tax laws or rates are considered. The effect on deferred taxes of a change in tax rates is recognized in income in the period that includes the enactment date. Deferred tax assets are recognized for temporary differences that will result in deductible amounts in future years and for tax carryforwards if, in the opinion of management, it is more likely than not that the deferred tax assets will be realized. ​ The Company has recorded a valuation allowance to reduce their deferred tax assets to the net amount that they believe is more likely than not to be realized. The Company considers all available evidence, both positive and negative, including historical leve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5:42Z</dcterms:created>
  <dcterms:modified xmlns:dcterms="http://purl.org/dc/terms/" xmlns:xsi="http://www.w3.org/2001/XMLSchema-instance" xsi:type="dcterms:W3CDTF">2022-02-18T21:05:42Z</dcterms:modified>
</cp:coreProperties>
</file>